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ACQUISITIONS, DIVESTITURE AND P"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GOODWILL AND OTHER INTANGIBLE A" sheetId="14" state="visible" r:id="rId14"/>
    <sheet xmlns:r="http://schemas.openxmlformats.org/officeDocument/2006/relationships" name="TREASURY STOCK"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LEASES AND RELATED PARTY LEAS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ELECTED QUARTERLY INFORMATION "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FROM CONTRACTS WITH _2" sheetId="28" state="visible" r:id="rId28"/>
    <sheet xmlns:r="http://schemas.openxmlformats.org/officeDocument/2006/relationships" name="ACQUISITIONS, DIVESTITURE AND_2"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GOODWILL AND OTHER INTANGIBLE_2" sheetId="32" state="visible" r:id="rId32"/>
    <sheet xmlns:r="http://schemas.openxmlformats.org/officeDocument/2006/relationships" name="STOCK-BASED COMPENSATION (Table" sheetId="33" state="visible" r:id="rId33"/>
    <sheet xmlns:r="http://schemas.openxmlformats.org/officeDocument/2006/relationships" name="RETIREMENT BENEFIT PLANS (Table" sheetId="34" state="visible" r:id="rId34"/>
    <sheet xmlns:r="http://schemas.openxmlformats.org/officeDocument/2006/relationships" name="LEASES AND RELATED PARTY LEAS_2"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SEGMENT AND GEOGRAPHIC INFORM_2" sheetId="40" state="visible" r:id="rId40"/>
    <sheet xmlns:r="http://schemas.openxmlformats.org/officeDocument/2006/relationships" name="SELECTED QUARTERLY INFORMATI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REVENUES FROM CONTRACTS WITH _5" sheetId="47" state="visible" r:id="rId47"/>
    <sheet xmlns:r="http://schemas.openxmlformats.org/officeDocument/2006/relationships" name="REVENUES FROM CONTRACTS WITH _6" sheetId="48" state="visible" r:id="rId48"/>
    <sheet xmlns:r="http://schemas.openxmlformats.org/officeDocument/2006/relationships" name="REVENUES FROM CONTRACTS WITH _7" sheetId="49" state="visible" r:id="rId49"/>
    <sheet xmlns:r="http://schemas.openxmlformats.org/officeDocument/2006/relationships" name="ACQUISITIONS, DIVESTITURE AND_3" sheetId="50" state="visible" r:id="rId50"/>
    <sheet xmlns:r="http://schemas.openxmlformats.org/officeDocument/2006/relationships" name="ACQUISITIONS, DIVESTITURE AND_4" sheetId="51" state="visible" r:id="rId51"/>
    <sheet xmlns:r="http://schemas.openxmlformats.org/officeDocument/2006/relationships" name="ACQUISITIONS, DIVESTITURE AND_5" sheetId="52" state="visible" r:id="rId52"/>
    <sheet xmlns:r="http://schemas.openxmlformats.org/officeDocument/2006/relationships" name="ACQUISITIONS, DIVESTITURE AND_6" sheetId="53" state="visible" r:id="rId53"/>
    <sheet xmlns:r="http://schemas.openxmlformats.org/officeDocument/2006/relationships" name="DEBT (Narrative) (Details)" sheetId="54" state="visible" r:id="rId54"/>
    <sheet xmlns:r="http://schemas.openxmlformats.org/officeDocument/2006/relationships" name="DEBT (Maximum Total Leverage Ra" sheetId="55" state="visible" r:id="rId55"/>
    <sheet xmlns:r="http://schemas.openxmlformats.org/officeDocument/2006/relationships" name="DEBT (Schedule of Debt Maturity" sheetId="56" state="visible" r:id="rId56"/>
    <sheet xmlns:r="http://schemas.openxmlformats.org/officeDocument/2006/relationships" name="DERIVATIVE INSTRUMENTS (Schedul" sheetId="57" state="visible" r:id="rId57"/>
    <sheet xmlns:r="http://schemas.openxmlformats.org/officeDocument/2006/relationships" name="DERIVATIVE INSTRUMENTS (Narrati" sheetId="58" state="visible" r:id="rId58"/>
    <sheet xmlns:r="http://schemas.openxmlformats.org/officeDocument/2006/relationships" name="DERIVATIVE INSTRUMENTS (Sched_2" sheetId="59" state="visible" r:id="rId59"/>
    <sheet xmlns:r="http://schemas.openxmlformats.org/officeDocument/2006/relationships" name="DERIVATIVE INSTRUMENTS (Sched_3" sheetId="60" state="visible" r:id="rId60"/>
    <sheet xmlns:r="http://schemas.openxmlformats.org/officeDocument/2006/relationships" name="DERIVATIVE INSTRUMENTS (Fair Va" sheetId="61" state="visible" r:id="rId61"/>
    <sheet xmlns:r="http://schemas.openxmlformats.org/officeDocument/2006/relationships" name="DERIVATIVE INSTRUMENTS (Effect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TREASURY STOCK (Narrative) (Det" sheetId="66" state="visible" r:id="rId66"/>
    <sheet xmlns:r="http://schemas.openxmlformats.org/officeDocument/2006/relationships" name="STOCK-BASED COMPENSATION (Summa" sheetId="67" state="visible" r:id="rId67"/>
    <sheet xmlns:r="http://schemas.openxmlformats.org/officeDocument/2006/relationships" name="STOCK-BASED COMPENSATION (Narra" sheetId="68" state="visible" r:id="rId68"/>
    <sheet xmlns:r="http://schemas.openxmlformats.org/officeDocument/2006/relationships" name="STOCK-BASED COMPENSATION (Sum_2" sheetId="69" state="visible" r:id="rId69"/>
    <sheet xmlns:r="http://schemas.openxmlformats.org/officeDocument/2006/relationships" name="STOCK-BASED COMPENSATION (Sum_3" sheetId="70" state="visible" r:id="rId70"/>
    <sheet xmlns:r="http://schemas.openxmlformats.org/officeDocument/2006/relationships" name="STOCK-BASED COMPENSATION (Sum_4" sheetId="71" state="visible" r:id="rId71"/>
    <sheet xmlns:r="http://schemas.openxmlformats.org/officeDocument/2006/relationships" name="RETIREMENT BENEFIT PLANS (Sched" sheetId="72" state="visible" r:id="rId72"/>
    <sheet xmlns:r="http://schemas.openxmlformats.org/officeDocument/2006/relationships" name="RETIREMENT BENEFIT PLANS (Sch_2" sheetId="73" state="visible" r:id="rId73"/>
    <sheet xmlns:r="http://schemas.openxmlformats.org/officeDocument/2006/relationships" name="RETIREMENT BENEFIT PLANS (Sch_3" sheetId="74" state="visible" r:id="rId74"/>
    <sheet xmlns:r="http://schemas.openxmlformats.org/officeDocument/2006/relationships" name="RETIREMENT BENEFIT PLANS (Sch_4" sheetId="75" state="visible" r:id="rId75"/>
    <sheet xmlns:r="http://schemas.openxmlformats.org/officeDocument/2006/relationships" name="RETIREMENT BENEFITS PLANS (Narr" sheetId="76" state="visible" r:id="rId76"/>
    <sheet xmlns:r="http://schemas.openxmlformats.org/officeDocument/2006/relationships" name="RETIREMENT BENEFIT PLANS (Sch_5" sheetId="77" state="visible" r:id="rId77"/>
    <sheet xmlns:r="http://schemas.openxmlformats.org/officeDocument/2006/relationships" name="LEASES AND RELATED PARTY LEAS_3" sheetId="78" state="visible" r:id="rId78"/>
    <sheet xmlns:r="http://schemas.openxmlformats.org/officeDocument/2006/relationships" name="LEASES AND RELATED PARTY LEAS_4" sheetId="79" state="visible" r:id="rId79"/>
    <sheet xmlns:r="http://schemas.openxmlformats.org/officeDocument/2006/relationships" name="INCOME TAXES (Schedule Of Incom" sheetId="80" state="visible" r:id="rId80"/>
    <sheet xmlns:r="http://schemas.openxmlformats.org/officeDocument/2006/relationships" name="NET INCOME (LOSS) PER SHARE (Ba" sheetId="81" state="visible" r:id="rId81"/>
    <sheet xmlns:r="http://schemas.openxmlformats.org/officeDocument/2006/relationships" name="INCOME TAXES (Narrative) (Detai" sheetId="82" state="visible" r:id="rId82"/>
    <sheet xmlns:r="http://schemas.openxmlformats.org/officeDocument/2006/relationships" name="NET INCOME (LOSS) PER SHARE (Na" sheetId="83" state="visible" r:id="rId83"/>
    <sheet xmlns:r="http://schemas.openxmlformats.org/officeDocument/2006/relationships" name="INCOME TAXES (Schedule of Effec" sheetId="84" state="visible" r:id="rId84"/>
    <sheet xmlns:r="http://schemas.openxmlformats.org/officeDocument/2006/relationships" name="INCOME TAXES (Schedule Of Provi" sheetId="85" state="visible" r:id="rId85"/>
    <sheet xmlns:r="http://schemas.openxmlformats.org/officeDocument/2006/relationships" name="INCOME TAXES (Schedule Of Defer" sheetId="86" state="visible" r:id="rId86"/>
    <sheet xmlns:r="http://schemas.openxmlformats.org/officeDocument/2006/relationships" name="INCOME TAXES (Schedule of Uncer"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SEGMENT AND GEOGRAPHIC INFORM_5" sheetId="95" state="visible" r:id="rId95"/>
    <sheet xmlns:r="http://schemas.openxmlformats.org/officeDocument/2006/relationships" name="SELECTED QUARTERLY INFORMATIO_3" sheetId="96" state="visible" r:id="rId96"/>
    <sheet xmlns:r="http://schemas.openxmlformats.org/officeDocument/2006/relationships" name="SCHEDULE II - VALUATION AND Q_2" sheetId="97" state="visible" r:id="rId97"/>
    <sheet xmlns:r="http://schemas.openxmlformats.org/officeDocument/2006/relationships" name="Uncategorized Items - iart-2018" sheetId="98" state="visible" r:id="rId98"/>
  </sheets>
  <definedNames/>
  <calcPr calcId="124519" fullCalcOnLoad="1"/>
</workbook>
</file>

<file path=xl/sharedStrings.xml><?xml version="1.0" encoding="utf-8"?>
<sst xmlns="http://schemas.openxmlformats.org/spreadsheetml/2006/main" uniqueCount="1293">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art</t>
  </si>
  <si>
    <t>Entity Registrant Name</t>
  </si>
  <si>
    <t>INTEGRA LIFESCIENCES HOLDINGS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merging Growth Company</t>
  </si>
  <si>
    <t>Smaller Reporting Company</t>
  </si>
  <si>
    <t>Shell Company</t>
  </si>
  <si>
    <t>Entity Public Float</t>
  </si>
  <si>
    <t>Entity Common Stock, Shares Outstanding (in shares)</t>
  </si>
  <si>
    <t>CONSOLIDATED STATEMENTS OF OPERATIONS - USD ($) shares in Thousands, $ in Thousands</t>
  </si>
  <si>
    <t>Dec. 31, 2017</t>
  </si>
  <si>
    <t>Dec. 31, 2016</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net</t>
  </si>
  <si>
    <t>Income before income taxes</t>
  </si>
  <si>
    <t>(Benefit from) provision for income taxes</t>
  </si>
  <si>
    <t>Net income</t>
  </si>
  <si>
    <t>Basic net income per common share (in dollars per share)</t>
  </si>
  <si>
    <t>Diluted net income per common share (in dollars per share)</t>
  </si>
  <si>
    <t>Weighted average common shares outstanding (See Note 13):</t>
  </si>
  <si>
    <t>Basic (in shares)</t>
  </si>
  <si>
    <t>Diluted (in shares)</t>
  </si>
  <si>
    <t>CONSOLIDATED STATEMENTS OF COMPREHENSIVE INCOME (LOSS) - USD ($) $ in Thousands</t>
  </si>
  <si>
    <t>Statement of Comprehensive Income [Abstract]</t>
  </si>
  <si>
    <t>Other comprehensive income (loss), before tax:</t>
  </si>
  <si>
    <t>Change in foreign currency translation adjustments</t>
  </si>
  <si>
    <t>Unrealized gain (loss) on derivatives</t>
  </si>
  <si>
    <t>Unrealized derivative (loss) gain arising during period</t>
  </si>
  <si>
    <t>Less: Reclassification adjustments for gains included in net income</t>
  </si>
  <si>
    <t>Unrealized (loss) gain on derivatives</t>
  </si>
  <si>
    <t>Defined benefit pension plan - net (loss) gain arising during period</t>
  </si>
  <si>
    <t>Total other comprehensive income (loss), before tax</t>
  </si>
  <si>
    <t>Income tax benefit (expense) related to items in other comprehensive loss</t>
  </si>
  <si>
    <t>Total other comprehensive income (loss), net of tax</t>
  </si>
  <si>
    <t>Comprehensive income, net of tax</t>
  </si>
  <si>
    <t>CONSOLIDATED BALANCE SHEETS - USD ($) $ in Thousands</t>
  </si>
  <si>
    <t>Current Assets:</t>
  </si>
  <si>
    <t>Cash and cash equivalents</t>
  </si>
  <si>
    <t>Trade accounts receivable, net of allowances of $3,719 and $8,882</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Borrowings under senior credit facility</t>
  </si>
  <si>
    <t>Accounts payable, trade</t>
  </si>
  <si>
    <t>Deferred revenue</t>
  </si>
  <si>
    <t>Accrued compensation</t>
  </si>
  <si>
    <t>Short-term portion of contingent consideration</t>
  </si>
  <si>
    <t>Accrued expenses and other current liabilities</t>
  </si>
  <si>
    <t>Total current liabilities</t>
  </si>
  <si>
    <t>Long-term borrowings under senior credit facility</t>
  </si>
  <si>
    <t>Long-term borrowings under securitization facility</t>
  </si>
  <si>
    <t>Deferred tax liabilities</t>
  </si>
  <si>
    <t>Other liabilities</t>
  </si>
  <si>
    <t>Total liabilities</t>
  </si>
  <si>
    <t>Commitments and contingencies (Refer to Note 15)</t>
  </si>
  <si>
    <t xml:space="preserve"> </t>
  </si>
  <si>
    <t>Stockholders’ Equity:</t>
  </si>
  <si>
    <t>Preferred Stock; no par value; 15,000 authorized shares; none outstanding</t>
  </si>
  <si>
    <t>Common stock; $0.01 par value; 240,000 authorized shares; 88,044 and 81,306 issued at December 31, 2018 and 2017, respectively</t>
  </si>
  <si>
    <t>Additional paid-in capital</t>
  </si>
  <si>
    <t>Treasury stock, at cost; 2,881 and 2,912 shares at December 31, 2018 and 2017,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 USD ($) $ in Thousands</t>
  </si>
  <si>
    <t>OPERATING ACTIVITIES:</t>
  </si>
  <si>
    <t>Adjustments to reconcile net income to net cash provided by operating activities:</t>
  </si>
  <si>
    <t>Depreciation and amortization</t>
  </si>
  <si>
    <t>Non-cash impairment charges</t>
  </si>
  <si>
    <t>Deferred income tax benefit</t>
  </si>
  <si>
    <t>Share-based compensation</t>
  </si>
  <si>
    <t>Amortization of debt issuance costs</t>
  </si>
  <si>
    <t>Non-cash interest expense</t>
  </si>
  <si>
    <t>Realized loss on sale of short-term investments</t>
  </si>
  <si>
    <t>Loss on disposal of property and equipment</t>
  </si>
  <si>
    <t>Gain on divestiture of business</t>
  </si>
  <si>
    <t>Change in fair value of contingent consideration and others</t>
  </si>
  <si>
    <t>Payment of accreted interest</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Change in restricted cash</t>
  </si>
  <si>
    <t>Proceeds from sale of short-term investments</t>
  </si>
  <si>
    <t>Proceeds from note receivable</t>
  </si>
  <si>
    <t>Cash used in business acquisitions, net of cash acquired</t>
  </si>
  <si>
    <t>Purchases of property and equipment</t>
  </si>
  <si>
    <t>Proceeds from sales of property and equipment</t>
  </si>
  <si>
    <t>Proceeds from divestiture of business</t>
  </si>
  <si>
    <t>Net cash used in investing activities</t>
  </si>
  <si>
    <t>FINANCING ACTIVITIES:</t>
  </si>
  <si>
    <t>Proceeds from borrowings of long-term indebtedness</t>
  </si>
  <si>
    <t>Payments on debt</t>
  </si>
  <si>
    <t>Net cash paid for contingent consideration</t>
  </si>
  <si>
    <t>Proceeds from the issuance of common stock, net of issuance costs</t>
  </si>
  <si>
    <t>Payment of liability component of convertible notes</t>
  </si>
  <si>
    <t>Payment of capital lease obligation</t>
  </si>
  <si>
    <t>Debt issuance costs</t>
  </si>
  <si>
    <t>Proceeds from exercised stock options</t>
  </si>
  <si>
    <t>Cash taxes paid in net equity settlemen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 USD ($) $ in Thousands</t>
  </si>
  <si>
    <t>Total</t>
  </si>
  <si>
    <t>Common Stock</t>
  </si>
  <si>
    <t>Treasury Stock</t>
  </si>
  <si>
    <t>Additional Paid-In Capital</t>
  </si>
  <si>
    <t>Accumulated Other Comprehensive Income (Loss)</t>
  </si>
  <si>
    <t>Retained Earnings</t>
  </si>
  <si>
    <t>Beginning Balance at Dec. 31, 2015</t>
  </si>
  <si>
    <t>Beginning Balance, shares (in shares) at Dec. 31, 2015</t>
  </si>
  <si>
    <t>Beginning Balance, Treasury Stock, shares (in shares) at Dec. 31, 2015</t>
  </si>
  <si>
    <t>Increase (Decrease) in Stockholders' Equity [Roll Forward]</t>
  </si>
  <si>
    <t>Other comprehensive income (loss), net of tax</t>
  </si>
  <si>
    <t>Treasury shares retirement</t>
  </si>
  <si>
    <t>Treasury shares retirement (in shares)</t>
  </si>
  <si>
    <t>Settlement of convertible notes</t>
  </si>
  <si>
    <t>Settlement of convertible notes (in shares)</t>
  </si>
  <si>
    <t>Exercise of convertible note hedge</t>
  </si>
  <si>
    <t>Exercise of convertible note hedge (in shares)</t>
  </si>
  <si>
    <t>Issuance of common stock through employee stock purchase plan</t>
  </si>
  <si>
    <t>Issuance of common stock through employee stock purchase plan (in shares)</t>
  </si>
  <si>
    <t>Issuance of common stock for vesting of share-based awards, net of shares withheld for taxes</t>
  </si>
  <si>
    <t>Issuance of common stock for vesting of share-based awards, net of shares withheld for taxes (in shares)</t>
  </si>
  <si>
    <t>Ending Balance at Dec. 31, 2016</t>
  </si>
  <si>
    <t>Ending Balance, shares (in shares) at Dec. 31, 2016</t>
  </si>
  <si>
    <t>Ending Balance, Treasury Stock, shares (in shares) at Dec. 31, 2016</t>
  </si>
  <si>
    <t>Exercise of warrants</t>
  </si>
  <si>
    <t>Exercise of warrants (in shares)</t>
  </si>
  <si>
    <t>Ending Balance at Dec. 31, 2017</t>
  </si>
  <si>
    <t>Ending Balance, shares (in shares) at Dec. 31, 2017</t>
  </si>
  <si>
    <t>Ending Balance, Treasury Stock, shares (in shares) at Dec. 31, 2017</t>
  </si>
  <si>
    <t>Equity offering</t>
  </si>
  <si>
    <t>Equity Offering (in shares)</t>
  </si>
  <si>
    <t>Ending Balance at Dec. 31, 2018</t>
  </si>
  <si>
    <t>Ending Balance, shares (in shares) at Dec. 31, 2018</t>
  </si>
  <si>
    <t>Ending Balance, Treasury Stock, shares (in shares) at Dec. 31, 2018</t>
  </si>
  <si>
    <t>BUSINESS</t>
  </si>
  <si>
    <t>Organization, Consolidation and Presentation of Financial Statements [Abstract]</t>
  </si>
  <si>
    <t>BUSINESS 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he Company sells its products directly through various sales forces and through a variety of other distribution channels.</t>
  </si>
  <si>
    <t>SUMMARY OF SIGNIFICANT ACCOUNTING POLICIES</t>
  </si>
  <si>
    <t>Accounting Policies [Abstract]</t>
  </si>
  <si>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and valuation of debt instruments and loss contingencies. These estimates are based on historical experience and on various other assumptions that are believed to be reasonable under the current circumstances. Actual results could differ from these estimates. RECLASSIFICATIONS Certain amounts from the prior year's financial statements have been reclassified in order to conform to the current year's presentation. CASH AND CASH EQUIVALENTS The Company considers all short-term, highly liquid investments purchased with original maturities of three months or less to be cash equivalents. These investments are carried at cost, which approximates fair value.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Provision for doubtful accounts net of recoveries, associated with accounts receivable, included in selling, general and administrative expense, were $0.6 million , $2.0 million , and $0.4 million for the years ended December 31, 2018 , 2017 and 2016 , respectively. INVENTORIES Inventories, consisting of purchased materials, direct labor and manufacturing overhead, are stated at the lower of cost, the value determined by the first-in, first-out method, or net realizable value. Inventories consisted of the following: December 31, 2018 2017 (In thousands) Finished goods $ 179,885 $ 190,100 Work in process 47,715 58,637 Raw materials 52,747 47,595 Total inventories, net $ 280,347 $ 296,332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8 or 2017 .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2018 2017 Useful Lives (In thousands) Land $ 1,837 $ 1,881 Buildings and building improvements 20,472 20,243 5-40 years Leasehold improvements 105,063 90,329 1-20 years Machinery and production equipment 143,921 137,914 3-20 years Surgical instrument kits 31,231 30,511 4-5 years Information systems and hardware 129,962 127,946 1-7 years Furniture, fixtures, and office equipment 17,731 17,394 1-15 years Construction-in-progress 105,075 62,967 Total 555,292 489,185 Less: Accumulated depreciation (255,180 ) (219,934 ) Property, plant and equipment, net $ 300,112 $ 269,251 Depreciation expense associated with property, plant and equipment was $44.1 million , $36.1 million , and $31.2 million for the years ended December 31, 2018 , 2017 and 2016 , respectively.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8 and 2017 , respectively, the Company capitalized $2.3 million and $1.1 million of interest expense into property, plant and equipment. ACQUISITIONS Results of operations of acquired companies are included in the Company’s results of operations as of the respective acquisition date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Contingent consideration is recognized at the estimated fair value on the acquisition date. Subsequent changes to the fair value of contingent payments are recognized in selling, general and administrative expense in consolidated statements of operation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Payments that would be recognized as contingent consideration in a business combination are expensed when incurred in an asset acquisition.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Refer to Note 7, Goodwill and Other Intangibles for more information. The Company has two reportable segments with three underlying reporting units: Instruments and Neurosurgery, under Codman Specialty Surgical and Orthopedics and Tissue Technologies. Refer to Note 16, Segment and Geographic Information for more information on reportable segments.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b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8 million and $0.5 million to the Integra Foundation during the years ended December 31, 2018 and 2017, respectively. There were no contributions to the Integra Foundation during 2016.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entered into a foreign currency forward contract that is not designated as a hedging instrument for accounting purposes. This contract is recorded at fair value, with the changes in fair value recognized into other income, net on the consolidated financial statements. Refer to Note 6, Derivative Instruments for more information.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loss) gain of $1.7 million , $(2.9) million and $0.3 million are reported in other income, net in the statements of operations, for the year ended December 31, 2018 , 2017 and 2016 , respectively.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provisional analysis indicates that the Company has sufficient U.S. liquidity, including borrowing capacity, to fund foreseeable U.S. cash needs without requiring the repatriation of foreign cash. The Tax Cuts and Jobs Act (the “2017 Tax Act”), enacted in December 2017, imposed a toll tax on a deemed repatriation of undistributed earnings of foreign subsidiaries. One time or unusual items that may impact the ability or intent to keep the foreign earnings and cash indefinitely reinvested include significant U.S. acquisitions, loans from a foreign subsidiary, changes in tax law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recognized the provisional tax impacts related to deemed repatriated earnings and the revaluation of deferred tax assets and liabilities and included these amounts in its consolidated financial statements for the year ended December 31, 2017. The Company applied the guidance of SAB No. 118 when accounting for the enactment date effects of the 2017 Tax Act in 2017 and throughout 2018. The Company finalized its calculations and completed its accounting for the income tax effect of the 2017 Tax Act in December 2018.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Refer to Note 3, Revenue From Contracts With Customers for more information. RESEARCH AND DEVELOPMENT Research and development costs, including salaries, depreciation, consultant and other external fees, and facility costs directly attributable to research and development activities, are expensed in the period in which they are incurred. EMPLOYEE TERMINATION BENEFITS AND OTHER EXIT-RELATED COS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 AMENDMENT TO THE CERTIFICATE OF INCORPORATION AND STOCK SPLIT On October 25, 2016, the Board of Directors recommended, subject to stockholder approval, an Amendment to the Company’s Certificate of Incorporation (the “Amendment”) to increase the number of authorized shares of common stock from 60.0 million shares to 240.0 million shares with $0.01 per share par value, for the purpose of, among other things, affecting a two -for-one stock split. The Stockholders approved the amendment on its special Stockholders Meeting on December 21, 2016 and the Company filed a certificate of amendment to the amended and restated certificate of incorporation to affect the increase in authorized share of common stock and the two -for-one-stock split. Stockholders of record, as of the close of markets on December 21, 2016, became entitled to receive one additional share of common stock for each share held. The shares were distributed on January 3, 2017. No fractional shares of common stock were issued as a result of the two -for-one stock split. The adjusted stock price was reflected on the NASDAQ stock market on January 4, 2017. The shares of common stock retained a par value of $0.01 per share. Accordingly, the stockholders' equity reflects the stock split by reclassifying from "Additional paid-in capital" to "Common stock" in an amount equal to the par value of the increased shares resulting from the stock split. All share and per share amounts of common stock contained in the Company's financial statements have been restated for all periods to give retroactive effect to the stock split. STOCK-BASED COMPENSATION The Company applies the authoritative guidance for stock-based compensation. This guidance requires companies to recognize the expense related to the fair value of their stock-based compensation awards. Stock-based compensation expense for stock option awards are based on the grant date fair valu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provision for income taxes in the consolidated statement of operations. Refer to Note 9, Stock-based Compensation for more information. PENSION BENEFITS The Company maintains defined benefit pension plans that cover certain employees in Austria, France, Japan, Germany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otal contributions to the defined benefit plans were $1.7 million and $0.5 million during the years ended December 31, 2018 and 2017. There were no contributions to the defined benefit plans for the year ended December 31, 2016.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None of the Company's customers account</t>
  </si>
  <si>
    <t>REVENUES FROM CONTRACTS WITH CUSTOMERS</t>
  </si>
  <si>
    <t>Revenue from Contract with Customer [Abstract]</t>
  </si>
  <si>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approximately one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the Company to review and authorize the return of a product in advance.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d the changes in the contract asset and liability balances for the year ended December 31, 2018 : Total (amounts in thousands) Contract Asset Contract asset, January 1, 2018 $ 3,552 Transferred to trade receivable of contract asset included in beginning of the year contract asset (3,552 ) Contract asset, net of transferred to trade receivables on contracts during the period 4,193 Contract asset, December 31, 2018 $ 4,193 Contract Liability Contract liability, January 1, 2018 $ 11,059 Recognition of revenue included in beginning of year contract liability (3,081 ) Contract liability, net of revenue recognized on contracts during the period 4,780 Foreign currency translation (42 ) Contract liability, December 31, 2018 $ 12,716 At December 31, 2018 , the short-term portion of the contract liability of $3.8 million and the long-term portion of $8.9 million were included in accrued expenses and other current liabilities and other liabilities in the consolidated balance sheet. As of December 31, 2018 , the Company is expected to recognize revenue of approximately $3.8 million in 2019, $2.8 million in 2020, $1.9 million in 2021, $1.2 million in 2022, $0.8 million in 2023, and $2.2 million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years-ended December 31, 2018 and 2017 (amounts in thousands): Year Ended December 31, 2018 Year Ended December 31, 2017 Year Ended December 31, 2016 (amounts in thousands) Neurosurgery 684,148 446,994 367,985 Precision Tools and Instruments 279,781 $ 273,307 $ 264,539 Total Codman Specialty Surgical 963,929 720,301 632,524 Wound Reconstruction 305,465 269,068 178,524 Extremity Orthopedics 96,688 98,876 97,067 Private Label 106,359 99,991 83,960 Total Orthopedics and Tissue Technologies 508,512 467,935 359,551 Total revenue $ 1,472,441 $ 1,188,236 $ 992,075 See Note 16, Segment and Geographical Information , for details of revenues based on the location of the customer. Effect of Adoption of ASC Topic 606 On January 1, 2018, the Company adopted Topic 606 using the modified retrospective method. Results of operations for the reporting periods after January 1, 2018 are presented under Topic 606, while prior period amounts are not adjusted and continue to be reported in accordance with Topic 605, Revenue Recognition . The adoption of Topic 606 resulted in an increase to the opening retained earnings of $1.9 million , which was recorded net of taxes as of January 1, 2018 to reflect the change in timing of the recognition of revenue related to the Company's private label business from point in time to over time during the manufacturing process and goods in transit for which control was transferred to customers at the time of shipment. Total assets and liabilities increased by $7.1 million and $5.2 million , respectively, as of January 1, 2018. The impact of adoption of Topic 606 to the Company's consolidated statement of operations for the year ended December 31, 2018 was as follows: Year Ended December 31, 2018 As Reported Excluding Impact of Topic 606 (Amounts in thousands) Statement of Operations Total revenue, net $ 1,472,441 $ 1,468,075 Cost of goods sold 571,496 570,028 Income tax benefit (3,398 ) (4,119 ) Net income 60,801 58,624 The adoption of Topic 606 had no significant impact on the Company's consolidated balance sheet as of December 31, 2018 .</t>
  </si>
  <si>
    <t>ACQUISITIONS, DIVESTITURE AND PRO FORMA RESULTS</t>
  </si>
  <si>
    <t>Business Combinations [Abstract]</t>
  </si>
  <si>
    <t>ACQUISITIONS AND PRO FORMA RESULTS Johnson &amp; Johnson's Codman Neurosurgery Business On February 14, 2017, the Company entered into a binding offer letter (the “Offer Letter”) with DePuy Synthes, Inc., a Delaware corporation (“DePuy Synthes”), a wholly-owned subsidiary of Johnson &amp; Johnson, pursuant to which Integra made a binding offer to acquire certain assets, and assume certain liabilities, of Johnson &amp; Johnson’s Codman neurosurgery business (the “Codman Acquisition”). The assets and liabilities subject to the proposed Codman Acquisition relate to the research, development, manufacturing, marketing, distribution and sale of certain products used in connection with neurosurgery procedures. The purchase price for the Codman Acquisition was $1.014 billion . The Codman Acquisition was accounted for using the acquisition method of business combination under ASC 805, Business Combinations. This method requires that assets acquired and liabilities assumed in a business combination be recognized at their fair values as of the acquisition date. During the third quarter of 2018, the Company completed the purchase accounting for the Codman Acquisition. In connection with the closing of the Codman Acquisition, the Company and DePuy Synthes entered into certain additional ancillary agreements, including transition services agreements, a transition manufacturing services agreement and certain other customary agreements. Amounts accrued and due to DePuy Synthes as of December 31, 2018 and 2017 were $22.8 million and $25.4 million , respectively. The Company recorded revenue for Codman Neurosurgery of approximately $312.5 million and $76.9 million , in the consolidated statements of operations and comprehensive income for the years ended December 31, 2018 and 2017, respectively. The net income or loss attributable to this acquisition cannot be identified on a stand-alone basis because it is in the process of being integrated into the Company's operations. The following table summarizes the final fair values of the assets acquired and liabilities assumed at the acquisition date and reflects measurement period adjustments subsequent to the acquisition date: Final Valuation Weighted Average Life (Dollars in thousands) Inventory 74,962 Assets held for sale 30,813 Other current assets 8,202 Property, plant and equipment 41,339 Intangible assets: Codman corporate trade name 162,900 Indefinite Completed technology 375,200 22 years Goodwill 342,322 Total assets acquired 1,035,738 Accrued expenses 1,730 Pension liabilities 19,917 Net assets acquired $ 1,014,091 During 2018, the Company received cash of $26.7 million from DePuy Synthes related to working capital adjustments, which was recorded within investing activities on the consolidated statements of cash flows. The Company recorded measurement period adjustments to goodwill totaling $4.0 million . During the first half of 2018, the Company adjusted goodwill by $3.2 million because of working capital adjustments of $6.2 million that were offset by inventory adjustments of $3.0 million . During the third quarter 2018, the Company adjusted goodwill by $0.8 million after finalizing the valuation step up of property, plant and equipment of $5.5 million . The adjustment for property, plant and equipment was offset by completed technology intangible asset adjustments of $4.7 million . During the first three quarters of 2018, the Company paid $15.9 million for inventory that was included in the initial purchase accounting. The payment was included within financing activities on the consolidated statements of cash flows. The Company recorded $17.3 million in cost of goods sold related to fair value inventory purchase accounting adjustments for the year ended December 31, 2018. Goodwill was allocated to the Codman Specialty Surgical segment. Goodwill is the excess of the consideration transferred over the net assets recognized and represents the expected revenue and cost synergies of the combined company and assembled workforce. Goodwill recognized as a result of the acquisition is generally deductible for income tax purposes. In the fourth quarter of 2017, the Company wrote-off construction in progress of $6.3 million related to a project acquired from Codman Neurosurgery that the Company decided to discontinue after the Codman Acquisition. Divestiture to Natus On September 8, 2017, to facilitate the acquisition of the Codman Neurosurgery Business, the Company and certain of its subsidiaries entered into an asset purchase agreement (the “Divestiture Agreement”) with Natus Medical Incorporated (“Natus”), pursuant to which the Company agreed to divest its Camino® Intracranial Pressure monitoring and the U.S. rights to its fixed pressure shunts businesses within its Codman Specialty Surgical segment together with certain neurosurgery assets acquired as part of the Codman Acquisition, which includes Codman U.S. dural graft implant, external ventricular drainage catheter and cerebrospinal fluid collection systems businesses (the “Divestiture”). The Divestiture Agreement was entered into in connection with the review of the Codman Acquisition by the Federal Trade Commission and the antitrust authority of Spain. On October 6, 2017, upon the terms and subject to the conditions of the Divestiture Agreement, the Divestiture was completed and Natus paid an aggregate purchase price of $46.4 million . 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 Assets held for sale includes assets and liabilities related to U.S. dural graft implant, external ventricular drainage catheters and cerebrospinal fluid collection systems businesses acquired as part of acquisition of Codman Neurosurgery. The transitional supply agreement with Natus requires the Company to provide to Natus certain assets defined in the transitional supply agreement upon termination. The Company recognized a liability of $1.3 million , included in other liabilities in consolidated balance sheet, related to estimated cost of assets to be provided to Natus upon termination of transitional supply agreement. The Divestiture does not represent a strategic shift that will have a major effect on the Company's operations and financial statements. Goodwill was allocated to the assets and liabilities divested using the relative fair value method. The Company recognized a gain on sale of business of $2.6 million included in other income, net in its consolidated statement of operations for the year ended December 31, 2017. Derma Sciences On February 24, 2017, the Company executed the Agreement and Plan of Merger (the "Merger Agreement") under which the Company acquired all of the outstanding shares of Derma Sciences, Inc., a Delaware corporation ("Derma Sciences") for an aggregate purchase price of approximately $210.8 million , including payment of certain of Derma Sciences' closing expenses and settlement of stock-based compensation plans of $4.8 million and $4.3 million , respectively. The purchase price consisted of a cash payment to the former shareholders of Derma Sciences of approximately $201.7 million upon the closing of the transaction. Derma Sciences is a tissue regeneration company focused on advanced wound and burn care that offers products to help manage chronic and hard-to-heal wounds, especially those resulting from diabetes and poor vascular functioning. The revenue and net income or loss attributable to this acquisition cannot be identified on a stand-alone basis because it has been integrated into the Company's operations. The Derma Sciences acquisition was accounted for using the acquisition method of business combination under ASC 805, Business Combinations. This method requires that assets acquired and liabilities assumed in a business combination be recognized at their fair values as of the acquisition date. The following table summarizes the final fair values of the assets acquired and liabilities assumed at the acquisition date and reflects purchase accounting adjustments subsequent to the acquisition date: Final Valuation Weighted Average Life (Dollars in thousands) Cash and cash equivalents $ 16,512 Short-term investments 19,238 Accounts receivable 8,949 Inventory 17,977 Prepaid expenses and other current assets 4,369 Property, plant and equipment 4,311 Intangible assets: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Goodwill related to the Derma Sciences acquisition was allocated to the Orthopedics and Tissue Technologies segment. Goodwill is the excess of the consideration transferred over the net assets recognized and represents the expected revenue and cost synergies of the combined company and assembled workforce. Goodwill recognized as a result of this acquisition is not deductible for income tax purposes. During the first quarter of 2018, the Company completed its purchase accounting of Derma Sciences. Short-term Investments Short-term investments recognized at the acquisition date of Derma Sciences are investments in equity and debt securities including certificates of deposit purchased with an original maturity greater than three months which are deposited in various U.S. financial institutions and are fully insured by the Federal Deposit Insurance Corporation.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The Company evaluates securities with unrealized losses to determine whether such losses, if any, are other than temporary. Short-term investments are classified as Level 1 in fair value hierarchy. Fair values of short-term investments are determined using the unadjusted quoted prices in active markets for identical assets or liabilities that the Company has the ability to access at the balance sheet date. In the second quarter of 2017 , the Company sold the acquired short-term investments and recognized a realized loss of $2.3 million included in other income, net in the consolidated statement of operations. Deferred Taxes The acquired deferred taxes of $14.5 million include a deferred tax asset of $39.7 million related to a federal net operating loss which the Company expects to utilize against income in future periods and a deferred tax asset of $16.4 million related to intangibles acquired by Derma Sciences in previous periods, offset by a deferred tax liability of $41.1 million for new intangibles for which the Company will not receive a tax benefit and deferred tax liability $0.5 million related to various deferred items. In the second quarter of 2017, the Company decreased the preliminary estimated value of the net deferred tax assets by $1.5 million to reflect adjustments to preliminary estimated fair values of assets and liabilities acquired. In fourth quarter of 2017, the Company decreased the preliminary value of the deferred tax asset by $3.3 million to reflect returns filed for periods prior to the acquisition date and adjustments for expected effective state tax rates. United States Food and Drug Administration ("FDA") Untitled Letter On June 22, 2015, the FDA issued an Untitled Letter (the "Untitled Letter") alleging that BioD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Since the issuance of the Untitled Letter, BioD and more recently, the Company have been in discussion with the FDA to communicate its disagreement with the FDA’s assertion that certain products are more than minimally manipulated. The FDA has not changed its position that certain of the BioD acquired products are not eligible for marketing solely under Section 361. In November 2017, the FDA issued the final guidance document related to human tissue titled, “Regulatory Considerations for Human Cells, Tissues, and Cellular and Tissue-Based Products: Minimal Manipulation and Homologous Use” (the “HCT/P Final Guidance”). The HCT/P Final Guidance maintains the FDA’s position that products such as the Company’s morselized amniotic membrane tissue-based products do not meet the criteria for regulation solely as HCT/Ps. In addition, the FDA articulated a risk-based approach to enforcement and, while some uses for amniotic membrane tissue-based products would enjoy as much as thirty-six months of enforcement discretion, other high risk uses could be subject to immediate enforcement action. The Company does not believe the uses for its amniotic membrane tissue-based products fall into the high-risk category. As of February 26, 2019, the Company has not received any further notice of enforcement action from the FDA regarding its morselized amniotic tissue-based products. Nonetheless, the Company can make no assurances that the FDA will continue to exercise its enforcement discretion with respect to the Company’s amniotic membrane tissue-based products, and any potential action of the FDA could have a financial impact regarding the sales of such products. The Company has been evaluating and is considering regulatory approval pathways for its morselized amniotic membrane tissue-based products. Revenues from BioD morselized amniotic material-based products for the year ended December 31, 2018 were less than 1.0% of consolidated revenues. Contingent Consideration The Company assumed contingent consideration incurred by Derma Sciences related to its acquisitions of BioD and the intellectual property related to the Medihoney product. The Company accounted for the contingent liabilities by recording their fair value on the date of the acquisition based on a discounted cash-flow model. The contingent liabilities recognized as part of the Derma Sciences acquisition relate to the following: i. contractual incentive payments that could be made to former equity owners of BioD if net sales of BioD products exceed a certain amount for the twelve-month periods ending June 30, 2017 and 2018 ("BioD Earnout Payments"); ii. a contractual incentive payment that could be made to the former equity owners if there has been no specific enforcement action or notice by the FDA against the specific BioD products as a result of the Untitled Letter for a certain period after closing as defined by the agreement ("Product Payment"); and iii. contractual incentive payments that could be made to the former owner of the intellectual property relating to the Medihoney product line, if net sales of Medihoney products exceed certain amounts defined in the agreement between Derma Sciences and the former owner of the intellectual property of Medihoney for any twelve-month period ("Medihoney Earnout Payments"). At the date of the acquisition, net sales used in estimating the BioD Earnout Payments is based on the weighted average of different possible scenarios using revenue volatility of 13.5% . The BioD Earnout Payments were valued using a discount rate of 3.0% . The maximum payout related to the BioD Earnout Payments is $26.5 million . The estimated fair value as of February 24, 2017 was $9.1 million . In August 2017, the Company paid $4.8 million for the twelve-month period ending June 30, 2017 component of the BioD Earnout Payments. The Company made no additional payments after the final earn out period ended on June 30, 2018. As of December 31, 2017, the estimated fair value of the remaining portion of the BioD Earnout Payments was $0.3 million . At the date of acquisition, the Company estimated that the probability of the Product Payment was 98.0% and valued it at a discount rate of 2.5% . The maximum payout related to the Product Payment is $29.7 million . The estimated fair value as of February 24, 2017 was $26.8 million . In the second quarter of 2017, the Company adjusted the preliminary estimated fair value to increase the Product Payment by $0.9 million related to additional products that should have been included in the preliminary estimate based on the Merger Agreement. On May 25, 2017, the Company made full payment for the Product Payment of $26.6 million . The payment was included in cash used in business acquisition, net of cash acquired within investing activities in the condensed consolidated statements of cash flows since the payment was made shortly after the acquisition. At the date of the acquisition, net sales used in estimating the Medihoney Earnout Payments was based on the weighted average of different possible scenarios using revenue volatility of 27.5% . The Medihoney Earnout Payments were valued using a discount rate of 4.5% . The maximum payout related to the Medihoney Earnout Payments is $5.0 million . During the second quarter of 2018, the Company paid $2.0 million for the Medihoney Earnout Payment. The estimated fair value as of December 31, 2018 was $0.2 million . The estimated fair value as of February 24, 2017 and December 31, 2017 was $1.4 million . These fair value measurements were based on significant inputs not observed in the market and thus represented a Level 3 measurement. Contingent consideration is re-measured to fair value at each reporting date until the contingency is resolved, and those changes in fair value are recognized in earnings. Depending on the expected timing of the estimated payments, the acquisition date fair values and subsequent remeasurement could be different. Pro Forma Results (unaudited) The following unaudited pro forma financial information summarizes the results of operations for the years ended December 31, 2017 and 2016 as if the acquisitions of Codman Neurosurgery, Derma Sciences and divestiture to Natus, which were completed by the Company during 2017 had been completed as of the beginning 2016. The pro forma results are based upon certain assumptions and estimates, and they give effect to actual operating results prior to the acquisitions and adjustments to reflect (i) the change in interest expense, depreciation expense, intangible asset amortization and fair value inventory step-up, (ii) timing of recognition for certain expenses that will not be recurring in the post-acquisition period, which includes $2.9 million incurred by Derma Sciences prior to acquisition and $24.9 million incurred by Integra, (iii) gain from the sale of business of $2.6 million related to the Divestiture to Natus, and (iv) income taxes at a rate consistent with the Company’s statutory rate at the date of the acquisitions.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Year Ended December 31, 2017 2016 (Pro forma) (In thousands except per share amounts) Total revenue from continuing operations $ 1,428,491 $ 1,446,903 Net income from continuing operations $ 81,730 $ 27,520 Basic earnings per share from continuing operations $ 1.06 $ 0.37 Consortium of Focused Orthopedists On January 8, 2019, the Company announced that it had signed a license and development agreement with Consortium of Focused Orthopedists, LLC, for a short stem and stemless shoulder system. The Company is assessing the economics of the transaction and expects to complete the accounting for the transaction during the first quarter of 2019.</t>
  </si>
  <si>
    <t>DEBT</t>
  </si>
  <si>
    <t>Debt Disclosure [Abstract]</t>
  </si>
  <si>
    <t>DEBT Amended and Restated Senior Credit Agreement On May 3, 2018, the Company entered into the fifth amendment and restatement (the "May 2018 Amendment") of its Senior Credit Facility (the "Senior Credit Facility") with a syndicate of lending banks with Bank of America, N.A., as Administrative Agent. The May 2018 Amendment extended the maturity date to May 3, 2023 and decreased the applicable rate, as described below. The Company continues to have the aggregate principal amount of $2.2 billion available to it through the following facilities: i. a $900.0 million Term Loan facility; and ii. a $1.3 billion revolving credit facility, which includes a $60.0 million sublimit for the issuance of standby letters of credit and a $60.0 million sublimit for swingline loans. 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 Borrowings under the Senior Credit Facility bear interest, at the Company's option, at a rate equal to the following: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or plus the applicable rate (ranging from 0% to 0.75% ), 2. the prime lending rate of Bank of America, N.A. plus the applicable rate (ranging from 0% to 0.75% ), and 3. the one-month Eurodollar Rate plus 1.00% plus the applicable rate (ranging from 0% to 0.75% ). The applicable rates are based on the Company’s consolidated total leverage ratio (defined as the ratio of (a) consolidated funded indebtedness less cash that is not subject to any restriction on the use or investment thereof to (b) consolidated EBITDA at the time of the applicable borrowing). The Company will also pay an annual commitment fee (ranging from 0.15% to 0.35% ), based on the Company’s consolidated total leverage ratio, on the amount available for borrowing under the revolving credit facility. At December 31, 2018 and 2017 , there was $345.0 million and $655.0 million outstanding, respectively, under the revolving portion of the Senior Credit Facility at a weighted average interest rate of 4.0% and 3.7% , respectively. At December 31, 2018 and 2017 , there was $900.0 million and $1.2 billion outstanding under the Term Loan component of the Senior Credit Facility at a weighted average interest rate of 3.9% and 3.6% , respectively. The Senior Credit Facility is collateralized by substantially all of the assets of the Company’s U.S. subsidiaries, excluding intangible assets. The Senior Credit Facility is subject to various financial and negative covenants and at December 31, 2018 the Company was in compliance with all such covenants. The Company capitalized $4.2 million and $19.1 million of incremental financing costs in 2018 and 2017, respectively, in connection with the modifications of the Senior Credit Facility. Contractual repayments of the Term Loan component of Senior Credit Facility are due as follows: Year Ended December 31, Principal Repayment (In thousands) 2019 $ 22,500 2020 45,000 2021 56,250 2022 67,500 2023 708,750 $ 900,000 The outstanding balance of revolving credit component of the Senior Credit Facility is due on May 3, 2023.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 The Securitization Facility agreement is for an initial three -year term and may be extended. The agreement governing the Securitization Facility contains certain covenants and termination events. An occurrence of an event of default or a termination event under this Securitization Facility may give rise to the right of its counterparty to terminate this facility. As of December 31, 2018, the Company was in compliance with the covenants, and none of the termination events had occurred. As of December 31, 2018, the Company had $121.2 million of outstanding borrowings under its Securitization Facility at a weighted average interest rate of 3.4% . The fair value of outstanding borrowings of the Senior Credit Facility's revolving credit facility and Term Loan component at December 31, 2018 were approximately $322.2 million and $852.1 million , respectively. The fair value of the outstanding borrowing of the Securitization facility at December 31, 2018 was approximately $116.4 million .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December 31, 2018 and 2017 totaled $0.6 million , respectively. There were no amounts drawn as of December 31, 2018 .</t>
  </si>
  <si>
    <t>DERIVATIVE INSTRUMENTS</t>
  </si>
  <si>
    <t>Derivative Instruments and Hedging Activities Disclosure [Abstract]</t>
  </si>
  <si>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December 31, 2018 (dollar amounts in thousands): Hedged Item Current Notional Amount Designation Date Effective Date Termination Date Fixed Interest Rate Floating Rate Estimated Fair Value Assets (Liabilities) 3-month USD LIBOR Loan $ 50,000 June 22, 2016 December 31, 2016 June 30, 2019 1.062 % 3-month USD LIBOR $ 410 3-month USD LIBOR Loan 50,000 June 22, 2016 December 31, 2016 June 30, 2019 1.062 % 3-month USD LIBOR 415 1-month USD LIBOR Loan 50,000 July 12, 2016 December 31, 2016 June 30, 2019 0.825 % 1-month USD LIBOR 418 3-month USD LIBOR Loan 50,000 February 6, 2017 June 30, 2017 June 30, 2020 1.834 % 3-month USD LIBOR 619 1-month USD LIBOR Loan 100,000 February 6, 2017 June 30, 2017 June 30, 2020 1.652 % 1-month USD LIBOR 1,287 1-month USD LIBOR Loan 100,000 March 27, 2017 December 31, 2017 June 30, 2021 1.971 % 1-month USD LIBOR 1,246 1-month USD LIBOR Loan 150,000 December 13, 2017 January 1, 2018 December 31, 2022 2.201 % 1-month USD LIBOR 1,491 1-month USD LIBOR Loan 150,000 December 13, 2017 January 1, 2018 December 31, 2022 2.201 % 1-month USD LIBOR 1,460 1-month USD LIBOR Loan 100,000 December 13, 2017 July 1, 2019 June 30, 2024 2.423 % 1-month USD LIBOR 418 1-month USD LIBOR Loan 50,000 December 13, 2017 July 1, 2019 June 30, 2024 2.423 % 1-month USD LIBOR 162 1-month USD LIBOR Loan 200,000 December 13, 2017 January 1, 2018 December 31, 2024 2.313 % 1-month USD LIBOR 2,076 1-month USD LIBOR Loan 75,000 October 10, 2018 July 1, 2020 June 30, 2025 3.220 % 1-month USD LIBOR (2,594 ) 1-month USD LIBOR Loan 75,000 October 10, 2018 July 1, 2020 June 30, 2025 3.199 % 1-month USD LIBOR (2,551 ) 1-month USD LIBOR Loan 75,000 October 10, 2018 July 1, 2020 June 30, 2025 3.209 % 1-month USD LIBOR (2,568 ) 1-month USD LIBOR Loan 100,000 December 18, 2018 December 30, 2022 December 31, 2027 2.885 % 1-month USD LIBOR (797 ) 1-month USD LIBOR Loan 100,000 December 18, 2018 December 30, 2022 December 31, 2027 2.867 % 1-month USD LIBOR (873 ) Total interest rate derivatives designated as cash flow hedges $ 1,475,000 $ 619 The Company held the following interest rate swaps as of December 31, 2017 (dollar amounts in thousands): Hedged Item Current Notional Amount Designation Date Effective Date Termination Date Fixed Interest Rate Floating Rate Estimated Fair Value Assets (Liabilities) 3-month USD LIBOR Loan $ 50,000 June 22, 2016 December 31, 2016 June 30, 2019 1.062 % 3-month USD LIBOR $ 675 3-month USD LIBOR Loan 50,000 June 22, 2016 December 31, 2016 June 30, 2019 1.062 % 3-month USD LIBOR 672 1-month USD LIBOR Loan 50,000 July 12, 2016 December 31, 2016 June 30, 2019 0.825 % 1-month USD LIBOR 779 3-month USD LIBOR Loan 50,000 February 6, 2017 June 30, 2017 June 30, 2020 1.834 % 3-month USD LIBOR 318 1-month USD LIBOR Loan 100,000 February 6, 2017 June 30, 2017 June 30, 2020 1.652 % 1-month USD LIBOR 858 1-month USD LIBOR Loan 100,000 March 27, 2017 December 31, 2017 June 30, 2021 1.971 % 1-month USD LIBOR 337 1-month USD LIBOR Loan 150,000 December 13, 2017 January 1, 2018 December 31, 2022 2.201 % 1-month USD LIBOR (455 ) 1-month USD LIBOR Loan 150,000 December 13, 2017 January 1, 2018 December 31, 2022 2.201 % 1-month USD LIBOR (434 ) 1-month USD LIBOR Loan 100,000 December 13, 2017 July 1, 2019 June 30, 2024 2.423 % 1-month USD LIBOR (684 ) 1-month USD LIBOR Loan 50,000 December 13, 2017 July 1, 2019 June 30, 2024 2.423 % 1-month USD LIBOR (255 ) 1-month USD LIBOR Loan 200,000 December 13, 2017 January 1, 2018 December 31, 2024 2.313 % 1-month USD LIBOR (1,219 ) Total interest rate derivatives designated as cash flow hedges $ 1,050,000 $ 592 The Company designated these derivative instruments as cash flow hedges. Changes in the fair value of a derivative that is designated as a cash flow hedge and is highly effective are recorded in accumulated other comprehensive income / (loss) until the underlying transaction affects earnings and are then reclassified to earnings in the same account as the hedged transaction. If the hedged cash flow does not occur, or if it becomes probable that it will not occur, the Company will reclassify the amount of any gain or loss on the related cash flow hedge to interest expense at that time. Foreign Currency Hedging From time to time the Company enters into foreign currency hedge contracts intended to protect the U.S. dollar value of certain forecasted foreign currency denominated transactions. For contracts that are designated as hedging instruments, the Company assesses the effectiveness of the contracts. The change in fair value of foreign currency cash flow hedges are recorded in AOCI, net of tax, until the hedged item affects earnings. Once the related hedged item affects earnings, the Company reclassifies amounts recorded in AOCI to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 in fair value of the contracts are recognized in other income (expense), net in the consolidated statements of operation, along with the offsetting foreign currency gain or loss on the underlying assets or liabilities. The success of the Company’s hedging program depends, in part, on forecasts of certain activity denominated in foreign currencie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On November 28, 2017, the Company entered into a foreign currency forward contract, with a notional amount of $8.9 million to mitigate the foreign currency exchange risk related to a certain intercompany loan denominated in Swiss Francs ("CHF"). The contract is not designated as a hedging instrument. For the years ended December 31, 2018 and 2017, the Company recognized a $0.2 million loss and a $0.1 million gain, respectively, from the change in fair value of the contract, which was included in other income (expense), net in the consolidated statement of operations. The foreign currency forward contract was settled on September 28, 2018. Cross-Currency Rate Swaps On October 2, 2017, the Company entered into cross currency swap agreements to convert a notional amount of $300.0 million equivalent to 291.2 million of CHF denominated intercompany loans into U.S. dollars. The CHF denominated intercompany loans were the result of the purchase of intellectual property by a subsidiary in Switzerland as part of the Codman Acquisition.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designated as cash flow hedges as of December 31, 2018 and 2017 (dollar amounts in thousands): 2018 2017 Effective Date Termination Date Fixed Rate Aggregate Notional Amount Fair Value Asset (Liability) Fair Value Asset (Liability) Pay CHF October 2, 2017 October 2, 2020 1.75% CHF 97,065 $ (215 ) $ (742 ) Receive U.S.$ 4.38% $ 100,000 Pay CHF October 2, 2017 October 2, 2021 1.85% CHF 48,533 (422 ) (610 ) Receive U.S.$ 4.46% $ 50,000 Pay CHF October 2, 2017 October 2, 2022 1.95% CHF 145,598 (2,193 ) (2,605 ) Receive U.S.$ 4.52% $ 150,000 Total $ (2,830 ) $ (3,957 ) The cross-currency swaps are carried on the consolidated balance sheet at fair value, and changes in the fair values are recorded as unrealized gains or losses in AOCI. For the years ended December 31, 2018 and 2017, the Company recorded a gain of $2.2 million and $1.1 million , respectively, in other income, net related to change in fair value related to the foreign currency rate translation to offset the gains or losses recognized on the intercompany loan. For the years ended December 31, 2018 and 2017, the Company recorded a gain of $9.1 million and loss $2.1 million , respectively, in AOCI related to change in fair value of the cross-currency swaps. For the years ended December 31, 2018 and 2017, the Company recorded a gain of $7.9 million and $1.9 million , respectively, in other income, net included in the consolidated statements of operations related to the interest rate differential of the cross-currency swaps. The estimated gain that is expected to be reclassified to other income, net from AOCI as of December 31, 2018 within the next twelve months is $7.6 million . As of December 31, 2018 ,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in its international operations from foreign currency purchases, net investments in foreign subsidiaries, and foreign currency assets and liabilities created in the normal course of busines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On October 1, 2018, the Company entered into cross-currency swap agreements designated as net investment hedges to partially offset the effects of foreign currency translation on foreign subsidiaries. The Company held the following cross-currency rate swaps designated as net investment hedges as of December 31, 2018 (dollar amounts in thousands): Effective Date Termination Date Fixed Rate Aggregate Notional Amount Fair Value Asset (Liability) Pay EUR October 3, 2018 September 30, 2021 — EUR 70,738 1,359 Receive U.S.$ 3.01% $ 82,000 Pay EUR October 3, 2018 September 30, 2023 — EUR 51,760 (421 ) Receive U.S.$ 2.57% $ 60,000 Pay EUR October 3, 2018 September 30, 2025 — EUR 38,820 (150 ) Receive U.S.$ 2.19% $ 45,000 Pay GBP October 3, 2018 September 30, 2025 1.67% GBP 128,284 2,360 Receive U.S.$ 2.71% $ 167,500 Pay CHF October 3, 2018 September 30, 2025 — CHF 165,172 (3,780 ) Receive GBP 1.67% GBP 128,284 Total $ (632 ) The cross-currency swaps were carried on the consolidated balance sheet at fair value, and changes in the fair values were recorded as unrealized gains or losses in AOCI. For the year ended December 31, 2018 , the Company recorded a gain of $1.7 million in AOCI related to the change in fair value of the cross-currency swaps. For the year ended December 31, 2018 , the Company recorded a gain of $2.4 million in interest income included in the consolidated statements of operations related to the interest rate differential of the cross-currency swaps. The estimated gain that is expected to be reclassified to interest income from AOCI as of December 31, 2018 within the next twelve months is $8.9 million .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and presentation in the consolidated balance sheet for derivatives designated as hedging instruments: Fair Value as of December 31, 2018 2017 Location on Balance Sheet (1) : (In thousands) Derivatives designated as hedges — Assets: Prepaid expenses and other current assets Cash Flow Hedges Interest rate swap (2) $ 4,654 $ 1,521 Cross-currency swap 7,615 7,757 Net Investment Hedges Cross-currency swap $ 8,888 $ — Other assets Cash Flow Hedges Interest rate swap (2) 5,350 2,491 Net Investment Hedges Cross-currency swap $ 1,774 $ — Total Derivatives designated as hedges — Assets $ 28,281 $ 11,769 Derivatives designated as hedge — Liabilities Accrued expenses and other current liabilities Cash Flow Hedges Interest rate swap (2) $ — $ 1,845 Other liabilities Cash Flow Hedges Interest rate swap (2) 9,385 1,575 Cross-currency swap 10,445 11,714 Net Investment Hedges Cross-currency swap $ 11,294 $ — Total Derivative designated as hedges — Liabilities $ 31,124 $ 15,134 (1) The Company classifies derivative assets and liabilities as current based on the cash flows expected to be incurred within the following 12 months. (2) At December 31, 2018 and 2017 , the total notional amounts related to the Company’s interest rate swaps were $1.5 billion and $1.1 billion , respectively. The following presents the effect of derivative instruments designated as cash flow hedges and net investment hedges on the accompanying consolidated statements of operations during the years ended December 31, 2018 and 2017 : Balance in AOCI Beginning of Year Amount of Gain (Loss) Recognized in AOCI Amount of Gain (Loss) Reclassified from AOCI into Earnings Balance in AOCI End of Year Location in Statements of Operations (In thousands) Year Ended December 31, 2018 Cash Flow Hedges Interest rate swap $ 592 $ 924 $ 897 $ 619 Interest income (expense) Cross-currency swap (5,104 ) 9,062 10,148 (6,190 ) Other income (expense) Net Investment Hedges Cross-currency swap — 1,723 2,355 (632 ) Interest income (expense) $ (4,512 ) $ 11,709 $ 13,400 $ (6,203 ) Year Ended December 31, 2017 Cash Flow Hedges Interest rate swap $ 1,871 $ (1,355 ) $ (76 ) $ 592 Interest income (expense) Cross-currency swap — (2,070 ) 3,034 (5,104 ) Other income (expense) $ 1,871 $ (3,425 ) $ 2,958 $ (4,512 ) </t>
  </si>
  <si>
    <t>GOODWILL AND OTHER INTANGIBLE ASSETS</t>
  </si>
  <si>
    <t>Goodwill and Intangible Assets Disclosure [Abstract]</t>
  </si>
  <si>
    <t>GOODWILL AND OTHER INTANGIBLE ASSETS Goodwill During the third quarter of 2018, the Company elected to bypass the qualitative assessment for its three reporting units and perform a quantitative test. The assumptions used in evaluating goodwill for impairment are subject to change and are tracked against historical results by management. The Company estimated the fair value of its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In performing this test, the Company utilized a discount rate of 9.0% . Given the excess of the estimated fair values over their carrying values, no impairment was recognized. Changes in the carrying amount of goodwill in 2018 and 2017 were as follows: Codman Specialty Surgical Orthopedics and Tissue Technologies Total (In thousands) Goodwill at January 1, 2017 $ 284,358 $ 226,213 $ 510,571 Derma Sciences acquisition — 73,765 73,765 Codman acquisition 346,220 — 346,220 Divestment to Natus (2,861 ) — (2,861 ) Foreign currency translation and other 7,050 3,160 10,210 Goodwill at December 31, 2017 $ 634,767 $ 303,138 $ 937,905 Codman acquisition measurement period adjustments (3,964 ) — (3,964 ) Foreign currency translation (5,043 ) (2,423 ) (7,466 ) Goodwill at December 31, 2018 $ 625,760 $ 300,715 $ 926,475 Other Intangible Assets The components of the Company's identifiable intangible assets were as follows: Weighted Average Life December 31, 2018 Cost Accumulated Amortization Net (Dollars in Thousands) Completed technology 19 years $ 855,679 $ (167,384 ) $ 688,295 Customer relationships 13 years 231,448 (106,859 ) 124,589 Trademarks/brand names 28 years 104,061 (24,764 ) 79,297 Codman trade name Indefinite 162,054 — 162,054 Supplier relationships 27 years 34,721 (16,519 ) 18,202 All other (1) 4 years 10,958 (3,899 ) 7,059 $ 1,398,921 $ (319,425 ) $ 1,079,496 Weighted Average Life December 31, 2017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1) 4 years 11,511 (3,546 ) 7,965 $ 1,416,615 $ (256,988 ) $ 1,159,627 (1) At December 31, 2018 and 2017 , all other included IPR&amp;D of $1.0 million , which was indefinite-lived. There were no impairment charges for research and development expenses related to IPR&amp;D projects during 2018 and 2017 . During the third quarter of 2018, the Company elected to bypass the qualitative assessment for its Codman Tradename intangible asset and perform a quantitative test. In performing this test, the Company utilized a discount rate of 13.0% . The assumptions used in evaluating the Codman Tradename for impairment are subject to change and are tracked against historical results by management. Based on the results of the quantitative test, the Company recorded no impairment to the Codman Tradename intangible asset. During the third quarter of 2018, the Company recorded an impairment charge of $4.9 million in cost of goods sold related to completed technology assets acquired from Koby Ventures II, L.P dba Metasurg ("Metasurg Technology") due to recent contract negotiations and revised future projections. Metasurg Technology is included in the Orthopedic and Tissue Technology segment. Of the total impairment charge of $4.9 million , $2.5 million was related to an out-of-period adjustment included in the twelve months ended December 31, 2018 . The out-of-period adjustment is attributed to the timing of performing the impairment test based on the contract termination associated with the intangible asset. The Company determined that the adjustment was not material to the consolidated financial statements for any previously reported annual or interim period and the adjustment to correct the misstatements is not material to the period ended December 31, 2018 . During the third quarter of 2017, the Company recorded an impairment charge of $3.3 million in cost of goods sold related to completed technology assets acquired from Tarsus Medical, Inc. ("Tarsus Technology"), since the underlying product will no longer be sold. Tarsus Technology was included in the Orthopedic and Tissue Technology segment. Amortization expense (including amounts reported in cost of product revenues, but excluding any possible future amortization associated with acquired IPR&amp;D) for the years ended December 31, 2018 , 2017 and 2016 was $71.6 million , $52.8 million and $41.5 million , respectively. Annual amortization expense is expected to approximate $66.2 million in 2019, $65.9 million in 2020, $64.8 million in 2021, $61.3 million in 2022, $60.4 million in 2023 and $596.6 million thereafter. Amortization of product technology based intangible assets totaled $50.4 million , $35.7 million and $27.6 million for the years ended December 31, 2018 , 2017 and 2016 , respectively, and is presented by the Company within cost of goods sold.</t>
  </si>
  <si>
    <t>TREASURY STOCK</t>
  </si>
  <si>
    <t>Treasury Stock Transactions, Excluding Value of Shares Reissued [Abstract]</t>
  </si>
  <si>
    <t>TREASURY STOCK There were 2.9 million shares of treasury stock outstanding as of December 31, 2018 and 2017 , with cost of $120.6 million and $121.6 million , respectively, at a weighted average of $41.87 and $41.77 per share, respectively. On December 11, 2018, the Board of Directors authorized the Company to repurchase up to $225.0 million of the Company’s common stock. The program allows the Company to repurchase its shares opportunistically from time to time. The repurchase authorization expires in December 2020. Purchases may be affected through one or more open market transactions, privately negotiated transactions, transactions structured through investment banking institutions, or a combination of the foregoing. This stock repurchase authorization replaces the previous $150.0 million stock repurchase authorization, approved by the Board in 2016. There were no treasury stock repurchases during the years ended December 31, 2018 and 2017 .</t>
  </si>
  <si>
    <t>STOCK-BASED COMPENSATION</t>
  </si>
  <si>
    <t>Disclosure of Compensation Related Costs, Share-based Payments [Abstract]</t>
  </si>
  <si>
    <t>STOCK-BASED COMPENSATION Stock-based compensation expense - all related to employees and members of the Board of Directors - recognized under the authoritative guidance was as follows: Years Ended December 31, 2018 2017 2016 (In thousands) Selling, general and administrative $ 18,721 $ 19,785 $ 15,829 Research and development 1,609 1,273 1,048 Cost of goods sold 449 492 433 Total stock-based compensation expense 20,779 21,550 17,310 Total estimated tax benefit related to stock-based compensation expense 10,430 15,448 10,569 Net effect on net income $ 10,349 $ 6,102 $ 6,741 Estimated tax benefit related to stock-based compensation expense for the year ended December 31, 2018 does not include adjustments related to the effect of 2017 Tax Act.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3.0 million shares of common stock are reserved for issuance. These shares will be made available either from the Company’s authorized but unissued shares of common stock or from shares of common stock reacquired by the Company as treasury stock. At December 31, 2018 , 2.0 million shares remain available for purchase under the ESPP. During the years ended December 31, 2018 , 2017 and 2016 , the Company issued 16,721 shares, 12,168 shares and 12,494 shares under the ESPP for $0.7 million , $0.6 million and $0.5 million , respectively. EQUITY AWARD PLANS As of December 31, 2018 , the Company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In May 2010 and May 2017, the stockholders of the Company approved amendments to the 2003 Plan to increase by 3.5 million and 1.7 million , respectively, the number of shares of common stock that may be issued under the 2003 Plan. The Company has reserved 4.0 million shares under each of the 2000 Plan and the 2001 Plan, and 14.7 million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Plans become exercisable over specified periods, generally within four years from the date of grant for officers and employees, and within one year from the date of the grant for members of the Board of Directors. The awards generally expire eight years from the grant date for employees and from six to ten years for directors and certain executive officers. Restricted stock issued under the Plans vests ratably over specified periods, generally three years after the date of grant.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for all employees holding outstanding awards to provide holders performance stock, restricted stock, and contract stock in the company that employs such employee following the separation. The adjustments to the Company's stock-based compensation awards resulted in an increase in incremental fair value of $4.4 million , of which $0.0 million , $0.3 million and $0.7 million was recorded during the year ended December 31, 2018 , 2017 and 2016 , respectively.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dopted ASU 2016-09 and elected to account for forfeitures as they occur. The following weighted-average assumptions were used in the calculation of fair value: Years Ended December 31, 2018 2017 2016 Dividend yield 0% 0% 0% Expected volatility 28% 30% 29% Risk free interest rate 2.79% 2.18% 1.94% Expected life of option from grant date 8 years 8 years 8 years The following table summarizes the Company’s stock option activity. Weighted Average Exercise Price Weighted Average Contractual Term in Years Aggregate Intrinsic Value Shares Stock Options (In thousands) (In thousands) Outstanding at January 1, 2018 1,739 $ 23.84 Granted 140 56.23 Exercised (426 ) 20.57 Forfeited or Expired (5 ) — Outstanding at December 31, 2018 1,448 $ 27.91 3.79 $ 26,451 Vested or expected to vest at December 31, 2018 1,448 $ 27.91 3.79 $ 26,451 Exercisable at December 31, 2018 1,117 $ 22.47 3.01 $ 25,278 The intrinsic value of options exercised for the years ended December 31, 2018 , 2017 and 2016 were $16.9 million , $16.2 million and $9.7 million , respectively. The weighted average grant date fair value of options granted during the years ended December 31, 2018 , 2017 and 2016 was $21.78 , $16.95 and $12.48 , respectively. Cash received from option exercises was $9.4 million , $9.8 million and $10.5 million , for the years ended December 31, 2018 , 2017 and 2016 , respectively. The realized tax benefit from options exercised were $3.1 million , $6.2 million and $3.7 million for the years ended December 31, 2018 , 2017 and 2016 , respectively. As of December 31, 2018 , there was approximately $4.1 million of total unrecognized compensation costs related to unvested stock options. These costs are expected to be recognized over a weighted-average period of approximately two years. Awards of Restricted Stock, Performance Stock and Contract Stock The following table summarizes the Company’s awards of restricted stock, performance stock and contract stock for the year ended December 31, 2018 . Restricted Stock Awards Performance Stock and Contract Stock Awards Shares Weighted Average Grant Date Fair Value Per Share Shares Weighted Average Grant Date Fair Value Per Share (In thousands) (In thousands) Unvested, January 1, 2018 451 $ 37.79 172 $ 33.61 Granted 261 56.77 164 56.23 Adjustments for performance achievement related to award target — — 40 21.42 Cancellations (56 ) 45.51 (14 ) — Released (239 ) 37.13 (203 ) 55.81 Vested but not released — — (74 ) 42.94 Unvested, December 31, 2018 417 $ 48.97 85 $ 45.56 The Company recognized $18.1 million , $18.5 million and $15.6 million in expense related to such awards during the years ended December 31, 2018 , 2017 and 2016 , respectively. The total fair market value of shares vested and released in 2018 , 2017 and 2016 was $24.8 million , $22.2 million and $16.2 million , respectively. Vested awards include shares that have been fully earned but had not been delivered as of December 31, 2018 .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18 , there was approximately $20.2 million of total unrecognized compensation costs related to unvested restricted stock, performance stock and contract stock awards. These costs are expected to be recognized over a weighted-average period of approximately two years. At December 31, 2018 , there are approximately 0.5 million vested Restricted Units and 0.2 million vested performance share units held by various employees for which the related shares have not yet been issued. The final determination of the number of shares to be issued in respect of an award based on achievement of pre-defined performance metrics is made by the Company's Compensation Committee of the Board of Directors. At December 31, 2018 , there were approximately 3.0 million shares available for grant under the Plans. The Company capitalized into inventory, share based compensation costs of $0.4 million , $0.5 million and $0.5 million for the years ended December 31, 2018 , 2017 and 2016 , respectively. Such share-based compensation was recognized as cost of goods sold when related inventory was sold.</t>
  </si>
  <si>
    <t>RETIREMENT BENEFIT PLANS</t>
  </si>
  <si>
    <t>Retirement Benefits [Abstract]</t>
  </si>
  <si>
    <t>RETIREMENT BENEFIT PLANS DEFINED BENEFIT PLANS As part of the acquisition of Codman Neurosurgery in 2017, the Company assumed various defined benefit which covers certain employees acquired with Codman Neurosurgery in Austria, France, Japan, Germany and Switzerland. Net periodic benefit costs for the Company’s defined benefit pension plans for the years ended December 31, 2018 and 2017 included the following (amounts in thousands): Year ended December 31, 2018 2017 Service cost $ 2,704 $ 565 Interest cost 351 95 Expected return on plan assets (944 ) (224 ) Recognized net actuarial loss 8 8 Net period benefit cost $ 2,119 $ 444 The following weighted average assumptions were used to develop net periodic pension benefit costs and the actuarial present values of projected pension benefit obligations for the years ended December 31, 2018 and 2017, respectively: As of December 31, 2018 2017 Discount rate 1.00 % 0.74 % Expected return on plan assets 3.40 % 3.08 % Rate of compensation increase 1.70 % 1.70 % The Company’s discount rates are determined by considering current yield curves representing high quality, long-term fixed income instruments. The resulting discount rates are consistent with the duration of plan liabilities. In 2018 and 2017, the discount rates were prescribed as the current yield on corporate bonds with an average rating of AA or AAA of equivalent currency and term to the liabilities. The expected returns on plan assets represent the average rate of return expected to be earned on plan assets over the period the benefits included in the benefit obligation are to be paid. In developing the expected rates of return, the Company considers returns of historical market data as well as actual returns on the plan assets. Using this reference information, the long-term return expectations for each asset category are developed according to the allocation among those investment categories. The assessment is determined using projections from external financial sources, long-term historical averages, actual returns by asset class and the various asset class allocations by market. The following sets forth the change in projected benefit obligations and the change in plan assets for the years ended December 31, 2018 and 2017 and a reconciliation of the funded status at December 31, 2018 and 2017, respectively (amounts in thousands): Year ended December 31, 2018 2017 Change In Projected Benefit Obligations Projected benefit obligations, beginning of year $ 47,661 $ 668 Interest cost 351 95 Service cost 2,704 565 Actuarial loss 762 (12 ) Employee contribution 641 180 Premiums paid — (89 ) Benefit payment (1,483 ) (19 ) Plans transferred in 2,280 46,448 Effect of foreign currency exchange rates (374 ) (175 ) Projected benefit obligations, end of year $ 52,542 $ 47,661 Year ended December 31, 2018 2017 Change In Plan Assets Plan assets at fair value, beginning of year $ 26,943 $ — Actual return on plan assets 1,802 82 Employer contributions 1,720 450 Employee contributions 641 180 Benefits paid (1,463 ) — Premiums paid — (89 ) Plans transferred in 1,589 26,477 Effect of foreign currency exchange rates (129 ) (157 ) Plan assets at fair value, end of year $ 31,103 $ 26,943 Year ended December 31, 2018 2017 Reconciliation Of Funded Status Fair value of plan assets $ 31,103 $ 26,943 Benefit obligations 52,542 47,661 Unfunded benefit obligations $ 21,439 $ 20,718 The unfunded benefit obligations are included in other liabilities in the consolidated balance sheets at December 31, 2018 and 2017, respectively. As of December 31, 2018 and 2017, the Company had a $0.6 million and $0.4 million gain recognized within accumulated other comprehensive income (loss) that has not been recognized as a component of net periodic benefit cost. The combined accumulated benefit obligations for the defined benefit plans was $49.6 million and $42.9 million as of December 31, 2018 and 2017, respectively. Unrecognized gains and losses are amortized over the average remaining future service for each plan. For plans with no active employees, they are amortized over the average life expectancy. The amortization of gains and losses is determined by using a 10% corridor of the greater of the market value of assets or the accumulated benefit obligation. Total unamortized gains and losses in excess of the corridor are amortized over the average remaining future service. Prior service costs/benefits for the pension plans are amortized over the average remaining future service of plan participants at the time of the plan amendment. The net plan assets of the pension plans are invested in common trusts. Common trusts are classified as Level 2 in fair value hierarchy. The fair value of common trusts is valued at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ppropriate risk profile. The investment strategy for the Company’s defined benefit plans is both to meet the liabilities of the plans as they fall due and to maximize the return on invested assets within appropriate risk tolerances. The benefit plans in Austria, France and Germany had no assets at December 31, 2018 . As of December 31, 2018 , no plan assets are expected to be returned to the Company in the next twelve months. The following table is the summary of expected future benefit payments (in thousands): 2019 $ 1,410 2020 1,516 2021 1,317 2022 1,433 2023 1,878 Next five years 2,978 As of December 31, 2018 , contributions expected to be paid to the plan in 2019 is $1.9 million . DEFINED CONTRIBUTION PLANS The Company also has various defined contribution savings plans that cover substantially all employees in the United States, Belgium, Canada, France, Japan, Netherlands, the U.K. and Puerto Rico. The Company matches a certain percentage of each employee’s contributions as per the provisions of the plans. Total contributions by the Company to the plans were $8.1 million , $7.2 million and $5.6 million for the years ended December 31, 2018 , 2017 and 2016 , respectively.</t>
  </si>
  <si>
    <t>LEASES AND RELATED PARTY LEASES</t>
  </si>
  <si>
    <t>Leases [Abstract]</t>
  </si>
  <si>
    <t>LEASES AND RELATED PARTY LEASES The Company leases administrative, manufacturing, research and distribution facilities and various manufacturing, office and transportation equipment through operating lease agreements. Future minimum lease payments under operating leases at December 31, 2018 were as follows: Related Parties Third Parties Total (In thousands) 2019 $ 296 $ 16,472 $ 16,768 2020 296 13,510 13,806 2021 296 12,197 12,493 2022 296 12,937 13,233 2023 296 10,707 11,003 Thereafter 1,724 100,675 102,399 Total minimum lease payments $ 3,204 $ 166,498 $ 169,702 Total rental expense for the years ended December 31, 2018 , 2017 and 2016 and was $16.3 million , $12.9 million and $10.3 million , respectively, and included $0.3 million , in related party rental expense in each of the three years. There were no future minimum lease payments under capital leases at December 31, 2018 . Related Party Leases Until December 27, 2016, the Company leased certain production equipment from a corporation whose sole stockholder was a general partnership, of which the Company’s principal owner and former Chairman and director is a partner and the President. Under the terms of the lease agreement, the Company paid $0.1 million per year to the related party lessor. Effective December 27, 2016, the Company purchased the production equipment for $0.4 million . The Company also leases its manufacturing facility in Plainsboro, New Jersey, from a general partnership that is 50% owned by a corporation whose shareholders are trusts, whose beneficiaries include family members of the Company’s principal owner and former Chairman and director. The term of the current lease agreement is through October 31, 2032 at an annual rate of approximately $0.3 million per year. The current lease agreement also provides (i) a 5 -year renewal option for the Company to extend the lease from November 1, 2032 through October 31, 2037 at the fair market rental rate of the premises, and (ii) another 5 -year renewal option to extend the lease from November 1, 2037 through October 31, 2042 at the fair market rental rate of the premises.</t>
  </si>
  <si>
    <t>INCOME TAXES</t>
  </si>
  <si>
    <t>Income Tax Disclosure [Abstract]</t>
  </si>
  <si>
    <t>INCOME TAXES Income (Loss) before income taxes consisted of the following: Years Ended December 31, 2018 2017 2016 (In thousands) United States operations $ (21,218 ) $ (32,640 ) $ 51,351 Foreign operations 78,621 44,025 39,055 Total $ 57,403 $ 11,385 $ 90,406 The 2017 Tax Act made significant changes to the previous tax law. Included among the numerous changes were a reduction of the federal statutory rate from 35% to 21%, limitations on the deductibility of interest expense and executive compensation, and the elimination of certain domestic tax deductions such as the domestic production activities deduction. Additionally, the 2017 Tax Act imposed a one-time repatriation tax on accumulated foreign subsidiaries’ untaxed foreign earnings (the “Toll Tax”). The 2017 Tax Act implemented a territorial tax system and included base erosion provisions on non-U.S. earnings, which subjects certain foreign earnings to additional taxation as global intangible low-taxed income (“GILTI”). These provisions were effective on January 1, 2018. As of December 31, 2017, the Company had not completed its full analysis related to the GILTI provisions. Upon further analysis of the 2017 Tax Act during 2018, the Company has elected to account for GILTI as a period cost in the year the tax is incurred. Deferred tax assets and liabilities are measured at the enacted tax rate expected to apply when they are realized or settled. During 2017, the Company recognized a provisional benefit of $43.4 million from the remeasurement of the Company's net deferred tax liabilities at the reduced rate of 21%. The Company has finalized the remeasurement of its net deferred tax liabilities, as a result of the reduced rate, as of December 31, 2018. The 2017 Tax Act eliminated the deferral of U.S. income tax on unrepatriated earnings from foreign subsidiaries through the imposition of the Toll Tax, a one-time tax in 2017 on deemed repatriated foreign earnings, which is paid over an eight-year period. The tax is assessed on the foreign subsidiary's accumulated foreign earnings that were not previously taxed. Foreign earnings in cash and cash equivalents are taxed at 15.5% and all other earnings are taxed at 8.0%. The calculation of the Toll Tax allows for the ability to offset positive foreign earnings with existing foreign deficits and use of foreign tax credits. The Company prepared a reasonable estimate of the Toll tax as of December 31, 2017 amounting to an expense of $5.5 million , of which $0.4 million was expected to be paid within one year. As the Company finalized its 2017 income tax returns during 2018, the Company recorded a benefit of $1.0 million to reduce the provisional estimate to the final total Toll Tax of $4.5 million . As of December 31, 2018, the Company has not provided deferred income taxes on unrepatriated earnings from foreign subsidiaries as they are deemed to be indefinitely reinvested. Such taxes would primarily be attributable to foreign withholding taxes and local income taxes when such earnings are distributed. As such, the Company has determined the tax impact of repatriating these earnings would not be material as of December 31, 2018.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made reasonable estimates of the impact of the 2017 Tax Act on its consolidated financial statements and has recognized the provisional tax impacts related to deemed repatriated earnings and the revaluation of deferred tax assets and liabilities, as well as its indefinite reinvestment assertion and included these amounts in its consolidated financial statements for the year ended December 31, 2017. The Company applied the guidance of SAB No. 118 when accounting for the enactment date impact of the 2017 Tax Act in 2017 throughout 2018. The Company finalized its calculations and completed its accounting for the income tax effect of the 2017 Tax Act in December of 2018. A reconciliation of the U.S. Federal statutory rate to the Company’s effective tax rate is as follows: Years Ended December 31, 2018 2017 2016 Federal statutory rate 21.0 % 35.0 % 35.0 % Increase (decrease) in income taxes resulting from: State income taxes, net of federal tax benefit (0.4 )% (17.0 )% (0.2 )% Foreign operations (21.8 )% (112.7 )% (10.0 )% Excess tax benefits from stock compensation (7.8 )% (57.9 )% (3.9 )% Charitable contributions (1.2 )% (10.6 )% (0.4 )% Nondeductible meals and entertainment 1.6 % 8.8 % 0.8 % Domestic production activities deduction — % — % (2.6 )% Intercompany profit in inventory 6.2 % 11.6 % 1.0 % Nondeductible facilitative costs — % 22.5 % 0.2 % Changes in valuation allowances 0.2 % 8.0 % 0.4 % Uncertain tax positions 0.4 % (4.6 )% (0.3 )% Research and development credit (2.6 )% (13.2 )% (1.2 )% Return to provision (2.9 )% (4.3 )% (1.5 )% Reduction of book gain on sale of assets — % (4.6 )% — % Tax reform — Toll Tax — % 48.1 % — % Tax reform — remeasurement of deferred tax assets and liabilities — % (378.6 )% — % Global intangible low-taxed income ("GILTI") 3.5 % — % — % Nondeductible executive compensation 1.6 % — % — % Carryback of Federal net operating loss ("NOL") (3.7 )% — % — % Other — % 0.8 % 0.2 % Effective tax rate (5.9 )% (468.7 )% 17.5 % The effective tax rate increased by 462.8% in 2018 compared with 2017. The increase was primarily a result of the $43.4 million benefit recorded during 2017 in relation to the reduction of the U.S. tax rate from 35% to 21%. Additional drivers of the higher 2018 tax rate include an expense of $2.0 million related to GILTI and an expense of $0.9 million for nondeductible executive compensation, offset by a $2.1 million benefit from a carryback of federal net operating loss from 2017 to 2015. During 2018 , the Company's foreign operations generated a $3.1 million increase in income tax expense when compared with 2017, because of the geographic and business mix of taxable earnings and losses, among other factors. The 2018 foreign effective tax rate is 11.6% , a decrease of approximately 2.0% over the rate in 2017 . The Company's foreign tax rate is primarily based upon statutory rates. The Company is negotiating a reduced corporate tax rate of 8% for the manufacturing operations in Switzerland. Once finalized, the negotiated rate will be available through 2024. During 2017 , the Company's foreign operations generated a $1.2 million increase in income tax expense when compared with 2016, as a result of, among other factors, the geographic and business mix of taxable earnings and losses. The 2017 foreign effective tax rate is 15.7% , a decrease of approximately 2.9% over the rate in 2016 . The Company's foreign tax rate is primarily based upon statutory tax rates. The provision for income taxes consisted of the following: Years Ended December 31, 2018 2017 2016 (In thousands) Current: Federal $ (3,880 ) $ 6,644 $ 13,700 State 1,609 1,233 2,503 Foreign 7,057 6,069 6,113 Total current $ 4,786 $ 13,946 $ 22,316 Deferred: Federal (7,202 ) (66,466 ) (3,400 ) State (3,048 ) (758 ) (1,751 ) Foreign 2,066 (80 ) (1,323 ) Total deferred $ (8,184 ) $ (67,304 ) $ (6,474 ) Provision for income taxes $ (3,398 ) $ (53,358 ) $ 15,842 The income tax effects of significant temporary differences that give rise to deferred tax assets and liabilities, shown before jurisdictional netting, are presented below: December 31, 2018 2017 (In thousands) Assets: Doubtful accounts $ 1,507 $ 1,811 Inventory related items 28,245 29,266 Tax credits 9,072 6,015 Accrued vacation 2,761 2,556 Accrued bonus 5,515 997 Stock compensation 10,093 10,426 Deferred revenue 2,173 2,395 Net operating loss carryforwards 33,350 37,492 Unrealized foreign exchange loss 1,405 1,177 Charitable contributions carryforward 1,994 1,287 Others 8,835 3,077 Total deferred tax assets 104,950 96,499 Less valuation allowance (6,973 ) (7,961 ) Deferred tax assets after valuation allowance $ 97,977 $ 88,538 Liabilities: Intangible and fixed assets (144,861 ) (146,327 ) Others (4,089 ) (1,091 ) Total deferred tax liabilities $ (148,950 ) $ (147,418 ) Total net deferred tax liabilities $ (50,973 ) $ (58,880 ) The deferred tax assets and liabilities are measured based on the enacted tax rates that apply in years in which the temporary differences are expected to be realized or incurred. The Company remeasured its deferred tax assets and liabilities as a result of the 2017 Tax Act, using a provisional estimate under SAB No. 118 during 2017. The primary impact of the re-measurement was a decrease in the net deferred tax liability for the reduction of the U.S. statutory income tax rate from 35% to 21%. There were no material changes to the provisional amounts when the amounts were finalized in December of 2018. At December 31, 2018 , the Company had net operating loss carryforwards of $118.4 million for federal income tax purposes, $34.5 million for foreign income tax purposes and $25.6 million for state income tax purposes to offset future taxable income. The federal net operating loss carryforwards expire through 2035 , $0.9 million of the foreign net operating loss carryforwards expire through 2025 with the remaining $33.6 million having an indefinite carry forward period. The state net operating loss carryforwards expire through 2037 . A valuation allowance of $7.0 million , $8.0 million and $3.6 million is recorded against the Company’s gross deferred tax assets of $105.0 million , $96.5 million , and $78.2 million recorded at December 31, 2018 , 2017 and 2016 , respectively. The valuation allowance relates to deferred tax assets for certain items that will be deductible for income tax purposes under very limited circumstances and for which the Company believes it is not more likely than not that it will realize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Company’s valuation allowance decreased by $1.0 million , and increased by $4.4 million in 2018 and 2017, respectively. The 2018 overall decrease in the valuation allowance was primarily due to the realization of certain deferred tax assets related to Derma Sciences and the impact of current year activity. A reconciliation of the beginning and ending amount of uncertain tax benefits is as follows: Years Ended December 31, 2018 2017 2016 (In thousands) Balance, beginning of year $ 424 $ 754 $ 1,085 Gross increases: Current year tax positions 273 402 — Prior years' tax positions — — 380 Gross decreases: Prior years' tax positions — (777 ) (546 ) Statute of limitations lapses (21 ) (17 ) (131 ) Other — 62 (34 ) Balance, end of year $ 676 $ 424 $ 754 Approximately $0.7 million of the balance at December 31, 2018 relates to uncertain tax positions that, if recognized, would affect the annual effective tax rate. There are no amounts within the balance of uncertain tax positions at December 31, 2018 related to tax positions for which it is reasonably possible that the amounts could be reduced during the twelve months following December 31, 2018. The Company recognizes interest and penalties relating to uncertain tax positions in income tax expense. The Company recognized a minimal benefit for the years ended December 31, 2018 , 2017 and 2016 . The Company had minimal interest and penalties accrued for the years ended December 31, 2018 and 2017 and 2016 . The Company files Federal income tax returns, as well as multiple state, local and foreign jurisdiction tax returns. The Company is no longer subject to examinations of its U.S. consolidated Federal income tax returns by the IRS through fiscal year 2014, however an examination of a pre-acquisition Federal tax return is ongoing for one of the Company's subsidiaries. All significant state and local matters have been concluded through fiscal 2012 . All significant foreign matters have been settled through fiscal 2012 .</t>
  </si>
  <si>
    <t>NET INCOME (LOSS) PER SHARE</t>
  </si>
  <si>
    <t>Earnings Per Share [Abstract]</t>
  </si>
  <si>
    <t>NET INCOME (LOSS) PER SHARE Basic and diluted net income (loss) per share was as follows: Years Ended December 31, 2018 2017 2016 (In thousands, except per share amounts) Basic net income per share: Net income $ 60,801 $ 64,743 $ 74,564 Weighted average common shares outstanding 82,857 76,897 74,386 Basic net income per common share $ 0.73 $ 0.84 $ 1.00 Diluted net income per share: Net income $ 60,801 $ 64,743 $ 74,564 Weighted average common shares outstanding — Basic 82,857 76,897 74,386 Effect of dilutive securities: 2016 Convertible notes — — 2,296 Warrants — 971 1,166 Stock options and restricted stock 1,142 1,253 1,346 Weighted average common shares for diluted earnings per share 83,999 79,121 79,194 Diluted net income per common share $ 0.72 $ 0.82 $ 0.94 Common stock of approximately 0.2 million shares at December 31, 2018, 2017 , and 2016 that are issuable through exercise of dilutive securities were not included in the computation of diluted net income per share because their effect would have been anti-dilutive. For the period from January 1, 2016 to December 15, 2016, the date of 2016 Convertible Notes settlement, the potential excess conversion value on the 2016 Convertible Notes was included in the Company's dilutive share calculation because the average stock price for period outstanding exceeded the conversion price. On December 15, 2016, the Company settled the 2016 Convertible Notes and issued 2.9 million shares of common stock related to the conversion premium of 2016 Convertible Notes. The Company also exercised the call option with hedge participants and received 2.9 million shares of common stock. The Company also had warrants outstanding related to its 2016 Convertible Notes for the year ended 2016. These warrants and the excess conversion value of the 2016 Convertible Notes are included in the diluted earnings per share calculation using the treasury stock method, unless the effect of including such items would be anti-dilutive. For the year ended December 31, 2017, the potential excess conversion value on the 2016 Notes was included in the Company's dilutive share calculation because the average stock price for the year ended December 31, 2017 exceeded the conversion price. Performance Shares and Restricted Units that entitle the holders to approximately 0.5 million shares of common stock are included in the basic and diluted weighted average shares outstanding calculation from their date of issuance because no further consideration is due related to the issuance of the underlying common shares.</t>
  </si>
  <si>
    <t>ACCUMULATED OTHER COMPREHENSIVE INCOME (LOSS)</t>
  </si>
  <si>
    <t>Stockholders' Equity Note [Abstract]</t>
  </si>
  <si>
    <t>ACCUMULATED OTHER COMPREHENSIVE INCOME (LOSS) Changes in accumulated other comprehensive income (loss) by component between December 31, 2018 and 2017 are presented in the table below, net of tax: Gains and Losses on Derivatives Defined Benefit Pension Items Foreign Currency Items Total (In thousands) Balance at December 31, 2017 $ (2,979 ) $ (93 ) $ (20,735 ) $ (23,807 ) Other comprehensive (loss) income, net 8,937 (643 ) (19,159 ) (10,865 ) Less: Amounts reclassified from accumulated other comprehensive income, net 10,239 — — 10,239 Less: Reclassification of stranded tax effect 532 — — 532 Net current-period other comprehensive income (loss) (1,834 ) (643 ) (19,159 ) (21,636 ) Balance at December 31, 2018 $ (4,813 ) $ (736 ) $ (39,894 ) $ (45,443 ) For the year ended December 31, 2018 , the Company reclassified gains of $7.8 million and $2.4 million from AOCI to other income (expenses), net and interest income, respectively.</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EI, acquired by Integra on July 17, 2015, manufactures a bovine-derived surgical mesh product for Boston Scientific Corporation ("BSC") and has been named as a defendant in lawsuits under a broad range of products liability theories, many of which have not been served on TEI. As of January 14, 2019, only one active case remained against TEI. Pursuant to an indemnification agreement with BSC (i) BSC is managing the litigation; and (ii) TEI has in place a product liability insurance policy, of which it must exhaust $3.0 million before BSC’s indemnity begins to cover relevant claims (and of which only a small portion has been utilized to date and against which the insurer has reserved the entire $3.0 million ).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As of December 31, 2018, no indemnification payments were received nor owed in relation to the lawsuit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welve-month period ended December 31, 2018 and 2017 to reflect the change in estimate, additions, payments, transfers and the time value of money during the period. A reconciliation of the opening balances to the closing balances of these Level 3 measurements for the year ended December 31, 2018 and 2017 is as follows (in thousands): Contingent Consideration Liabilities Related to Acquisition of Derma Sciences (See Note 4) Contingent Consideration Liability Related to Acquisition of Confluent Surgical, Inc. Location in Financial Statements Short-term Long-term Short-term Long-term Balance as of January 1, 2017 — — — 22,036 Additions from acquisition of Derma Sciences 33,707 3,467 — — Transfers from long-term to current portion 2,193 (2,193 ) 22,184 (22,184 ) Payments (31,346 ) — — — (Gain)/Loss from change in fair value of contingent consideration liabilities (4,239 ) 113 294 148 Selling, general and administrative Balance as of December 31, 2017 $ 315 $ 1,387 $ 22,478 $ — Transfers from long-term to current portion 1,387 (1,387 ) $ — $ — Payments (2,000 ) — $ (24,000 ) $ — Loss from change in fair value of contingent consideration liabilities 298 230 $ 1,522 $ — Selling, general and administrative Balance as of December 31, 2018 $ — $ 230 $ — $ — On January 15, 2014, the Company acquired all outstanding shares of Confluent Surgical, Inc., ("Confluent Surgical"). The purchase price includes contingent consideration.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he fair values of contingent consideration related to the acquisition of Confluent Surgical were estimated using a discounted cash flow model using discount rate of 2.2% . During the first quarter of 2018, the Company received the U.S. governmental approvals and adjusted the related contingent consideration liability to $19.0 million , which the Company paid in April 2018. During the third quarter of 2018, the Company received certain European governmental approvals. The Company paid the remaining $5.0 million of contingent consideration in October of 2018. The Company assesses these assumptions on an ongoing basis as additional information affecting the assumptions is obtained. The contingent consideration balances included in the table above were included in other liabilities at December 31, 2018 and accrued expenses and other current liabilities and other liabilities at December 31, 2017, respectively. Supply Agreement Liability and Above Market Supply Agreement Liability On January 15, 2014, the Company entered into a transitional supply agreement with Covidien Group S.a.r.l ("Covidien"). This agreement contains financial incentives to Covidien for the timely supply of products each fiscal quarter through the third anniversary of the agreement. The prices paid under the supply agreement are essentially flat through the third anniversary of the agreement, and then increase significantly in each of the following three years. The Company determined the fair value of its supply agreement liability and above market supply agreement liability with Covidien for the year ended December 31, 2018 and 2017 to reflect the payments, change in estimate and the time value of money during the period. A reconciliation of the opening balances to the closing balances of these Level 3 measurements is as follows (in thousands): Supply Agreement Liability Above Market Supply Agreement Liability Location in Statement of Operations Short-term Long-term Short-term Long-term Balance as of January 1, 2017 166 — — 2,648 Payments (166 ) — (113 ) (415 ) Transfer — — 3,273 (3,273 ) (Gain)/loss from change in fair value — — (519 ) 1,040 Selling, general and administrative Balance as of December 31, 2017 $ — $ — $ 2,641 $ — Payments $ — $ — $ (1,817 ) $ — (Gain)/loss from change in fair value $ — $ — $ (470 ) $ — Selling, general and administrative Transfer to accounts payable $ — $ — $ (159 ) $ — Balance as of December 31, 2018 $ — $ — $ 195 $ — The fair values of supply agreement liability and above market supply agreement liability were estimated using a discounted cash flow model using discount rate of 12.0% . The Company assesses the assumptions on an ongoing basis as additional information impacting assumptions is obtained. The above market supply agreement liability - short-term was included in accrued expenses and other current liabilities in the consolidated balance sheets at December 31, 2018 and 2017 , respectively. There were no transfers between Level 1, 2 or 3 during 2018 or 2017 . If the Company's estimates regarding the fair value of its contingent consideration, supply agreement liability and above market supply agreement liability are inaccurate, a future adjustment to these estimated fair values may be required which could change significantly. BioD On April 7, 2017, the Company's indirect wholly-owned subsidiary, BioD filed an action in the Superior Court of New Jersey, Chancery Division, Middlesex County seeking a declaration that the resignation of Russell Olsen, the former CEO of BioD, was “for Good Reason” (as defined in Olsen’s employment agreement); a finding that Olsen breached the implied covenant of good faith and fair dealing, committed legal fraud, equitable fraud and negligent misrepresentation; and an award of damages for such actions, including a return of severance fees paid to Olsen. BioD was acquired in August 2016 by Derma Sciences, which Integra subsequently acquired in February 2017. After receiving a job offer from Integra that Olsen believed materially diminished his title and authority, on February 24, 2017 Olsen indicated his intention to terminate his position with BioD for Good Reason, as otherwise permitted by his employment agreement with BioD. Shortly thereafter, Cynthia Weatherly (as representative of the former equity owners of BioD) claimed in a letter to Derma Sciences that Olsen’s resignation was a “termination Without Cause” (as also defined in Olsen’s employment agreement), which would arguably trigger an acceleration of the earn out under a merger agreement between Derma Sciences, BioD and other parties (the "BioD Merger Agreement"), which was entered into in July 2016, and require as a result of the acceleration the payment of $26.5 million by BioD. As previously disclosed and described in Note 4 - Acquisitions and Pro Forma Results , Integra assumed this contingent liability in connection with its acquisition of Derma Sciences. The action for a declaratory judgment was filed to clarify that Olsen’s termination was for Good Reason and not Without Cause. If the employment agreement was terminated for Good Reason, then the Company believes that the earn out provision under the BioD Merger Agreement should not be accelerated and the likelihood of loss is remote.</t>
  </si>
  <si>
    <t>SEGMENT AND GEOGRAPHIC INFORMATION</t>
  </si>
  <si>
    <t>Segment Reporting [Abstract]</t>
  </si>
  <si>
    <t>SEGMENT AND GEOGRAPHIC INFORMATION In October 2017, the Company leveraged the globally recognized Codman name by rebranding the Specialty Surgical Solutions segment as Codman Specialty Surgical.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precision tools and instruments business, which sells more than 60,000 instrument patterns and surgical and lighting products to hospitals, surgery centers, dental, podiatry, and veterinary offices. • The Orthopedics and Tissue Technologies segment includes such offerings as skin and wound repair, bone and joint fixation implants in the upper and lower extremitie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18 , 2017 and 2016 are as follows: Years Ended December 31, 2018 2017 2016 (In thousands) Segment Net Sales Codman Specialty Surgical $ 963,929 $ 720,301 $ 632,524 Orthopedics and Tissue Technologies 508,512 467,935 359,551 Total revenues $ 1,472,441 $ 1,188,236 $ 992,075 Segment Profit Codman Specialty Surgical $ 363,336 $ 292,971 $ 256,629 Orthopedics and Tissue Technologies 149,510 129,697 103,852 Segment profit 512,846 422,668 360,481 Amortization (21,160) (20,370) (13,862) Corporate and other (380,688 ) (357,494 ) (231,279 ) Operating income $ 110,998 $ 44,804 $ 115,340 The Company does not allocate any assets to the reportable segments. No asset information is reported to the chief operating decision maker and disclosed in the financial information for each segment. The Company attributes revenue to geographic areas based on the location of the customer. Total revenue, net and long-lived assets (tangible) by major geographic area are summarized below: United States* Europe Asia Pacific Rest of the World Consolidated (In thousands) Total revenue, net: 2018 $ 1,045,887 $ 201,354 $ 144,253 $ 80,947 $ 1,472,441 2017 894,260 150,147 80,636 63,193 1,188,236 2016 765,608 120,588 59,985 45,894 992,075 Total long-lived assets: 2018 $ 280,382 $ 32,679 $ 3,765 $ 3,203 $ 320,029 2017 247,154 30,942 4,189 3,044 285,329 * Includes long-lived assets in Puerto Rico.</t>
  </si>
  <si>
    <t>SELECTED QUARTERLY INFORMATION - UNAUDITED</t>
  </si>
  <si>
    <t>Selected Quarterly Financial Information [Abstract]</t>
  </si>
  <si>
    <t>SELECTED QUARTERLY INFORMATION - UNAUDITED (In thousands, except per share data) Quarter Total revenue, net Gross margin Net income Per Share - Basic (1) Per Share - Diluted (1) 2018 First 357,082 212,860 10,992 $ 0.14 $ 0.14 Second 366,190 228,625 11,376 0.14 0.14 Third 365,854 222,609 13,295 0.16 0.15 Fourth 383,315 236,851 25,138 0.29 0.29 1,472,441 900,945 60,801 2017 First $ 258,636 $ 172,051 $ 6,394 $ 0.09 $ 0.08 Second 282,164 183,166 10,835 0.14 0.14 Third 278,834 177,077 3,159 0.04 0.04 Fourth (2) 368,602 220,431 44,355 0.57 0.56 $ 1,188,236 $ 752,725 $ 64,743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 (2) The net income for the fourth quarter of 2017 includes benefit from income taxes of $43.4 million related to the re-measurement of our deferred taxes resulting from a reduction of the federal statutory rate from 35% to 21% from the 2017 Tax Act (see Note 12, Income Taxes ).</t>
  </si>
  <si>
    <t>SCHEDULE II - VALUATION AND QUALIFYING ACCOUNTS</t>
  </si>
  <si>
    <t>SEC Schedule, 12-09, Valuation and Qualifying Accounts [Abstract]</t>
  </si>
  <si>
    <t>SCHEDULE II — VALUATION AND QUALIFYING ACCOUNTS Balance at Beginning of Period Charged to Costs and Expenses Other Deductions Balance at End of Period Description (In thousands) Year ended December 31, 2018 Allowance for doubtful accounts $ 8,882 $ 557 $ (4,649 ) (3) $ (1,071 ) (2) $ 3,719 Deferred tax assets valuation allowance 7,961 (894 ) — (94 ) 6,973 Year ended December 31, 2017 Allowance for doubtful accounts and sales returns and allowances $ 6,319 $ 4,920 $ 1,518 (1) $ (3,875 ) (2) $ 8,882 Deferred tax assets valuation allowance 3,604 740 3,617 (1) — 7,961 Year ended December 31, 2016: Allowance for doubtful accounts and sales returns and allowances $ 5,572 $ 2,009 $ — $ (1,262 ) (2) $ 6,319 Deferred tax assets valuation allowance 4,887 (1,228 ) — (55 ) 3,604 (1) The above amounts primarily relate to amounts acquired through acquisition of Derma Sciences and effect of foreign currency translations. (2) Deductions primarily relates to allowance for doubtful accounts written off during the year, net of recoveries and other adjustments. (3) The Company transferred sales returns and allowances from accounts receivable, net to accrued expenses and other current liabilities upon adopting Topic 606 on January 1, 2018 using the modified retrospective method.</t>
  </si>
  <si>
    <t>SUMMARY OF SIGNIFICANT ACCOUNTING POLICIES (Policies)</t>
  </si>
  <si>
    <t>Basis Of Presentation</t>
  </si>
  <si>
    <t xml:space="preserve">BASIS OF PRESENTATION These financial statements and the accompanying notes are prepared in accordance with accounting principles generally accepted in the United States of America and conform to Regulation S-X under the Securities Exchange Act of 1934, as amended. </t>
  </si>
  <si>
    <t>Principles Of Consolidation</t>
  </si>
  <si>
    <t>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t>
  </si>
  <si>
    <t>Use Of Estimates</t>
  </si>
  <si>
    <t xml:space="preserve">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and valuation of debt instruments and loss contingencies. These estimates are based on historical experience and on various other assumptions that are believed to be reasonable under the current circumstances. Actual results could differ from these estimates. </t>
  </si>
  <si>
    <t>Reclassifications</t>
  </si>
  <si>
    <t>RECLASSIFICATIONS Certain amounts from the prior year's financial statements have been reclassified in order to conform to the current year's presentation.</t>
  </si>
  <si>
    <t>Cash And Cash Equivalents</t>
  </si>
  <si>
    <t>CASH AND CASH EQUIVALENTS The Company considers all short-term, highly liquid investments purchased with original maturities of three months or less to be cash equivalents. These investments are carried at cost, which approximates fair value.</t>
  </si>
  <si>
    <t>Trade Accounts Receivable And Allowances For Doubtful Accounts Receivable</t>
  </si>
  <si>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
  </si>
  <si>
    <t>INVENTORIES Inventories, consisting of purchased materials, direct labor and manufacturing overhead, are stated at the lower of cost, the value determined by the first-in, first-out method, or net realizable value. Inventories consisted of the following: December 31, 2018 2017 (In thousands) Finished goods $ 179,885 $ 190,100 Work in process 47,715 58,637 Raw materials 52,747 47,595 Total inventories, net $ 280,347 $ 296,332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si>
  <si>
    <t>Capitalized Interest</t>
  </si>
  <si>
    <t>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t>
  </si>
  <si>
    <t>Acquisitions</t>
  </si>
  <si>
    <t>ACQUISITIONS Results of operations of acquired companies are included in the Company’s results of operations as of the respective acquisition date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Contingent consideration is recognized at the estimated fair value on the acquisition date. Subsequent changes to the fair value of contingent payments are recognized in selling, general and administrative expense in consolidated statements of operation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Payments that would be recognized as contingent consideration in a business combination are expensed when incurred in an asset acquisition.</t>
  </si>
  <si>
    <t>Goodwill And Other Intangible Assets</t>
  </si>
  <si>
    <t>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Refer to Note 7, Goodwill and Other Intangibles for more information. The Company has two reportable segments with three underlying reporting units: Instruments and Neurosurgery, under Codman Specialty Surgical and Orthopedics and Tissue Technologies. Refer to Note 16, Segment and Geographic Information for more information on reportable segments.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b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t>
  </si>
  <si>
    <t>Long-Lived Assets</t>
  </si>
  <si>
    <t>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si>
  <si>
    <t>Integra Foundation</t>
  </si>
  <si>
    <t>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t>
  </si>
  <si>
    <t>Derivatives</t>
  </si>
  <si>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entered into a foreign currency forward contract that is not designated as a hedging instrument for accounting purposes. This contract is recorded at fair value, with the changes in fair value recognized into other income, net on the consolidated financial statements.</t>
  </si>
  <si>
    <t>Foreign Currency</t>
  </si>
  <si>
    <t>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t>
  </si>
  <si>
    <t>Income Taxes</t>
  </si>
  <si>
    <t>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provisional analysis indicates that the Company has sufficient U.S. liquidity, including borrowing capacity, to fund foreseeable U.S. cash needs without requiring the repatriation of foreign cash.</t>
  </si>
  <si>
    <t>Revenue Recognition And Shipping And Handling Fees</t>
  </si>
  <si>
    <t>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approximately one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the Company to review and authorize the return of a product in advance.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t>
  </si>
  <si>
    <t>Research And Development</t>
  </si>
  <si>
    <t xml:space="preserve">RESEARCH AND DEVELOPMENT Research and development costs, including salaries, depreciation, consultant and other external fees, and facility costs directly attributable to research and development activities, are expensed in the period in which they are incurred. </t>
  </si>
  <si>
    <t>Employee Termination Benefits And Other Exit-Related Costs</t>
  </si>
  <si>
    <t>EMPLOYEE TERMINATION BENEFITS AND OTHER EXIT-RELATED COS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t>
  </si>
  <si>
    <t>Stock-Based Compensation</t>
  </si>
  <si>
    <t>STOCK-BASED COMPENSATION The Company applies the authoritative guidance for stock-based compensation. This guidance requires companies to recognize the expense related to the fair value of their stock-based compensation awards. Stock-based compensation expense for stock option awards are based on the grant date fair valu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provision for income taxes in the consolidated statement of operations.</t>
  </si>
  <si>
    <t>Pension Benefits</t>
  </si>
  <si>
    <t>PENSION BENEFITS The Company maintains defined benefit pension plans that cover certain employees in Austria, France, Japan, Germany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otal contributions to the defined benefit plans were $1.7 million and $0.5 million during the years ended December 31, 2018 and 2017. There were no contributions to the defined benefit plans for the year ended December 31, 2016.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Concentration Of Credit Risk</t>
  </si>
  <si>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
  </si>
  <si>
    <t>New Accounting Principles Adopted And New Accounting Principles Not Yet Adopted</t>
  </si>
  <si>
    <t>NEW ACCOUNTING PRINCIPLES ADOPTED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became effective for all annual periods and interim reporting periods beginning after December 15, 2017. The Company adopted Topic 606 as of January 1, 2018 using the modified retrospective method. The Company applies the practical expedient as defined in Topic 606 to recognize the incremental costs of obtaining contracts as an expense when incurred if the amortization period of the assets that the Company otherwise would have recognized is one year or less. These costs which are included in selling, general, and administrative expenses are consistent with the accounting prior to the adoption of Topic 606. The Company also elected to use the practical expedient to not adjust the promised amount of consideration for the effects of the time value of money for contracts in which the anticipated period between when the Company transfers the goods or services to the customer and when the customer pays is equal to one year or less. See Note 3, Revenues from Contracts with Customers , for further information.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s, proceeds from the settlement of insurance claims and corporate-owned life insurance, distributions received from equity method investees and beneficial interests in securitization transaction. This update became effective for all annual periods and interim reporting periods beginning after December 15, 2017. The Company adopted ASU 2016-15 effective January 1, 2018 on a retrospective basis. The adoption of this guidance had no significant impact on the Company's consolidated financial statements. In October 2016, the FASB issued Update No. 2016-16, Intra-Entity Transfers of Assets Other Than Inventory. The guidance requires that the income tax consequences of intra-entity transfers of assets other than inventory be recognized as a current-period income tax expense or benefit and removes the requirement to defer and amortize the consolidated tax consequences of intra-entity transfers. The new standard became effective for all annual periods beginning after December 15, 2017. The Company adopted ASU 2016-16 effective January 1, 2018. The adoption of this guidance had no significant impact on the Company's consolidated financial statements. In March 2017, the FASB issued Update No. 2017-07, Compensation - Retirement Benefits (Topic 715) : Improving the Presentation of Net Periodic Pension Cost and Net Periodic Postretirement Benefit Cos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were to be used to present the other components of net benefit cost, that line item or items must be appropriately described. If a separate line item or items is/are not used, the line item or items used in the income statement to present the other components of net benefit cost must be disclosed. In addition, the amendments also allow only the service cost component to be eligible for capitalization when applicable. The new standard became effective for annual periods beginning after December 15, 2017. The Company adopted ASU 2017-07 effective January 1, 2018. The Company recognized the components of net periodic benefit cost other than the service cost component in other (expense) income, net in the consolidated statements of operations. The adoption of this guidance had no significant impact on the Company's consolidated financial statements. In May 2017, the FASB issued ASU 2017-09, Stock Compensation (Topic 718): Scope of Modification Accounting. The update serves to provide clarity and reduce both (1) diversity in practice and (2) cost and complexity when applying the guidance in Topic 718, Compensation-Stock Compensation, to a change to the terms or conditions of a share-based payment award. The new standard became effective for all annual periods beginning after December 15, 2017. The Company adopted ASU 2017-09 effective January 1, 2018. The adoption of this guidance had no significant impact on the Company's consolidated financial statements. In August 2017, the FASB issued ASU 2017-12, Derivatives and Hedging (Topic 815) : Targeted Improvements to Accounting for Hedging Activities. This update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is update will become effective for all annual periods and interim reporting periods beginning after December 15, 2018. Early adoption is permitted. The Company elected to early adopt ASU 2017-12 effective January 1, 2017 using the modified retrospective method. The adoption of this guidance had no significant impact on the Company's consolidated financial statements. In February 2018, the FASB issued ASU 2018-02, Reclassification of Certain Tax Effects From Accumulated Other Comprehensive Income . This amendment allows a reclassification from accumulated other comprehensive income to retained earnings for stranded tax effects resulting from the 2017 Tax Act (as defined in Note 12, Income Taxes). This guidance is effective for annual and interim periods beginning after December 15, 2018. Early adoption is permitted. The Company elected to early adopt the ASU 2018-02 effective January 1, 2018, which resulted in the reclassification of $0.5 million from accumulated other comprehensive loss to retained earnings related to a net unrealized loss on cash flow hedges. NEW ACCOUNTING PRINCIPLES NOT YET ADOPTED In February 2016, the FASB issued ASU 2016-02, Leases (Topic 842) . Under current accounting guidance, an entity is not required to report operating leases on the balance sheet. The amendment requires that lessees recognize virtually all of its leases on the balance sheet by recording a right-of-use asset and lease liability (other than leases that meet the definition of a "short-term lease"). This update will become effective for all annual periods and interim reporting periods beginning after December 15, 2018. The Company will adopt this standard on January 1, 2019 using the modified retrospective method. The Company is currently finalizing the changes to its processes, systems and controls which are necessary to support recognition and disclosure under the new lease standard. The estimated impact of recording a right-of-use asset and lease liability for operating leases will increase total assets and total liabilities 2% and 4% respectively, when considering the balances of total assets and total liabilities as of December 31, 2018. During 2018, the Company entered into a lease for a new corporate headquarters in Princeton, NJ which will commence during the second quarter of 2019. The estimated impact above excludes the impact of this lease. The Company will make cumulative total payments of approximately $67.0 million over the term of the lease. In July 2018, the FASB issued ASU Number 2018-11, Leases (Topic 842) : Targeted Improvements. This update provides entities with an additional and optional transition method to adopt ASU Number 2016-02 with a cumulative-effect adjustment in the period of adoption. This update also provides guidance for a practical expedient that permits lessors to not separate non-lease components from the associated lease components. Additionally, in July 2018, the FASB issued ASU Number 2018-10, Codification Improvements to Topic 842, Leases . This update provides additional guidance on the new lease model with improvements in numerous aspects of the guidance in ASC 842 including, but not limited to, implicit rates, reassessment of lease classification, terms and purchase options, investment tax credits, and various other transition guidance. The Company will adopt this ASU concurrently with ASU Number 2016-02. In August 2018, the FASB issued ASU 2018-14, Compensation-Retirement Benefits-Defined Benefit Plans-General (Subtopic 715-20).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Company plans to early adopt ASU 2018-14 on January 1, 2019. The adoption of this ASU is not expected to have a material impact on the consolidated financial statements. In October 2018, the FASB issued ASU 2018-16, Derivatives and Hedging (Topic 815) :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Company plans to early adopt ASU 2018-16 on January 1, 2019. The adoption of this ASU is not expected to have a material impact on the consolidated financial statements. There are no other recently issued accounting pronouncements that are expected to have a material effect on the Company's financial position, results of operations or cash flows.</t>
  </si>
  <si>
    <t>SUMMARY OF SIGNIFICANT ACCOUNTING POLICIES (Tables)</t>
  </si>
  <si>
    <t>Schedule of Inventories, Net</t>
  </si>
  <si>
    <t>Inventories consisted of the following: December 31, 2018 2017 (In thousands) Finished goods $ 179,885 $ 190,100 Work in process 47,715 58,637 Raw materials 52,747 47,595 Total inventories, net $ 280,347 $ 296,332</t>
  </si>
  <si>
    <t>Schedule of Property, Plant and Equipment Balances and Corresponding Lives</t>
  </si>
  <si>
    <t xml:space="preserve">Property, plant and equipment balances and corresponding lives were as follows: December 31, 2018 2017 Useful Lives (In thousands) Land $ 1,837 $ 1,881 Buildings and building improvements 20,472 20,243 5-40 years Leasehold improvements 105,063 90,329 1-20 years Machinery and production equipment 143,921 137,914 3-20 years Surgical instrument kits 31,231 30,511 4-5 years Information systems and hardware 129,962 127,946 1-7 years Furniture, fixtures, and office equipment 17,731 17,394 1-15 years Construction-in-progress 105,075 62,967 Total 555,292 489,185 Less: Accumulated depreciation (255,180 ) (219,934 ) Property, plant and equipment, net $ 300,112 $ 269,251 </t>
  </si>
  <si>
    <t>REVENUES FROM CONTRACTS WITH CUSTOMERS (Tables)</t>
  </si>
  <si>
    <t>Schedule of Changes in Contract Assets and Contract Liabilities</t>
  </si>
  <si>
    <t>The following table summarized the changes in the contract asset and liability balances for the year ended December 31, 2018 : Total (amounts in thousands) Contract Asset Contract asset, January 1, 2018 $ 3,552 Transferred to trade receivable of contract asset included in beginning of the year contract asset (3,552 ) Contract asset, net of transferred to trade receivables on contracts during the period 4,193 Contract asset, December 31, 2018 $ 4,193 Contract Liability Contract liability, January 1, 2018 $ 11,059 Recognition of revenue included in beginning of year contract liability (3,081 ) Contract liability, net of revenue recognized on contracts during the period 4,780 Foreign currency translation (42 ) Contract liability, December 31, 2018 $ 12,716</t>
  </si>
  <si>
    <t>Schedule of Disaggregation of Revenue</t>
  </si>
  <si>
    <t>The following table presents revenues disaggregated by the major sources of revenues for the years-ended December 31, 2018 and 2017 (amounts in thousands): Year Ended December 31, 2018 Year Ended December 31, 2017 Year Ended December 31, 2016 (amounts in thousands) Neurosurgery 684,148 446,994 367,985 Precision Tools and Instruments 279,781 $ 273,307 $ 264,539 Total Codman Specialty Surgical 963,929 720,301 632,524 Wound Reconstruction 305,465 269,068 178,524 Extremity Orthopedics 96,688 98,876 97,067 Private Label 106,359 99,991 83,960 Total Orthopedics and Tissue Technologies 508,512 467,935 359,551 Total revenue $ 1,472,441 $ 1,188,236 $ 992,075</t>
  </si>
  <si>
    <t>Schedule of Impact on Statement of Operations</t>
  </si>
  <si>
    <t>The impact of adoption of Topic 606 to the Company's consolidated statement of operations for the year ended December 31, 2018 was as follows: Year Ended December 31, 2018 As Reported Excluding Impact of Topic 606 (Amounts in thousands) Statement of Operations Total revenue, net $ 1,472,441 $ 1,468,075 Cost of goods sold 571,496 570,028 Income tax benefit (3,398 ) (4,119 ) Net income 60,801 58,624</t>
  </si>
  <si>
    <t>ACQUISITIONS, DIVESTITURE AND PRO FORMA RESULTS (Tables)</t>
  </si>
  <si>
    <t>Schedule of Recognized Identified Assets Acquired and Liabilities Assumed</t>
  </si>
  <si>
    <t xml:space="preserve">The following table summarizes the final fair values of the assets acquired and liabilities assumed at the acquisition date and reflects measurement period adjustments subsequent to the acquisition date: Final Valuation Weighted Average Life (Dollars in thousands) Inventory 74,962 Assets held for sale 30,813 Other current assets 8,202 Property, plant and equipment 41,339 Intangible assets: Codman corporate trade name 162,900 Indefinite Completed technology 375,200 22 years Goodwill 342,322 Total assets acquired 1,035,738 Accrued expenses 1,730 Pension liabilities 19,917 Net assets acquired $ 1,014,091 The following table summarizes the final fair values of the assets acquired and liabilities assumed at the acquisition date and reflects purchase accounting adjustments subsequent to the acquisition date: Final Valuation Weighted Average Life (Dollars in thousands) Cash and cash equivalents $ 16,512 Short-term investments 19,238 Accounts receivable 8,949 Inventory 17,977 Prepaid expenses and other current assets 4,369 Property, plant and equipment 4,311 Intangible assets: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t>
  </si>
  <si>
    <t>Schedule of Assets and Liabilities Divested</t>
  </si>
  <si>
    <t>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t>
  </si>
  <si>
    <t>Pro Forma Financial Information, Summary of Results of Operations</t>
  </si>
  <si>
    <t>As a result, these pro forma results do not necessarily represent results that would have occurred if the acquisitions had taken place on the basis assumed above, nor are they indicative of the results of future combined operations. Year Ended December 31, 2017 2016 (Pro forma) (In thousands except per share amounts) Total revenue from continuing operations $ 1,428,491 $ 1,446,903 Net income from continuing operations $ 81,730 $ 27,520 Basic earnings per share from continuing operations $ 1.06 $ 0.37</t>
  </si>
  <si>
    <t>DEBT (Tables)</t>
  </si>
  <si>
    <t>Schedule of Long-term Debt Maximum Leverage Ratios</t>
  </si>
  <si>
    <t>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t>
  </si>
  <si>
    <t>Schedule of Maturities of Long-term Debt</t>
  </si>
  <si>
    <t>Contractual repayments of the Term Loan component of Senior Credit Facility are due as follows: Year Ended December 31, Principal Repayment (In thousands) 2019 $ 22,500 2020 45,000 2021 56,250 2022 67,500 2023 708,750 $ 900,000</t>
  </si>
  <si>
    <t>DERIVATIVE INSTRUMENTS (Tables)</t>
  </si>
  <si>
    <t>Schedule of Derivative Instruments</t>
  </si>
  <si>
    <t>The Company held the following interest rate swaps as of December 31, 2018 (dollar amounts in thousands): Hedged Item Current Notional Amount Designation Date Effective Date Termination Date Fixed Interest Rate Floating Rate Estimated Fair Value Assets (Liabilities) 3-month USD LIBOR Loan $ 50,000 June 22, 2016 December 31, 2016 June 30, 2019 1.062 % 3-month USD LIBOR $ 410 3-month USD LIBOR Loan 50,000 June 22, 2016 December 31, 2016 June 30, 2019 1.062 % 3-month USD LIBOR 415 1-month USD LIBOR Loan 50,000 July 12, 2016 December 31, 2016 June 30, 2019 0.825 % 1-month USD LIBOR 418 3-month USD LIBOR Loan 50,000 February 6, 2017 June 30, 2017 June 30, 2020 1.834 % 3-month USD LIBOR 619 1-month USD LIBOR Loan 100,000 February 6, 2017 June 30, 2017 June 30, 2020 1.652 % 1-month USD LIBOR 1,287 1-month USD LIBOR Loan 100,000 March 27, 2017 December 31, 2017 June 30, 2021 1.971 % 1-month USD LIBOR 1,246 1-month USD LIBOR Loan 150,000 December 13, 2017 January 1, 2018 December 31, 2022 2.201 % 1-month USD LIBOR 1,491 1-month USD LIBOR Loan 150,000 December 13, 2017 January 1, 2018 December 31, 2022 2.201 % 1-month USD LIBOR 1,460 1-month USD LIBOR Loan 100,000 December 13, 2017 July 1, 2019 June 30, 2024 2.423 % 1-month USD LIBOR 418 1-month USD LIBOR Loan 50,000 December 13, 2017 July 1, 2019 June 30, 2024 2.423 % 1-month USD LIBOR 162 1-month USD LIBOR Loan 200,000 December 13, 2017 January 1, 2018 December 31, 2024 2.313 % 1-month USD LIBOR 2,076 1-month USD LIBOR Loan 75,000 October 10, 2018 July 1, 2020 June 30, 2025 3.220 % 1-month USD LIBOR (2,594 ) 1-month USD LIBOR Loan 75,000 October 10, 2018 July 1, 2020 June 30, 2025 3.199 % 1-month USD LIBOR (2,551 ) 1-month USD LIBOR Loan 75,000 October 10, 2018 July 1, 2020 June 30, 2025 3.209 % 1-month USD LIBOR (2,568 ) 1-month USD LIBOR Loan 100,000 December 18, 2018 December 30, 2022 December 31, 2027 2.885 % 1-month USD LIBOR (797 ) 1-month USD LIBOR Loan 100,000 December 18, 2018 December 30, 2022 December 31, 2027 2.867 % 1-month USD LIBOR (873 ) Total interest rate derivatives designated as cash flow hedges $ 1,475,000 $ 619 The Company held the following interest rate swaps as of December 31, 2017 (dollar amounts in thousands): Hedged Item Current Notional Amount Designation Date Effective Date Termination Date Fixed Interest Rate Floating Rate Estimated Fair Value Assets (Liabilities) 3-month USD LIBOR Loan $ 50,000 June 22, 2016 December 31, 2016 June 30, 2019 1.062 % 3-month USD LIBOR $ 675 3-month USD LIBOR Loan 50,000 June 22, 2016 December 31, 2016 June 30, 2019 1.062 % 3-month USD LIBOR 672 1-month USD LIBOR Loan 50,000 July 12, 2016 December 31, 2016 June 30, 2019 0.825 % 1-month USD LIBOR 779 3-month USD LIBOR Loan 50,000 February 6, 2017 June 30, 2017 June 30, 2020 1.834 % 3-month USD LIBOR 318 1-month USD LIBOR Loan 100,000 February 6, 2017 June 30, 2017 June 30, 2020 1.652 % 1-month USD LIBOR 858 1-month USD LIBOR Loan 100,000 March 27, 2017 December 31, 2017 June 30, 2021 1.971 % 1-month USD LIBOR 337 1-month USD LIBOR Loan 150,000 December 13, 2017 January 1, 2018 December 31, 2022 2.201 % 1-month USD LIBOR (455 ) 1-month USD LIBOR Loan 150,000 December 13, 2017 January 1, 2018 December 31, 2022 2.201 % 1-month USD LIBOR (434 ) 1-month USD LIBOR Loan 100,000 December 13, 2017 July 1, 2019 June 30, 2024 2.423 % 1-month USD LIBOR (684 ) 1-month USD LIBOR Loan 50,000 December 13, 2017 July 1, 2019 June 30, 2024 2.423 % 1-month USD LIBOR (255 ) 1-month USD LIBOR Loan 200,000 December 13, 2017 January 1, 2018 December 31, 2024 2.313 % 1-month USD LIBOR (1,219 ) Total interest rate derivatives designated as cash flow hedges $ 1,050,000 $ 592 The Company held the following cross-currency rate swaps designated as net investment hedges as of December 31, 2018 (dollar amounts in thousands): Effective Date Termination Date Fixed Rate Aggregate Notional Amount Fair Value Asset (Liability) Pay EUR October 3, 2018 September 30, 2021 — EUR 70,738 1,359 Receive U.S.$ 3.01% $ 82,000 Pay EUR October 3, 2018 September 30, 2023 — EUR 51,760 (421 ) Receive U.S.$ 2.57% $ 60,000 Pay EUR October 3, 2018 September 30, 2025 — EUR 38,820 (150 ) Receive U.S.$ 2.19% $ 45,000 Pay GBP October 3, 2018 September 30, 2025 1.67% GBP 128,284 2,360 Receive U.S.$ 2.71% $ 167,500 Pay CHF October 3, 2018 September 30, 2025 — CHF 165,172 (3,780 ) Receive GBP 1.67% GBP 128,284 Total $ (632 ) The Company held the following cross-currency rate swaps designated as cash flow hedges as of December 31, 2018 and 2017 (dollar amounts in thousands): 2018 2017 Effective Date Termination Date Fixed Rate Aggregate Notional Amount Fair Value Asset (Liability) Fair Value Asset (Liability) Pay CHF October 2, 2017 October 2, 2020 1.75% CHF 97,065 $ (215 ) $ (742 ) Receive U.S.$ 4.38% $ 100,000 Pay CHF October 2, 2017 October 2, 2021 1.85% CHF 48,533 (422 ) (610 ) Receive U.S.$ 4.46% $ 50,000 Pay CHF October 2, 2017 October 2, 2022 1.95% CHF 145,598 (2,193 ) (2,605 ) Receive U.S.$ 4.52% $ 150,000 Total $ (2,830 ) $ (3,957 )</t>
  </si>
  <si>
    <t>Summary of Fair Value in Balance Sheet for Derivatives Designated as Hedging Instruments</t>
  </si>
  <si>
    <t>The following table summarizes the fair value and presentation in the consolidated balance sheet for derivatives designated as hedging instruments: Fair Value as of December 31, 2018 2017 Location on Balance Sheet (1) : (In thousands) Derivatives designated as hedges — Assets: Prepaid expenses and other current assets Cash Flow Hedges Interest rate swap (2) $ 4,654 $ 1,521 Cross-currency swap 7,615 7,757 Net Investment Hedges Cross-currency swap $ 8,888 $ — Other assets Cash Flow Hedges Interest rate swap (2) 5,350 2,491 Net Investment Hedges Cross-currency swap $ 1,774 $ — Total Derivatives designated as hedges — Assets $ 28,281 $ 11,769 Derivatives designated as hedge — Liabilities Accrued expenses and other current liabilities Cash Flow Hedges Interest rate swap (2) $ — $ 1,845 Other liabilities Cash Flow Hedges Interest rate swap (2) 9,385 1,575 Cross-currency swap 10,445 11,714 Net Investment Hedges Cross-currency swap $ 11,294 $ — Total Derivative designated as hedges — Liabilities $ 31,124 $ 15,134 (1) The Company classifies derivative assets and liabilities as current based on the cash flows expected to be incurred within the following 12 months. (2) At December 31, 2018 and 2017 , the total notional amounts related to the Company’s interest rate swaps were $1.5 billion and $1.1 billion , respectively.</t>
  </si>
  <si>
    <t>Effect of Derivative Instruments Designated as Cash Flow Hedges on Statements of Operations</t>
  </si>
  <si>
    <t xml:space="preserve">The following presents the effect of derivative instruments designated as cash flow hedges and net investment hedges on the accompanying consolidated statements of operations during the years ended December 31, 2018 and 2017 : Balance in AOCI Beginning of Year Amount of Gain (Loss) Recognized in AOCI Amount of Gain (Loss) Reclassified from AOCI into Earnings Balance in AOCI End of Year Location in Statements of Operations (In thousands) Year Ended December 31, 2018 Cash Flow Hedges Interest rate swap $ 592 $ 924 $ 897 $ 619 Interest income (expense) Cross-currency swap (5,104 ) 9,062 10,148 (6,190 ) Other income (expense) Net Investment Hedges Cross-currency swap — 1,723 2,355 (632 ) Interest income (expense) $ (4,512 ) $ 11,709 $ 13,400 $ (6,203 ) Year Ended December 31, 2017 Cash Flow Hedges Interest rate swap $ 1,871 $ (1,355 ) $ (76 ) $ 592 Interest income (expense) Cross-currency swap — (2,070 ) 3,034 (5,104 ) Other income (expense) $ 1,871 $ (3,425 ) $ 2,958 $ (4,512 ) </t>
  </si>
  <si>
    <t>GOODWILL AND OTHER INTANGIBLE ASSETS (Tables)</t>
  </si>
  <si>
    <t>Schedule of Changes in Carrying Amount of Goodwill</t>
  </si>
  <si>
    <t>Changes in the carrying amount of goodwill in 2018 and 2017 were as follows: Codman Specialty Surgical Orthopedics and Tissue Technologies Total (In thousands) Goodwill at January 1, 2017 $ 284,358 $ 226,213 $ 510,571 Derma Sciences acquisition — 73,765 73,765 Codman acquisition 346,220 — 346,220 Divestment to Natus (2,861 ) — (2,861 ) Foreign currency translation and other 7,050 3,160 10,210 Goodwill at December 31, 2017 $ 634,767 $ 303,138 $ 937,905 Codman acquisition measurement period adjustments (3,964 ) — (3,964 ) Foreign currency translation (5,043 ) (2,423 ) (7,466 ) Goodwill at December 31, 2018 $ 625,760 $ 300,715 $ 926,475</t>
  </si>
  <si>
    <t>Schedule of Indefinite-Lived Intangible Assets</t>
  </si>
  <si>
    <t>The components of the Company's identifiable intangible assets were as follows: Weighted Average Life December 31, 2018 Cost Accumulated Amortization Net (Dollars in Thousands) Completed technology 19 years $ 855,679 $ (167,384 ) $ 688,295 Customer relationships 13 years 231,448 (106,859 ) 124,589 Trademarks/brand names 28 years 104,061 (24,764 ) 79,297 Codman trade name Indefinite 162,054 — 162,054 Supplier relationships 27 years 34,721 (16,519 ) 18,202 All other (1) 4 years 10,958 (3,899 ) 7,059 $ 1,398,921 $ (319,425 ) $ 1,079,496 Weighted Average Life December 31, 2017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1) 4 years 11,511 (3,546 ) 7,965 $ 1,416,615 $ (256,988 ) $ 1,159,627</t>
  </si>
  <si>
    <t>Schedule of Finite-Lived Intangible Assets</t>
  </si>
  <si>
    <t>STOCK-BASED COMPENSATION (Tables)</t>
  </si>
  <si>
    <t>Summary Of Employee Stock-Based Compensation Expense</t>
  </si>
  <si>
    <t>Stock-based compensation expense - all related to employees and members of the Board of Directors - recognized under the authoritative guidance was as follows: Years Ended December 31, 2018 2017 2016 (In thousands) Selling, general and administrative $ 18,721 $ 19,785 $ 15,829 Research and development 1,609 1,273 1,048 Cost of goods sold 449 492 433 Total stock-based compensation expense 20,779 21,550 17,310 Total estimated tax benefit related to stock-based compensation expense 10,430 15,448 10,569 Net effect on net income $ 10,349 $ 6,102 $ 6,741</t>
  </si>
  <si>
    <t>Summary Of Weighted-Average Assumptions</t>
  </si>
  <si>
    <t>The following weighted-average assumptions were used in the calculation of fair value: Years Ended December 31, 2018 2017 2016 Dividend yield 0% 0% 0% Expected volatility 28% 30% 29% Risk free interest rate 2.79% 2.18% 1.94% Expected life of option from grant date 8 years 8 years 8 years</t>
  </si>
  <si>
    <t>Summary Of Stock Option Activity</t>
  </si>
  <si>
    <t>The following table summarizes the Company’s stock option activity. Weighted Average Exercise Price Weighted Average Contractual Term in Years Aggregate Intrinsic Value Shares Stock Options (In thousands) (In thousands) Outstanding at January 1, 2018 1,739 $ 23.84 Granted 140 56.23 Exercised (426 ) 20.57 Forfeited or Expired (5 ) — Outstanding at December 31, 2018 1,448 $ 27.91 3.79 $ 26,451 Vested or expected to vest at December 31, 2018 1,448 $ 27.91 3.79 $ 26,451 Exercisable at December 31, 2018 1,117 $ 22.47 3.01 $ 25,278</t>
  </si>
  <si>
    <t>Summary Of Restricted Stock, Performance Stock, and Contract Stock</t>
  </si>
  <si>
    <t>The following table summarizes the Company’s awards of restricted stock, performance stock and contract stock for the year ended December 31, 2018 . Restricted Stock Awards Performance Stock and Contract Stock Awards Shares Weighted Average Grant Date Fair Value Per Share Shares Weighted Average Grant Date Fair Value Per Share (In thousands) (In thousands) Unvested, January 1, 2018 451 $ 37.79 172 $ 33.61 Granted 261 56.77 164 56.23 Adjustments for performance achievement related to award target — — 40 21.42 Cancellations (56 ) 45.51 (14 ) — Released (239 ) 37.13 (203 ) 55.81 Vested but not released — — (74 ) 42.94 Unvested, December 31, 2018 417 $ 48.97 85 $ 45.56</t>
  </si>
  <si>
    <t>RETIREMENT BENEFIT PLANS (Tables)</t>
  </si>
  <si>
    <t>Schedule of Net Periodic Benefit Costs</t>
  </si>
  <si>
    <t>Net periodic benefit costs for the Company’s defined benefit pension plans for the years ended December 31, 2018 and 2017 included the following (amounts in thousands): Year ended December 31, 2018 2017 Service cost $ 2,704 $ 565 Interest cost 351 95 Expected return on plan assets (944 ) (224 ) Recognized net actuarial loss 8 8 Net period benefit cost $ 2,119 $ 444</t>
  </si>
  <si>
    <t>Schedule of Weighted Average Assumptions Used</t>
  </si>
  <si>
    <t>The following weighted average assumptions were used to develop net periodic pension benefit costs and the actuarial present values of projected pension benefit obligations for the years ended December 31, 2018 and 2017, respectively: As of December 31, 2018 2017 Discount rate 1.00 % 0.74 % Expected return on plan assets 3.40 % 3.08 % Rate of compensation increase 1.70 % 1.70 %</t>
  </si>
  <si>
    <t>Schedule of Benefit Obligations and Plan Assets</t>
  </si>
  <si>
    <t>The following sets forth the change in projected benefit obligations and the change in plan assets for the years ended December 31, 2018 and 2017 and a reconciliation of the funded status at December 31, 2018 and 2017, respectively (amounts in thousands): Year ended December 31, 2018 2017 Change In Projected Benefit Obligations Projected benefit obligations, beginning of year $ 47,661 $ 668 Interest cost 351 95 Service cost 2,704 565 Actuarial loss 762 (12 ) Employee contribution 641 180 Premiums paid — (89 ) Benefit payment (1,483 ) (19 ) Plans transferred in 2,280 46,448 Effect of foreign currency exchange rates (374 ) (175 ) Projected benefit obligations, end of year $ 52,542 $ 47,661 Year ended December 31, 2018 2017 Change In Plan Assets Plan assets at fair value, beginning of year $ 26,943 $ — Actual return on plan assets 1,802 82 Employer contributions 1,720 450 Employee contributions 641 180 Benefits paid (1,463 ) — Premiums paid — (89 ) Plans transferred in 1,589 26,477 Effect of foreign currency exchange rates (129 ) (157 ) Plan assets at fair value, end of year $ 31,103 $ 26,943</t>
  </si>
  <si>
    <t>Schedule of Funded Status</t>
  </si>
  <si>
    <t xml:space="preserve"> Year ended December 31, 2018 2017 Reconciliation Of Funded Status Fair value of plan assets $ 31,103 $ 26,943 Benefit obligations 52,542 47,661 Unfunded benefit obligations $ 21,439 $ 20,718</t>
  </si>
  <si>
    <t>Schedule of Expected Benefit Payments and Minimum Contribution on Unfunded Plans</t>
  </si>
  <si>
    <t>The following table is the summary of expected future benefit payments (in thousands): 2019 $ 1,410 2020 1,516 2021 1,317 2022 1,433 2023 1,878 Next five years 2,978</t>
  </si>
  <si>
    <t>LEASES AND RELATED PARTY LEASES (Tables)</t>
  </si>
  <si>
    <t>Schedule Of Minimum Lease Payments for Operating Leases</t>
  </si>
  <si>
    <t>Future minimum lease payments under operating leases at December 31, 2018 were as follows: Related Parties Third Parties Total (In thousands) 2019 $ 296 $ 16,472 $ 16,768 2020 296 13,510 13,806 2021 296 12,197 12,493 2022 296 12,937 13,233 2023 296 10,707 11,003 Thereafter 1,724 100,675 102,399 Total minimum lease payments $ 3,204 $ 166,498 $ 169,702</t>
  </si>
  <si>
    <t>INCOME TAXES (Tables)</t>
  </si>
  <si>
    <t>Schedule Of Income (Loss) Before Income Taxes</t>
  </si>
  <si>
    <t>Income (Loss) before income taxes consisted of the following: Years Ended December 31, 2018 2017 2016 (In thousands) United States operations $ (21,218 ) $ (32,640 ) $ 51,351 Foreign operations 78,621 44,025 39,055 Total $ 57,403 $ 11,385 $ 90,406</t>
  </si>
  <si>
    <t>Schedule Of Effective Income Tax Rate Reconciliation</t>
  </si>
  <si>
    <t>A reconciliation of the U.S. Federal statutory rate to the Company’s effective tax rate is as follows: Years Ended December 31, 2018 2017 2016 Federal statutory rate 21.0 % 35.0 % 35.0 % Increase (decrease) in income taxes resulting from: State income taxes, net of federal tax benefit (0.4 )% (17.0 )% (0.2 )% Foreign operations (21.8 )% (112.7 )% (10.0 )% Excess tax benefits from stock compensation (7.8 )% (57.9 )% (3.9 )% Charitable contributions (1.2 )% (10.6 )% (0.4 )% Nondeductible meals and entertainment 1.6 % 8.8 % 0.8 % Domestic production activities deduction — % — % (2.6 )% Intercompany profit in inventory 6.2 % 11.6 % 1.0 % Nondeductible facilitative costs — % 22.5 % 0.2 % Changes in valuation allowances 0.2 % 8.0 % 0.4 % Uncertain tax positions 0.4 % (4.6 )% (0.3 )% Research and development credit (2.6 )% (13.2 )% (1.2 )% Return to provision (2.9 )% (4.3 )% (1.5 )% Reduction of book gain on sale of assets — % (4.6 )% — % Tax reform — Toll Tax — % 48.1 % — % Tax reform — remeasurement of deferred tax assets and liabilities — % (378.6 )% — % Global intangible low-taxed income ("GILTI") 3.5 % — % — % Nondeductible executive compensation 1.6 % — % — % Carryback of Federal net operating loss ("NOL") (3.7 )% — % — % Other — % 0.8 % 0.2 % Effective tax rate (5.9 )% (468.7 )% 17.5 %</t>
  </si>
  <si>
    <t>Schedule Of Provision For Income Taxes</t>
  </si>
  <si>
    <t>The provision for income taxes consisted of the following: Years Ended December 31, 2018 2017 2016 (In thousands) Current: Federal $ (3,880 ) $ 6,644 $ 13,700 State 1,609 1,233 2,503 Foreign 7,057 6,069 6,113 Total current $ 4,786 $ 13,946 $ 22,316 Deferred: Federal (7,202 ) (66,466 ) (3,400 ) State (3,048 ) (758 ) (1,751 ) Foreign 2,066 (80 ) (1,323 ) Total deferred $ (8,184 ) $ (67,304 ) $ (6,474 ) Provision for income taxes $ (3,398 ) $ (53,358 ) $ 15,842</t>
  </si>
  <si>
    <t>Schedule Of Deferred Tax Assets And Liabilities</t>
  </si>
  <si>
    <t>The income tax effects of significant temporary differences that give rise to deferred tax assets and liabilities, shown before jurisdictional netting, are presented below: December 31, 2018 2017 (In thousands) Assets: Doubtful accounts $ 1,507 $ 1,811 Inventory related items 28,245 29,266 Tax credits 9,072 6,015 Accrued vacation 2,761 2,556 Accrued bonus 5,515 997 Stock compensation 10,093 10,426 Deferred revenue 2,173 2,395 Net operating loss carryforwards 33,350 37,492 Unrealized foreign exchange loss 1,405 1,177 Charitable contributions carryforward 1,994 1,287 Others 8,835 3,077 Total deferred tax assets 104,950 96,499 Less valuation allowance (6,973 ) (7,961 ) Deferred tax assets after valuation allowance $ 97,977 $ 88,538 Liabilities: Intangible and fixed assets (144,861 ) (146,327 ) Others (4,089 ) (1,091 ) Total deferred tax liabilities $ (148,950 ) $ (147,418 ) Total net deferred tax liabilities $ (50,973 ) $ (58,880 )</t>
  </si>
  <si>
    <t>Schedule Of Uncertain Tax Benefits Reconciliation</t>
  </si>
  <si>
    <t>A reconciliation of the beginning and ending amount of uncertain tax benefits is as follows: Years Ended December 31, 2018 2017 2016 (In thousands) Balance, beginning of year $ 424 $ 754 $ 1,085 Gross increases: Current year tax positions 273 402 — Prior years' tax positions — — 380 Gross decreases: Prior years' tax positions — (777 ) (546 ) Statute of limitations lapses (21 ) (17 ) (131 ) Other — 62 (34 ) Balance, end of year $ 676 $ 424 $ 754</t>
  </si>
  <si>
    <t>NET INCOME (LOSS) PER SHARE (Tables)</t>
  </si>
  <si>
    <t>Basic And Diluted Net Income (Loss) Per Share</t>
  </si>
  <si>
    <t>Basic and diluted net income (loss) per share was as follows: Years Ended December 31, 2018 2017 2016 (In thousands, except per share amounts) Basic net income per share: Net income $ 60,801 $ 64,743 $ 74,564 Weighted average common shares outstanding 82,857 76,897 74,386 Basic net income per common share $ 0.73 $ 0.84 $ 1.00 Diluted net income per share: Net income $ 60,801 $ 64,743 $ 74,564 Weighted average common shares outstanding — Basic 82,857 76,897 74,386 Effect of dilutive securities: 2016 Convertible notes — — 2,296 Warrants — 971 1,166 Stock options and restricted stock 1,142 1,253 1,346 Weighted average common shares for diluted earnings per share 83,999 79,121 79,194 Diluted net income per common share $ 0.72 $ 0.82 $ 0.94</t>
  </si>
  <si>
    <t>ACCUMULATED OTHER COMPREHENSIVE INCOME (LOSS) (Tables)</t>
  </si>
  <si>
    <t>Schedule of Accumulated Other Comprehensive Income (Loss)</t>
  </si>
  <si>
    <t>Changes in accumulated other comprehensive income (loss) by component between December 31, 2018 and 2017 are presented in the table below, net of tax: Gains and Losses on Derivatives Defined Benefit Pension Items Foreign Currency Items Total (In thousands) Balance at December 31, 2017 $ (2,979 ) $ (93 ) $ (20,735 ) $ (23,807 ) Other comprehensive (loss) income, net 8,937 (643 ) (19,159 ) (10,865 ) Less: Amounts reclassified from accumulated other comprehensive income, net 10,239 — — 10,239 Less: Reclassification of stranded tax effect 532 — — 532 Net current-period other comprehensive income (loss) (1,834 ) (643 ) (19,159 ) (21,636 ) Balance at December 31, 2018 $ (4,813 ) $ (736 ) $ (39,894 ) $ (45,443 )</t>
  </si>
  <si>
    <t>COMMITMENTS AND CONTINGENCIES (Tables)</t>
  </si>
  <si>
    <t>Schedule of Contingent Consideration</t>
  </si>
  <si>
    <t xml:space="preserve">A reconciliation of the opening balances to the closing balances of these Level 3 measurements for the year ended December 31, 2018 and 2017 is as follows (in thousands): Contingent Consideration Liabilities Related to Acquisition of Derma Sciences (See Note 4) Contingent Consideration Liability Related to Acquisition of Confluent Surgical, Inc. Location in Financial Statements Short-term Long-term Short-term Long-term Balance as of January 1, 2017 — — — 22,036 Additions from acquisition of Derma Sciences 33,707 3,467 — — Transfers from long-term to current portion 2,193 (2,193 ) 22,184 (22,184 ) Payments (31,346 ) — — — (Gain)/Loss from change in fair value of contingent consideration liabilities (4,239 ) 113 294 148 Selling, general and administrative Balance as of December 31, 2017 $ 315 $ 1,387 $ 22,478 $ — Transfers from long-term to current portion 1,387 (1,387 ) $ — $ — Payments (2,000 ) — $ (24,000 ) $ — Loss from change in fair value of contingent consideration liabilities 298 230 $ 1,522 $ — Selling, general and administrative Balance as of December 31, 2018 $ — $ 230 $ — $ — A reconciliation of the opening balances to the closing balances of these Level 3 measurements is as follows (in thousands): Supply Agreement Liability Above Market Supply Agreement Liability Location in Statement of Operations Short-term Long-term Short-term Long-term Balance as of January 1, 2017 166 — — 2,648 Payments (166 ) — (113 ) (415 ) Transfer — — 3,273 (3,273 ) (Gain)/loss from change in fair value — — (519 ) 1,040 Selling, general and administrative Balance as of December 31, 2017 $ — $ — $ 2,641 $ — Payments $ — $ — $ (1,817 ) $ — (Gain)/loss from change in fair value $ — $ — $ (470 ) $ — Selling, general and administrative Transfer to accounts payable $ — $ — $ (159 ) $ — Balance as of December 31, 2018 $ — $ — $ 195 $ — </t>
  </si>
  <si>
    <t>SEGMENT AND GEOGRAPHIC INFORMATION (Tables)</t>
  </si>
  <si>
    <t>Schedule of Segment Reporting Information, by Segment</t>
  </si>
  <si>
    <t>Net sales and profit by reportable segment for the years ended December 31, 2018 , 2017 and 2016 are as follows: Years Ended December 31, 2018 2017 2016 (In thousands) Segment Net Sales Codman Specialty Surgical $ 963,929 $ 720,301 $ 632,524 Orthopedics and Tissue Technologies 508,512 467,935 359,551 Total revenues $ 1,472,441 $ 1,188,236 $ 992,075 Segment Profit Codman Specialty Surgical $ 363,336 $ 292,971 $ 256,629 Orthopedics and Tissue Technologies 149,510 129,697 103,852 Segment profit 512,846 422,668 360,481 Amortization (21,160) (20,370) (13,862) Corporate and other (380,688 ) (357,494 ) (231,279 ) Operating income $ 110,998 $ 44,804 $ 115,340 The Company does not allocate any assets to the reportable segments. No asset information is reported to the chief operating decision maker and disclosed in the financial information for each segment. The Company attributes revenue to geographic areas based on the location of the customer. Total revenue, net and long-lived assets (tangible) by major geographic area are summarized below: United States* Europe Asia Pacific Rest of the World Consolidated (In thousands) Total revenue, net: 2018 $ 1,045,887 $ 201,354 $ 144,253 $ 80,947 $ 1,472,441 2017 894,260 150,147 80,636 63,193 1,188,236 2016 765,608 120,588 59,985 45,894 992,075 Total long-lived assets: 2018 $ 280,382 $ 32,679 $ 3,765 $ 3,203 $ 320,029 2017 247,154 30,942 4,189 3,044 285,329 * Includes long-lived assets in Puerto Rico.</t>
  </si>
  <si>
    <t>SELECTED QUARTERLY INFORMATION - UNAUDITED (Tables)</t>
  </si>
  <si>
    <t>Selected Quarterly Information</t>
  </si>
  <si>
    <t>(In thousands, except per share data) Quarter Total revenue, net Gross margin Net income Per Share - Basic (1) Per Share - Diluted (1) 2018 First 357,082 212,860 10,992 $ 0.14 $ 0.14 Second 366,190 228,625 11,376 0.14 0.14 Third 365,854 222,609 13,295 0.16 0.15 Fourth 383,315 236,851 25,138 0.29 0.29 1,472,441 900,945 60,801 2017 First $ 258,636 $ 172,051 $ 6,394 $ 0.09 $ 0.08 Second 282,164 183,166 10,835 0.14 0.14 Third 278,834 177,077 3,159 0.04 0.04 Fourth (2) 368,602 220,431 44,355 0.57 0.56 $ 1,188,236 $ 752,725 $ 64,743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 (2) The net income for the fourth quarter of 2017 includes benefit from income taxes of $43.4 million related to the re-measurement of our deferred taxes resulting from a reduction of the federal statutory rate from 35% to 21% from the 2017 Tax Act (see Note 12, Income Taxes ).</t>
  </si>
  <si>
    <t>SUMMARY OF SIGNIFICANT ACCOUNTING POLICIES (Narrative) (Details)</t>
  </si>
  <si>
    <t>Jan. 01, 2018USD ($)</t>
  </si>
  <si>
    <t>Dec. 21, 2016shares</t>
  </si>
  <si>
    <t>Dec. 15, 2016shares</t>
  </si>
  <si>
    <t>Oct. 25, 2016$ / sharesshares</t>
  </si>
  <si>
    <t>Dec. 31, 2016USD ($)shares</t>
  </si>
  <si>
    <t>Dec. 31, 2018USD ($)CustomerSegment$ / sharesshares</t>
  </si>
  <si>
    <t>Dec. 31, 2017USD ($)Customer$ / sharesshares</t>
  </si>
  <si>
    <t>Dec. 31, 2016USD ($)Customershares</t>
  </si>
  <si>
    <t>Oct. 24, 2016shares</t>
  </si>
  <si>
    <t>Summary Of Significant Accounting Policies [Line Items]</t>
  </si>
  <si>
    <t>Provision for doubtful accounts</t>
  </si>
  <si>
    <t>Inventory, capitalized expenses</t>
  </si>
  <si>
    <t>Depreciation expense</t>
  </si>
  <si>
    <t>Interest expense capitalized to property, plant, and equipment</t>
  </si>
  <si>
    <t>Number of reportable segments | Segment</t>
  </si>
  <si>
    <t>Number of underlying reporting units | Segment</t>
  </si>
  <si>
    <t>Charitable contributions</t>
  </si>
  <si>
    <t>Foreign currency transaction (loss) gain</t>
  </si>
  <si>
    <t>Common stock, shares authorized (in shares) | shares</t>
  </si>
  <si>
    <t>Common stock, par value (in dollars per share) | $ / shares</t>
  </si>
  <si>
    <t>Stock split ratio, Common stock</t>
  </si>
  <si>
    <t>Stock split, number of additional shares of common stock for each share held (in shares) | shares</t>
  </si>
  <si>
    <t>Fractional shares issued (in shares) | shares</t>
  </si>
  <si>
    <t>Pension contributions</t>
  </si>
  <si>
    <t>Reclassification of stranded tax effect</t>
  </si>
  <si>
    <t>Interest paid</t>
  </si>
  <si>
    <t>Interest paid, capitalized into construction in progress</t>
  </si>
  <si>
    <t>Stock issued during period, shares, conversion of convertible securities (in shares) | shares</t>
  </si>
  <si>
    <t>Treasury stock, cost</t>
  </si>
  <si>
    <t>Income taxes paid</t>
  </si>
  <si>
    <t>Property and equipment purchases included in liabilities</t>
  </si>
  <si>
    <t>Convertible Debt</t>
  </si>
  <si>
    <t>Stock issued, exercise of warrants (in shares) | shares</t>
  </si>
  <si>
    <t>Warrants exercised (in shares) | shares</t>
  </si>
  <si>
    <t>Accounting Standards Update 2016-02</t>
  </si>
  <si>
    <t>Estimated impact of the new standard, increase in total assets, percentage</t>
  </si>
  <si>
    <t>2.00%</t>
  </si>
  <si>
    <t>Estimated impact of the new standard, increase in total liabilities, percentage</t>
  </si>
  <si>
    <t>4.00%</t>
  </si>
  <si>
    <t>Cumulative total payments over lease term</t>
  </si>
  <si>
    <t>New Accounting Pronouncement, Early Adoption, Effect | Accounting Standards Update 2018-02</t>
  </si>
  <si>
    <t>Sales Revenue, Net</t>
  </si>
  <si>
    <t>Concentration risk, number of customers over benchmark | Customer</t>
  </si>
  <si>
    <t>Concentration risk, percentage</t>
  </si>
  <si>
    <t>10.00%</t>
  </si>
  <si>
    <t>Minimum</t>
  </si>
  <si>
    <t>Manufacturing period for products shipped with no alternative use and right of payment for performance</t>
  </si>
  <si>
    <t>1 month</t>
  </si>
  <si>
    <t>Maximum</t>
  </si>
  <si>
    <t>3 months</t>
  </si>
  <si>
    <t>SUMMARY OF SIGNIFICANT ACCOUNTING POLICIES (Schedule Of Inventories, Net) (Details) - USD ($) $ in Thousands</t>
  </si>
  <si>
    <t>Finished goods</t>
  </si>
  <si>
    <t>Work in process</t>
  </si>
  <si>
    <t>Raw materials</t>
  </si>
  <si>
    <t>Total inventories, net</t>
  </si>
  <si>
    <t>SUMMARY OF SIGNIFICANT ACCOUNTING POLICIES (Schedule Of Property, Plant And Equipment Balances And Corresponding Lives) (Details) - USD ($) $ in Thousands</t>
  </si>
  <si>
    <t>Property, Plant and Equipment [Line Items]</t>
  </si>
  <si>
    <t>Property, plant, and equipment, gross</t>
  </si>
  <si>
    <t>Less: Accumulated depreciation</t>
  </si>
  <si>
    <t>Land</t>
  </si>
  <si>
    <t>Buildings and building improvements</t>
  </si>
  <si>
    <t>Buildings and building improvements | Minimum</t>
  </si>
  <si>
    <t>Property, plant and equipment, useful life</t>
  </si>
  <si>
    <t>5 years</t>
  </si>
  <si>
    <t>Buildings and building improvements | Maximum</t>
  </si>
  <si>
    <t>40 years</t>
  </si>
  <si>
    <t>Leasehold improvements</t>
  </si>
  <si>
    <t>Leasehold improvements | Minimum</t>
  </si>
  <si>
    <t>1 year</t>
  </si>
  <si>
    <t>Leasehold improvements | Maximum</t>
  </si>
  <si>
    <t>20 years</t>
  </si>
  <si>
    <t>Machinery and production equipment</t>
  </si>
  <si>
    <t>Machinery and production equipment | Minimum</t>
  </si>
  <si>
    <t>3 years</t>
  </si>
  <si>
    <t>Machinery and production equipment | Maximum</t>
  </si>
  <si>
    <t>Surgical instrument kits</t>
  </si>
  <si>
    <t>Surgical instrument kits | Minimum</t>
  </si>
  <si>
    <t>4 years</t>
  </si>
  <si>
    <t>Surgical instrument kits | Maximum</t>
  </si>
  <si>
    <t>Information systems and hardware</t>
  </si>
  <si>
    <t>Information systems and hardware | Minimum</t>
  </si>
  <si>
    <t>Information systems and hardware | Maximum</t>
  </si>
  <si>
    <t>7 years</t>
  </si>
  <si>
    <t>Furniture, fixtures, and office equipment</t>
  </si>
  <si>
    <t>Furniture, fixtures, and office equipment | Minimum</t>
  </si>
  <si>
    <t>Furniture, fixtures, and office equipment | Maximum</t>
  </si>
  <si>
    <t>15 years</t>
  </si>
  <si>
    <t>Construction-in-progress</t>
  </si>
  <si>
    <t>REVENUES FROM CONTRACTS WITH CUSTOMERS - Narrative (Details) - USD ($) $ in Thousands</t>
  </si>
  <si>
    <t>Jan. 01, 2018</t>
  </si>
  <si>
    <t>Revenue, Initial Application Period Cumulative Effect Transition [Line Items]</t>
  </si>
  <si>
    <t>Number of days from shipment to issue a credit</t>
  </si>
  <si>
    <t>90 days</t>
  </si>
  <si>
    <t>Short-term portion of contract liability</t>
  </si>
  <si>
    <t>Long-term portion of contract liability</t>
  </si>
  <si>
    <t>Product warranty period (up to)</t>
  </si>
  <si>
    <t>2 years</t>
  </si>
  <si>
    <t>Increase to opening retained earnings</t>
  </si>
  <si>
    <t>Increase to total assets</t>
  </si>
  <si>
    <t>Increase to total liabilities</t>
  </si>
  <si>
    <t>Accounting Standards Update 2014-09 | Adjustment Resulting from Adoption of Topic 606</t>
  </si>
  <si>
    <t>Accounting Standards Update 2014-09 | Adjustment Resulting from Adoption of Topic 606 | Transferred over Time | Private Label</t>
  </si>
  <si>
    <t>REVENUES FROM CONTRACTS WITH CUSTOMERS - Narrative, Revenue Remaining Performance Obligation (Details) $ in Millions</t>
  </si>
  <si>
    <t>Dec. 31, 2018USD ($)</t>
  </si>
  <si>
    <t>Revenue, Remaining Performance Obligation, Expected Timing of Satisfaction, Start Date [Axis]: 2019-01-01</t>
  </si>
  <si>
    <t>Performance obligations expected to be satisfied</t>
  </si>
  <si>
    <t>Revenue, Remaining Performance Obligation, Expected Timing of Satisfaction [Line Items]</t>
  </si>
  <si>
    <t>Performance obligations expected to be satisfied, expected timing</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S FROM CONTRACTS WITH CUSTOMERS - Schedule of Changes in Contract Assets and Liabilities (Details) $ in Thousands</t>
  </si>
  <si>
    <t>Contract Asset</t>
  </si>
  <si>
    <t>Contract asset, Beginning of period</t>
  </si>
  <si>
    <t>Transferred to trade receivable of contract asset included in beginning of the year contract asset</t>
  </si>
  <si>
    <t>Contract asset, net of transferred to trade receivables on contracts during the period</t>
  </si>
  <si>
    <t>Contract asset, End of Period</t>
  </si>
  <si>
    <t>Contract Liability</t>
  </si>
  <si>
    <t>Contract liability, Beginning of Period</t>
  </si>
  <si>
    <t>Recognition of revenue included in beginning of year contract liability</t>
  </si>
  <si>
    <t>Contract liability, net of revenue recognized on contracts during the period</t>
  </si>
  <si>
    <t>Foreign currency translation</t>
  </si>
  <si>
    <t>Contract liability, End of Period</t>
  </si>
  <si>
    <t>REVENUES FROM CONTRACTS WITH CUSTOMERS - Schedule of Revenues Disaggregated by Major Source (Details) - USD ($) $ in Thousands</t>
  </si>
  <si>
    <t>3 Months Ended</t>
  </si>
  <si>
    <t>Sep. 30, 2018</t>
  </si>
  <si>
    <t>Mar. 31, 2018</t>
  </si>
  <si>
    <t>Sep. 30, 2017</t>
  </si>
  <si>
    <t>Jun. 30, 2017</t>
  </si>
  <si>
    <t>Mar. 31, 2017</t>
  </si>
  <si>
    <t>Disaggregation of Revenue [Line Items]</t>
  </si>
  <si>
    <t>Codman Specialty Surgical</t>
  </si>
  <si>
    <t>Codman Specialty Surgical | Neurosurgery</t>
  </si>
  <si>
    <t>Codman Specialty Surgical | Precision Tools and Instruments</t>
  </si>
  <si>
    <t>Orthopedics and Tissue Technologies</t>
  </si>
  <si>
    <t>Orthopedics and Tissue Technologies | Wound Reconstruction</t>
  </si>
  <si>
    <t>Orthopedics and Tissue Technologies | Extremity Orthopedics</t>
  </si>
  <si>
    <t>Orthopedics and Tissue Technologies | Private Label</t>
  </si>
  <si>
    <t>REVENUES FROM CONTRACTS WITH CUSTOMERS - Impact of Adoption on Statement of Operations (Details) - USD ($) $ in Thousands</t>
  </si>
  <si>
    <t>Statement of Operations</t>
  </si>
  <si>
    <t>Income tax benefit</t>
  </si>
  <si>
    <t>Excluding Impact of Topic 606</t>
  </si>
  <si>
    <t>ACQUISITIONS, DIVESTITURE AND PRO FORMA RESULTS (Narrative) (Details) $ in Thousands</t>
  </si>
  <si>
    <t>May 25, 2017USD ($)</t>
  </si>
  <si>
    <t>Feb. 24, 2017USD ($)</t>
  </si>
  <si>
    <t>Feb. 23, 2017USD ($)</t>
  </si>
  <si>
    <t>Feb. 14, 2017USD ($)</t>
  </si>
  <si>
    <t>Aug. 31, 2017USD ($)</t>
  </si>
  <si>
    <t>Sep. 30, 2018USD ($)</t>
  </si>
  <si>
    <t>Jun. 30, 2018USD ($)</t>
  </si>
  <si>
    <t>Mar. 31, 2018USD ($)</t>
  </si>
  <si>
    <t>Dec. 31, 2017USD ($)</t>
  </si>
  <si>
    <t>Sep. 30, 2017USD ($)</t>
  </si>
  <si>
    <t>Jun. 30, 2017USD ($)</t>
  </si>
  <si>
    <t>Mar. 31, 2017USD ($)</t>
  </si>
  <si>
    <t>Dec. 31, 2016USD ($)</t>
  </si>
  <si>
    <t>Oct. 06, 2017USD ($)</t>
  </si>
  <si>
    <t>Business Acquisition [Line Items]</t>
  </si>
  <si>
    <t>Payment for contingent consideration</t>
  </si>
  <si>
    <t>Cost of good sold related to fair value inventory purchase accounting adjustments</t>
  </si>
  <si>
    <t>Realized loss, included in other income, net</t>
  </si>
  <si>
    <t>Deferred tax assets, other</t>
  </si>
  <si>
    <t>BioD Morselized Amniotic Membrane Based Products | Product Concentration Risk</t>
  </si>
  <si>
    <t>Revenue from product, percentage (less than)</t>
  </si>
  <si>
    <t>1.00%</t>
  </si>
  <si>
    <t>Aggregate purchase price received</t>
  </si>
  <si>
    <t>Assets provided upon termination of transitional supply agreement liability</t>
  </si>
  <si>
    <t>Codman Specialty Surgical | Disposal Group, Held-for-sale, Not Discontinued Operations</t>
  </si>
  <si>
    <t>Gain on sale of business, included in other income, net</t>
  </si>
  <si>
    <t>Interest Expense, Intangible Asset Amortization, and External Expenses Related to Acquisition</t>
  </si>
  <si>
    <t>Interest Expense, Intangible Asset Amortization, and External Expenses Related to Acquisition | Derma Sciences</t>
  </si>
  <si>
    <t>Codman</t>
  </si>
  <si>
    <t>Consideration transferred</t>
  </si>
  <si>
    <t>Amounts accrued for ancillary and service agreement</t>
  </si>
  <si>
    <t>Revenue since acquisition date</t>
  </si>
  <si>
    <t>Cash received from working capital adjustment related to business acquisition</t>
  </si>
  <si>
    <t>Purchase price adjustment</t>
  </si>
  <si>
    <t>Purchase price, working capital adjustments</t>
  </si>
  <si>
    <t>Purchase price, inventory adjustments</t>
  </si>
  <si>
    <t>Purchase price, property, plant and equipment adjustment</t>
  </si>
  <si>
    <t>Write off of construction in progress</t>
  </si>
  <si>
    <t>Codman | Fair Value Adjustment to Inventory</t>
  </si>
  <si>
    <t>Codman | Completed technology</t>
  </si>
  <si>
    <t>Purchase price, intangible asset adjustment</t>
  </si>
  <si>
    <t>Derma Sciences</t>
  </si>
  <si>
    <t>Payment of closing expenses</t>
  </si>
  <si>
    <t>Payment of stock plan settlement</t>
  </si>
  <si>
    <t>Payments to acquire business</t>
  </si>
  <si>
    <t>Deferred taxes</t>
  </si>
  <si>
    <t>Deferred tax assets, operating loss carryforwards</t>
  </si>
  <si>
    <t>Deferred tax assets, goodwill and intangible assets</t>
  </si>
  <si>
    <t>Deferred tax liabilities, intangible assets</t>
  </si>
  <si>
    <t>Adjustment, deferred tax assets</t>
  </si>
  <si>
    <t>Derma Sciences | BioD Earnout Payments</t>
  </si>
  <si>
    <t>Revenue volatility</t>
  </si>
  <si>
    <t>13.50%</t>
  </si>
  <si>
    <t>Contingent consideration arrangements, maximum payout</t>
  </si>
  <si>
    <t>Contingent consideration, liability</t>
  </si>
  <si>
    <t>Derma Sciences | Product Payment Contingent Consideration</t>
  </si>
  <si>
    <t>Product payment probability rate</t>
  </si>
  <si>
    <t>98.00%</t>
  </si>
  <si>
    <t>Payment for contingent consideration liability</t>
  </si>
  <si>
    <t>Derma Sciences | Medihoney Earnout Payments</t>
  </si>
  <si>
    <t>27.50%</t>
  </si>
  <si>
    <t>Derma Sciences | Measurement Input, Discount Rate | BioD Earnout Payments</t>
  </si>
  <si>
    <t>Discount rate</t>
  </si>
  <si>
    <t>Derma Sciences | Measurement Input, Discount Rate | Product Payment Contingent Consideration</t>
  </si>
  <si>
    <t>Derma Sciences | Measurement Input, Discount Rate | Medihoney Earnout Payments</t>
  </si>
  <si>
    <t>ACQUISITIONS, DIVESTITURE AND PRO FORMA RESULTS (Schedule of Assets Acquired and Liabilities Assumed) (Details) - USD ($) $ in Thousands</t>
  </si>
  <si>
    <t>Feb. 24, 2017</t>
  </si>
  <si>
    <t>Feb. 14, 2017</t>
  </si>
  <si>
    <t>Intangible assets:</t>
  </si>
  <si>
    <t>Inventory</t>
  </si>
  <si>
    <t>Assets held for sale</t>
  </si>
  <si>
    <t>Other current assets</t>
  </si>
  <si>
    <t>Property, plant and equipment</t>
  </si>
  <si>
    <t>Total assets acquired</t>
  </si>
  <si>
    <t>Accrued expenses</t>
  </si>
  <si>
    <t>Pension liabilities</t>
  </si>
  <si>
    <t>Net assets acquired</t>
  </si>
  <si>
    <t>Intangible assets</t>
  </si>
  <si>
    <t>Wtd. Avg. Life</t>
  </si>
  <si>
    <t>22 years</t>
  </si>
  <si>
    <t>Codman | Trade name</t>
  </si>
  <si>
    <t>Codman corporate trade name</t>
  </si>
  <si>
    <t>Short-term investments</t>
  </si>
  <si>
    <t>Accounts payable</t>
  </si>
  <si>
    <t>Contingent liability</t>
  </si>
  <si>
    <t>Derma Sciences | Completed technology</t>
  </si>
  <si>
    <t>14 years</t>
  </si>
  <si>
    <t>Derma Sciences | Customer relationship</t>
  </si>
  <si>
    <t>Derma Sciences | Trademarks/brand names</t>
  </si>
  <si>
    <t>Derma Sciences | Non-compete agreement</t>
  </si>
  <si>
    <t>ACQUISITIONS, DIVESTITURE AND PRO FORMA RESULTS (Schedule of Assets and Liabilities Divested) (Details) - Disposal Group, Held-for-sale, Not Discontinued Operations - Codman Specialty Surgical $ in Thousands</t>
  </si>
  <si>
    <t>Income Statement, Balance Sheet and Additional Disclosures by Disposal Groups, Including Discontinued Operations [Line Items]</t>
  </si>
  <si>
    <t>Total assets of discontinued operations</t>
  </si>
  <si>
    <t>Current liabilities of discontinued operations</t>
  </si>
  <si>
    <t>ACQUISITIONS, DIVESTITURE AND PRO FORMA RESULTS (Pro Forma Financial Information Summarization Results of Operations) (Details) - USD ($) $ / shares in Units, $ in Thousands</t>
  </si>
  <si>
    <t>Total revenue from continuing operations</t>
  </si>
  <si>
    <t>Net income from continuing operations</t>
  </si>
  <si>
    <t>Basic earnings per share from continuing operations (in dollars per share)</t>
  </si>
  <si>
    <t>DEBT (Narrative) (Details) - USD ($)</t>
  </si>
  <si>
    <t>May 03, 2018</t>
  </si>
  <si>
    <t>Debt Instrument [Line Items]</t>
  </si>
  <si>
    <t>Maximum borrowing capacity</t>
  </si>
  <si>
    <t>Securitization program outstanding borrowings, maximum limit</t>
  </si>
  <si>
    <t>Securitization program, term</t>
  </si>
  <si>
    <t>Outstanding borrowings from accounts receivable securitization revolving loan facility</t>
  </si>
  <si>
    <t>Weighted average interest rate, accounts receivable securitization revolving loan facility</t>
  </si>
  <si>
    <t>3.40%</t>
  </si>
  <si>
    <t>Securitization facility, outstanding borrowings, fair value</t>
  </si>
  <si>
    <t>Revolving Credit Facility</t>
  </si>
  <si>
    <t>Line of credit facility outstanding</t>
  </si>
  <si>
    <t>Weighted average interest rate on debt</t>
  </si>
  <si>
    <t>3.70%</t>
  </si>
  <si>
    <t>Revolving Credit Facility | Level 2</t>
  </si>
  <si>
    <t>Outstanding borrowings, fair value</t>
  </si>
  <si>
    <t>Standby Letters of Credit</t>
  </si>
  <si>
    <t>Swingline Loan</t>
  </si>
  <si>
    <t>Term Loan Facility | Secured Debt</t>
  </si>
  <si>
    <t>3.90%</t>
  </si>
  <si>
    <t>3.60%</t>
  </si>
  <si>
    <t>Term Loan Facility | Secured Debt | Level 2</t>
  </si>
  <si>
    <t>Senior Credit Facility</t>
  </si>
  <si>
    <t>Capitalized incremental financing costs</t>
  </si>
  <si>
    <t>Senior Credit Facility | Minimum</t>
  </si>
  <si>
    <t>Line of credit, commitment fee percentage</t>
  </si>
  <si>
    <t>0.15%</t>
  </si>
  <si>
    <t>Senior Credit Facility | Maximum</t>
  </si>
  <si>
    <t>0.35%</t>
  </si>
  <si>
    <t>Senior Credit Facility | Eurodollar | Minimum</t>
  </si>
  <si>
    <t>Interest rates available to the company at its option</t>
  </si>
  <si>
    <t>Senior Credit Facility | Eurodollar | Maximum</t>
  </si>
  <si>
    <t>1.75%</t>
  </si>
  <si>
    <t>Senior Credit Facility | Federal Funds</t>
  </si>
  <si>
    <t>0.50%</t>
  </si>
  <si>
    <t>Senior Credit Facility | Federal Funds | Minimum</t>
  </si>
  <si>
    <t>0.00%</t>
  </si>
  <si>
    <t>Senior Credit Facility | Federal Funds | Maximum</t>
  </si>
  <si>
    <t>0.75%</t>
  </si>
  <si>
    <t>Senior Credit Facility | Prime Rate | Minimum</t>
  </si>
  <si>
    <t>Senior Credit Facility | Prime Rate | Maximum</t>
  </si>
  <si>
    <t>Senior Credit Facility | One Month Eurodollar Rate</t>
  </si>
  <si>
    <t>Senior Credit Facility | One Month Eurodollar Rate | Minimum</t>
  </si>
  <si>
    <t>Senior Credit Facility | One Month Eurodollar Rate | Maximum</t>
  </si>
  <si>
    <t>Senior Credit Facility | Standby Letters of Credit</t>
  </si>
  <si>
    <t>Letters of credit outstanding</t>
  </si>
  <si>
    <t>Term Loan A-1 | Secured Debt</t>
  </si>
  <si>
    <t>Term Loan A Facility | Secured Debt</t>
  </si>
  <si>
    <t>DEBT (Maximum Total Leverage Ratio Table) (Details) - Senior Credit Facility</t>
  </si>
  <si>
    <t>Execution of May 2018 Amendment through March 31, 2019</t>
  </si>
  <si>
    <t>Maximum Consolidated Total Leverage Ratio</t>
  </si>
  <si>
    <t>June 30, 2019 through March 31, 2020</t>
  </si>
  <si>
    <t>June 30, 2020 through March 31, 2021</t>
  </si>
  <si>
    <t>June 30, 2021 and thereafter</t>
  </si>
  <si>
    <t>DEBT (Schedule of Debt Maturity) (Details) $ in Thousands</t>
  </si>
  <si>
    <t>Principal Repayment</t>
  </si>
  <si>
    <t>DERIVATIVE INSTRUMENTS (Schedule of Interest Rate Swap Derivatives) (Details) - Designated as Hedging Instrument - USD ($)</t>
  </si>
  <si>
    <t>Interest Rate Swap</t>
  </si>
  <si>
    <t>Derivative [Line Items]</t>
  </si>
  <si>
    <t>Current Notional Amount</t>
  </si>
  <si>
    <t>Cash Flow Hedging</t>
  </si>
  <si>
    <t>Estimated Fair Value</t>
  </si>
  <si>
    <t>Cash Flow Hedging | Interest Rate Swap</t>
  </si>
  <si>
    <t>Cash Flow Hedging | 3-Month USD LIBOR | Interest Rate Swap Designated June 22, 2016 Tranche 1</t>
  </si>
  <si>
    <t>Fixed Interest Rate</t>
  </si>
  <si>
    <t>1.062%</t>
  </si>
  <si>
    <t>Cash Flow Hedging | 3-Month USD LIBOR | Interest Rate Swap Designated June 22, 2016 Tranche 2</t>
  </si>
  <si>
    <t>Cash Flow Hedging | 3-Month USD LIBOR | Interest Rate Swap Designated February 6, 2017 Tranche 1</t>
  </si>
  <si>
    <t>1.834%</t>
  </si>
  <si>
    <t>Cash Flow Hedging | 1-Month USD LIBOR | Interest Rate Swap Designated July 12, 2016</t>
  </si>
  <si>
    <t>0.825%</t>
  </si>
  <si>
    <t>Cash Flow Hedging | 1-Month USD LIBOR | Interest Rate Swap Designated February 6, 2017 Tranche 2</t>
  </si>
  <si>
    <t>1.652%</t>
  </si>
  <si>
    <t>Cash Flow Hedging | 1-Month USD LIBOR | Interest Rate Swap Designated March 27, 2017</t>
  </si>
  <si>
    <t>1.971%</t>
  </si>
  <si>
    <t>Cash Flow Hedging | 1-Month USD LIBOR | Interest Rate Swap Designated December 13, 2017 Tranche 1</t>
  </si>
  <si>
    <t>2.201%</t>
  </si>
  <si>
    <t>Cash Flow Hedging | 1-Month USD LIBOR | Interest Rate Swap Designated December 13, 2017 Tranche 2</t>
  </si>
  <si>
    <t>Cash Flow Hedging | 1-Month USD LIBOR | Interest Rate Swap Designated December 13, 2017 Tranche 3</t>
  </si>
  <si>
    <t>2.423%</t>
  </si>
  <si>
    <t>Cash Flow Hedging | 1-Month USD LIBOR | Interest Rate Swap Designated December 13, 2017 Tranche 4</t>
  </si>
  <si>
    <t>Cash Flow Hedging | 1-Month USD LIBOR | Interest Rate Swap Designated December 13, 2017 Tranche 5</t>
  </si>
  <si>
    <t>2.313%</t>
  </si>
  <si>
    <t>Cash Flow Hedging | 1-Month USD LIBOR | Interest Rate Swap Designated October 10, 2018 Tranche 1</t>
  </si>
  <si>
    <t>3.22%</t>
  </si>
  <si>
    <t>Cash Flow Hedging | 1-Month USD LIBOR | Interest Rate Swap Designated October 10, 2018 Tranche 2</t>
  </si>
  <si>
    <t>3.199%</t>
  </si>
  <si>
    <t>Cash Flow Hedging | 1-Month USD LIBOR | Interest Rate Swap Designated October 10, 2018 Tranche 3</t>
  </si>
  <si>
    <t>3.209%</t>
  </si>
  <si>
    <t>Cash Flow Hedging | 1-Month USD LIBOR | Interest Rate Swap Designated December 18, 2018 Tranche 1</t>
  </si>
  <si>
    <t>2.885%</t>
  </si>
  <si>
    <t>Cash Flow Hedging | 1-Month USD LIBOR | Interest Rate Swap Designated December 18, 2018 Tranche 2</t>
  </si>
  <si>
    <t>2.867%</t>
  </si>
  <si>
    <t>DERIVATIVE INSTRUMENTS (Narrative) (Details)</t>
  </si>
  <si>
    <t>Nov. 28, 2017USD ($)</t>
  </si>
  <si>
    <t>Oct. 02, 2017USD ($)</t>
  </si>
  <si>
    <t>Oct. 02, 2017CHF (SFr)</t>
  </si>
  <si>
    <t>Gain recorded in other income, net related to change in fair value, foreign currency translation</t>
  </si>
  <si>
    <t>Foreign Currency Forward Contract | Not Designated as Hedging Instrument</t>
  </si>
  <si>
    <t>Notional amount</t>
  </si>
  <si>
    <t>Gain (loss) from change in fair value of the contract</t>
  </si>
  <si>
    <t>Cross Currency Interest Rate Swap | Codman</t>
  </si>
  <si>
    <t>Gain reclassified into income</t>
  </si>
  <si>
    <t>Amount estimated to be reclassified to earnings during next twelve months</t>
  </si>
  <si>
    <t>Cross Currency Interest Rate Swap | Short | Codman</t>
  </si>
  <si>
    <t>Cross Currency Interest Rate Swap | Long | Codman</t>
  </si>
  <si>
    <t>Notional amount | SFr</t>
  </si>
  <si>
    <t>Cross Currency Interest Rate Swap | Designated as Hedging Instrument</t>
  </si>
  <si>
    <t>Gain recorded in AOCI, change in fair value</t>
  </si>
  <si>
    <t>Cross Currency Interest Rate Swap | Designated as Hedging Instrument | Net Investment Hedging</t>
  </si>
  <si>
    <t>DERIVATIVE INSTRUMENTS (Schedule of Cross Currency Swap Derivatives) (Details)</t>
  </si>
  <si>
    <t>Dec. 31, 2018CHF (SFr)</t>
  </si>
  <si>
    <t>Codman | Cross Currency Interest Rate Swap | Long</t>
  </si>
  <si>
    <t>Aggregate Notional Amount | SFr</t>
  </si>
  <si>
    <t>Codman | Cross Currency Interest Rate Swap | Short</t>
  </si>
  <si>
    <t>Aggregate Notional Amount</t>
  </si>
  <si>
    <t>Cash Flow Hedging | Designated as Hedging Instrument</t>
  </si>
  <si>
    <t>Fair Value Asset (Liability)</t>
  </si>
  <si>
    <t>Cash Flow Hedging | Designated as Hedging Instrument | Codman | Cross Currency Interest Rate Swap One</t>
  </si>
  <si>
    <t>Cash Flow Hedging | Designated as Hedging Instrument | Codman | Cross Currency Interest Rate Swap One | Long</t>
  </si>
  <si>
    <t>Fixed Rate</t>
  </si>
  <si>
    <t>Cash Flow Hedging | Designated as Hedging Instrument | Codman | Cross Currency Interest Rate Swap One | Short</t>
  </si>
  <si>
    <t>4.38%</t>
  </si>
  <si>
    <t>Cash Flow Hedging | Designated as Hedging Instrument | Codman | Cross Currency Interest Rate Swap Two</t>
  </si>
  <si>
    <t>Cash Flow Hedging | Designated as Hedging Instrument | Codman | Cross Currency Interest Rate Swap Two | Long</t>
  </si>
  <si>
    <t>1.85%</t>
  </si>
  <si>
    <t>Cash Flow Hedging | Designated as Hedging Instrument | Codman | Cross Currency Interest Rate Swap Two | Short</t>
  </si>
  <si>
    <t>4.46%</t>
  </si>
  <si>
    <t>Cash Flow Hedging | Designated as Hedging Instrument | Codman | Cross Currency Interest Rate Swap Three</t>
  </si>
  <si>
    <t>Cash Flow Hedging | Designated as Hedging Instrument | Codman | Cross Currency Interest Rate Swap Three | Long</t>
  </si>
  <si>
    <t>1.95%</t>
  </si>
  <si>
    <t>Cash Flow Hedging | Designated as Hedging Instrument | Codman | Cross Currency Interest Rate Swap Three | Short</t>
  </si>
  <si>
    <t>4.52%</t>
  </si>
  <si>
    <t>Cash Flow Hedging | Designated as Hedging Instrument | Codman | Cross Currency Interest Rate Swap</t>
  </si>
  <si>
    <t>DERIVATIVE INSTRUMENTS (Schedule of Net Investment Hedges Derivatives) (Details) - Net Investment Hedging - Designated as Hedging Instrument € in Thousands, £ in Thousands, SFr in Thousands, $ in Thousands</t>
  </si>
  <si>
    <t>Dec. 31, 2018EUR (€)</t>
  </si>
  <si>
    <t>Dec. 31, 2018GBP (£)</t>
  </si>
  <si>
    <t>Cross Currency Interest Rate Swap One</t>
  </si>
  <si>
    <t>Cross Currency Interest Rate Swap One | Long</t>
  </si>
  <si>
    <t>Aggregate Notional Amount | €</t>
  </si>
  <si>
    <t>Cross Currency Interest Rate Swap One | Short</t>
  </si>
  <si>
    <t>3.01%</t>
  </si>
  <si>
    <t>Cross Currency Interest Rate Swap Two</t>
  </si>
  <si>
    <t>Cross Currency Interest Rate Swap Two | Long</t>
  </si>
  <si>
    <t>Cross Currency Interest Rate Swap Two | Short</t>
  </si>
  <si>
    <t>2.57%</t>
  </si>
  <si>
    <t>Cross Currency Interest Rate Swap Three</t>
  </si>
  <si>
    <t>Cross Currency Interest Rate Swap Three | Long</t>
  </si>
  <si>
    <t>Cross Currency Interest Rate Swap Three | Short</t>
  </si>
  <si>
    <t>2.19%</t>
  </si>
  <si>
    <t>Cross Currency Interest Rate Swap Four</t>
  </si>
  <si>
    <t>Cross Currency Interest Rate Swap Four | Long</t>
  </si>
  <si>
    <t>1.67%</t>
  </si>
  <si>
    <t>Aggregate Notional Amount | £</t>
  </si>
  <si>
    <t>Cross Currency Interest Rate Swap Four | Short</t>
  </si>
  <si>
    <t>2.71%</t>
  </si>
  <si>
    <t>Cross Currency Interest Rate Swap Five</t>
  </si>
  <si>
    <t>Cross Currency Interest Rate Swap Five | Long</t>
  </si>
  <si>
    <t>Cross Currency Interest Rate Swap Five | Short</t>
  </si>
  <si>
    <t>Cross Currency Interest Rate Swap</t>
  </si>
  <si>
    <t>DERIVATIVE INSTRUMENTS (Fair Value of Derivative Instruments By Balance Sheet Location) (Details) - Designated as Hedging Instrument - USD ($)</t>
  </si>
  <si>
    <t>Derivatives, Fair Value [Line Items]</t>
  </si>
  <si>
    <t>Total Derivatives designated as hedges — Assets</t>
  </si>
  <si>
    <t>Total Derivative designated as hedges — Liabilities</t>
  </si>
  <si>
    <t>Interest rate swap</t>
  </si>
  <si>
    <t>Interest rate swap | Cash Flow Hedges</t>
  </si>
  <si>
    <t>Interest rate swap | Cash Flow Hedges | Prepaid expenses and other current assets</t>
  </si>
  <si>
    <t>Interest rate swap | Cash Flow Hedges | Other assets</t>
  </si>
  <si>
    <t>Interest rate swap | Cash Flow Hedges | Accrued expenses and other current liabilities</t>
  </si>
  <si>
    <t>Interest rate swap | Cash Flow Hedges | Other liabilities</t>
  </si>
  <si>
    <t>Cross-currency swap | Cash Flow Hedges | Prepaid expenses and other current assets</t>
  </si>
  <si>
    <t>Cross-currency swap | Cash Flow Hedges | Other liabilities</t>
  </si>
  <si>
    <t>Cross-currency swap | Net Investment Hedges | Prepaid expenses and other current assets</t>
  </si>
  <si>
    <t>Cross-currency swap | Net Investment Hedges | Other assets</t>
  </si>
  <si>
    <t>Cross-currency swap | Net Investment Hedges | Other liabilities</t>
  </si>
  <si>
    <t>DERIVATIVE INSTRUMENTS (Effect of Derivative Instruments Designated Cash Flow Hedges on Statements of Operations) (Details) - USD ($) $ in Thousands</t>
  </si>
  <si>
    <t>Derivative Instruments, Gain (Loss) [Roll Forward]</t>
  </si>
  <si>
    <t>Balance in AOCI Beginning of Year</t>
  </si>
  <si>
    <t>Amount of Gain (Loss) Recognized in AOCI</t>
  </si>
  <si>
    <t>Amount of Gain (Loss) Reclassified from AOCI into Earnings</t>
  </si>
  <si>
    <t>Balance in AOCI End of Year</t>
  </si>
  <si>
    <t>Interest rate swap | Interest income (expense) | Cash Flow Hedges</t>
  </si>
  <si>
    <t>Cross-currency swap | Interest income (expense) | Net Investment Hedges</t>
  </si>
  <si>
    <t>Cross-currency swap | Other income (expense) | Cash Flow Hedges</t>
  </si>
  <si>
    <t>GOODWILL AND OTHER INTANGIBLE ASSETS - Narrative (Details)</t>
  </si>
  <si>
    <t>Sep. 30, 2018USD ($)reporting_unit</t>
  </si>
  <si>
    <t>Goodwill [Line Items]</t>
  </si>
  <si>
    <t>Number of reporting units | reporting_unit</t>
  </si>
  <si>
    <t>Reporting unit, discount rate percentage</t>
  </si>
  <si>
    <t>9.00%</t>
  </si>
  <si>
    <t>Goodwill, impairment</t>
  </si>
  <si>
    <t>Impairment charge</t>
  </si>
  <si>
    <t>Amortization</t>
  </si>
  <si>
    <t>Expected annual amortization expense, 2019</t>
  </si>
  <si>
    <t>Expected annual amortization expense, 2020</t>
  </si>
  <si>
    <t>Expected annual amortization expense, 2021</t>
  </si>
  <si>
    <t>Expected annual amortization expense, 2022</t>
  </si>
  <si>
    <t>Expected annual amortization expense, 2023</t>
  </si>
  <si>
    <t>Expected annual amortization expense, thereafter</t>
  </si>
  <si>
    <t>IPR&amp;D</t>
  </si>
  <si>
    <t>Impairment of intangible assets, indefinite life</t>
  </si>
  <si>
    <t>Technology</t>
  </si>
  <si>
    <t>Amortization of product technology</t>
  </si>
  <si>
    <t>Intangible assets, indefinite life, discount rate percentage</t>
  </si>
  <si>
    <t>13.00%</t>
  </si>
  <si>
    <t>Metasurg | Orthopedics and Tissue Technologies</t>
  </si>
  <si>
    <t>Impairment charge, out of period adjustment included in original impairment</t>
  </si>
  <si>
    <t>Tarsus | Orthopedics and Tissue Technologies</t>
  </si>
  <si>
    <t>GOODWILL AND OTHER INTANGIBLE ASSETS - Schedule of Changes in Carrying Amount of Goodwill (Details) - USD ($) $ in Thousands</t>
  </si>
  <si>
    <t>6 Months Ended</t>
  </si>
  <si>
    <t>Goodwill [Roll Forward]</t>
  </si>
  <si>
    <t>Beginning of period</t>
  </si>
  <si>
    <t>Divestment to Natus</t>
  </si>
  <si>
    <t>Foreign currency translation and other</t>
  </si>
  <si>
    <t>End of period</t>
  </si>
  <si>
    <t>Acquisition</t>
  </si>
  <si>
    <t>Codman acquisition measurement period adjustments</t>
  </si>
  <si>
    <t>Codman Specialty Surgical | Derma Sciences</t>
  </si>
  <si>
    <t>Codman Specialty Surgical | Codman</t>
  </si>
  <si>
    <t>Orthopedics and Tissue Technologies | Derma Sciences</t>
  </si>
  <si>
    <t>Orthopedics and Tissue Technologies | Codman</t>
  </si>
  <si>
    <t>GOODWILL AND OTHER INTANGIBLE ASSETS - Components of Company's Identifiable Intangible Assets (Details) - USD ($) $ in Thousands</t>
  </si>
  <si>
    <t>Acquired Finite-Lived Intangible Assets [Line Items]</t>
  </si>
  <si>
    <t>Cost</t>
  </si>
  <si>
    <t>Accumulated Amortization</t>
  </si>
  <si>
    <t>Net</t>
  </si>
  <si>
    <t>Codman trade name</t>
  </si>
  <si>
    <t>Other Indefinite-lived Intangible Assets</t>
  </si>
  <si>
    <t>Completed technology</t>
  </si>
  <si>
    <t>Weighted Average Life</t>
  </si>
  <si>
    <t>19 years</t>
  </si>
  <si>
    <t>Customer relationships</t>
  </si>
  <si>
    <t>13 years</t>
  </si>
  <si>
    <t>Trademarks/brand names</t>
  </si>
  <si>
    <t>28 years</t>
  </si>
  <si>
    <t>Supplier relationships</t>
  </si>
  <si>
    <t>27 years</t>
  </si>
  <si>
    <t>All other</t>
  </si>
  <si>
    <t>TREASURY STOCK (Narrative) (Details) - USD ($)</t>
  </si>
  <si>
    <t>Dec. 11, 2018</t>
  </si>
  <si>
    <t>Dec. 10, 2018</t>
  </si>
  <si>
    <t>Treasury stock outstanding (in shares)</t>
  </si>
  <si>
    <t>Treasury stock, price per share (in dollars per share)</t>
  </si>
  <si>
    <t>Stock repurchase program, authorized amount (up to)</t>
  </si>
  <si>
    <t>Stock repurchased during period (in shares)</t>
  </si>
  <si>
    <t>STOCK-BASED COMPENSATION (Summary Of Employee Stock-Based Compensation Expense) (Details) - USD ($) $ in Thousands</t>
  </si>
  <si>
    <t>Employee Service Share-based Compensation, Allocation of Recognized Period Costs [Line Items]</t>
  </si>
  <si>
    <t>Total stock-based compensation expense</t>
  </si>
  <si>
    <t>Total estimated tax benefit related to stock-based compensation expense</t>
  </si>
  <si>
    <t>Net effect on net income</t>
  </si>
  <si>
    <t>STOCK-BASED COMPENSATION (Narrative) (Details) $ / shares in Units, $ in Thousands</t>
  </si>
  <si>
    <t>Jul. 02, 2015USD ($)</t>
  </si>
  <si>
    <t>May 31, 2017shares</t>
  </si>
  <si>
    <t>May 31, 2010shares</t>
  </si>
  <si>
    <t>Dec. 31, 2018USD ($)stock_based_compensation_plan$ / sharesshares</t>
  </si>
  <si>
    <t>Dec. 31, 2017USD ($)$ / sharesshares</t>
  </si>
  <si>
    <t>Dec. 31, 2016USD ($)$ / sharesshares</t>
  </si>
  <si>
    <t>Share-based Compensation Arrangement by Share-based Payment Award [Line Items]</t>
  </si>
  <si>
    <t>Shares available for purchase (in shares) | shares</t>
  </si>
  <si>
    <t>Number of stock-based compensation plans | stock_based_compensation_plan</t>
  </si>
  <si>
    <t>Share-based compensation expense recognized</t>
  </si>
  <si>
    <t>Dividend yield</t>
  </si>
  <si>
    <t>Intrinsic value, options exercised</t>
  </si>
  <si>
    <t>Weighted average grant date fair value of options granted (in dollars per share) | $ / shares</t>
  </si>
  <si>
    <t>Tax benefit realized from stock options exercised</t>
  </si>
  <si>
    <t>Capitalized share-based compensation cost</t>
  </si>
  <si>
    <t>Discontinued Operations, Disposed of by Means Other than Sale, Spinoff | SeaSpine Inc.</t>
  </si>
  <si>
    <t>Incremental increase in stock based award expense after spinoff</t>
  </si>
  <si>
    <t>2003 Plan</t>
  </si>
  <si>
    <t>Common stock reserved for issuance (in shares) | shares</t>
  </si>
  <si>
    <t>Increase in authorized shares (in shares) | shares</t>
  </si>
  <si>
    <t>2000 Plan</t>
  </si>
  <si>
    <t>2001 Plan</t>
  </si>
  <si>
    <t>Employee Stock Purchase Plan</t>
  </si>
  <si>
    <t>Shares issued (in shares) | shares</t>
  </si>
  <si>
    <t>ESPP proceeds received</t>
  </si>
  <si>
    <t>Employee Stock Option</t>
  </si>
  <si>
    <t>Award vesting period</t>
  </si>
  <si>
    <t>Total unrecognized compensation costs related to unvested awards</t>
  </si>
  <si>
    <t>Weighted-average period for cost recognition, in years</t>
  </si>
  <si>
    <t>Employee Stock Option | Director</t>
  </si>
  <si>
    <t>Employee Stock Option | Employee</t>
  </si>
  <si>
    <t>Expiration period, in years</t>
  </si>
  <si>
    <t>8 years</t>
  </si>
  <si>
    <t>Employee Stock Option | Directors and Certain Executive Officers | Minimum</t>
  </si>
  <si>
    <t>6 years</t>
  </si>
  <si>
    <t>Employee Stock Option | Directors and Certain Executive Officers | Maximum</t>
  </si>
  <si>
    <t>10 years</t>
  </si>
  <si>
    <t>Restricted Stock Units (RSUs)</t>
  </si>
  <si>
    <t>Vested but not issued (in shares) | shares</t>
  </si>
  <si>
    <t>Restricted Stock, Performance Stock and Contract Stock</t>
  </si>
  <si>
    <t>Fair value of shares vested</t>
  </si>
  <si>
    <t>Requisite service periods of performance stock, restricted stock and contract stock awards, in years</t>
  </si>
  <si>
    <t>Performance Shares</t>
  </si>
  <si>
    <t>STOCK-BASED COMPENSATION (Summary Of Weighted-Average Assumptions) (Details)</t>
  </si>
  <si>
    <t>Expected volatility</t>
  </si>
  <si>
    <t>28.00%</t>
  </si>
  <si>
    <t>30.00%</t>
  </si>
  <si>
    <t>29.00%</t>
  </si>
  <si>
    <t>Risk free interest rate</t>
  </si>
  <si>
    <t>2.79%</t>
  </si>
  <si>
    <t>2.18%</t>
  </si>
  <si>
    <t>1.94%</t>
  </si>
  <si>
    <t>Expected life of option from grant date</t>
  </si>
  <si>
    <t>STOCK-BASED COMPENSATION (Summary Of Stock Option Activity) (Details) $ / shares in Units, shares in Thousands, $ in Thousands</t>
  </si>
  <si>
    <t>Dec. 31, 2018USD ($)$ / sharesshares</t>
  </si>
  <si>
    <t>Share-based Compensation Arrangement by Share-based Payment Award, Options, Outstanding [Roll Forward]</t>
  </si>
  <si>
    <t>Outstanding at beginning of year (in shares) | shares</t>
  </si>
  <si>
    <t>Granted (in shares) | shares</t>
  </si>
  <si>
    <t>Exercised (in shares) | shares</t>
  </si>
  <si>
    <t>Forfeited or Expired (in shares) | shares</t>
  </si>
  <si>
    <t>Outstanding at end of year (in shares) | shares</t>
  </si>
  <si>
    <t>Vested or expected to vest at end of year (in shares) | shares</t>
  </si>
  <si>
    <t>Exercisable at end of year (in shares) | shares</t>
  </si>
  <si>
    <t>Share-based Compensation Arrangement by Share-based Payment Award, Options, Outstanding, Weighted Average Exercise Price [Roll Forward]</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Vested or expected to vest at end of year (in dollars per share) | $ / shares</t>
  </si>
  <si>
    <t>Weighted Average Exercise Price, Exercisable at end of year (in dollars per share) | $ / shares</t>
  </si>
  <si>
    <t>Weighted Average Contractual Term in Years, Outstanding at end of year</t>
  </si>
  <si>
    <t>3 years 9 months 16 days</t>
  </si>
  <si>
    <t>Weighted Average Contractual Term in Years, Vested or expected to vest at end of year</t>
  </si>
  <si>
    <t>Weighted Average Contractual Term in Years, Exercisable at end of year</t>
  </si>
  <si>
    <t>3 years 2 days</t>
  </si>
  <si>
    <t>Aggregate Intrinsic Value, Outstanding at end of year | $</t>
  </si>
  <si>
    <t>Aggregate Intrinsic Value, Vested or expected to vest at end of year | $</t>
  </si>
  <si>
    <t>Aggregate Intrinsic Value, Exercisable at end of year | $</t>
  </si>
  <si>
    <t>STOCK-BASED COMPENSATION (Summary Of Vested And Unvested Restricted Stock, Performance Stock, and Contract Stock) (Details) shares in Thousands</t>
  </si>
  <si>
    <t>Dec. 31, 2018$ / sharesshares</t>
  </si>
  <si>
    <t>Restricted Stock Awards</t>
  </si>
  <si>
    <t>Share-based Compensation Arrangement by Share-based Payment Award, Equity Instruments Other than Options, Nonvested, Number of Shares [Roll Forward]</t>
  </si>
  <si>
    <t>Unvested beginning balance (in shares) | shares</t>
  </si>
  <si>
    <t>Cancellations (in shares) | shares</t>
  </si>
  <si>
    <t>Released (in shares) | shares</t>
  </si>
  <si>
    <t>Vested but not released (in shares) | shares</t>
  </si>
  <si>
    <t>Unvested ending balance (in shares) | shares</t>
  </si>
  <si>
    <t>Share-based Compensation Arrangement by Share-based Payment Award, Equity Instruments Other than Options, Nonvested, Weighted Average Grant Date Fair Value [Roll Forward]</t>
  </si>
  <si>
    <t>Weighted Average Grant Date Fair Value Per Share, Unvested beginning balance (in dollars per share) | $ / shares</t>
  </si>
  <si>
    <t>Weighted Average Grant Date Fair Value Per Share, Granted (in dollars per share) | $ / shares</t>
  </si>
  <si>
    <t>Weighted Average Grant Date Fair Value Per Share, Cancellations (in dollars per share) | $ / shares</t>
  </si>
  <si>
    <t>Weighted Average Grant Date Fair Value Per Share, Released (in dollars per share) | $ / shares</t>
  </si>
  <si>
    <t>Weighted Average Grant Date Fair Value Per Share, Vested but not released (in dollars per share) | $ / shares</t>
  </si>
  <si>
    <t>Weighted Average Grant Date Fair Value Per Share, Unvested ending balance (in dollars per share) | $ / shares</t>
  </si>
  <si>
    <t>Performance Stock and Contract Stock Awards</t>
  </si>
  <si>
    <t>Adjustments for performance achievement related to award target (in shares) | shares</t>
  </si>
  <si>
    <t>Adjustments for performance achievement related to award target (in dollars per share) | $ / shares</t>
  </si>
  <si>
    <t>RETIREMENT BENEFIT PLANS (Schedule of Net Periodic Benefit Costs) (Details) - USD ($) $ in Thousands</t>
  </si>
  <si>
    <t>Service cost</t>
  </si>
  <si>
    <t>Interest cost</t>
  </si>
  <si>
    <t>Expected return on plan assets</t>
  </si>
  <si>
    <t>Recognized net actuarial loss</t>
  </si>
  <si>
    <t>Net period benefit cost</t>
  </si>
  <si>
    <t>RETIREMENT BENEFIT PLANS (Schedule of Assumptions Used Periodic Benefit Cost and Actuarial Present Value) (Details)</t>
  </si>
  <si>
    <t>0.74%</t>
  </si>
  <si>
    <t>3.08%</t>
  </si>
  <si>
    <t>Rate of compensation increase</t>
  </si>
  <si>
    <t>1.70%</t>
  </si>
  <si>
    <t>RETIREMENT BENEFIT PLANS (Schedule of Change in Benefit Obligations and Plan Assets) (Details) - USD ($) $ in Thousands</t>
  </si>
  <si>
    <t>Change In Projected Benefit Obligations</t>
  </si>
  <si>
    <t>Projected benefit obligations, beginning of year</t>
  </si>
  <si>
    <t>Actuarial loss</t>
  </si>
  <si>
    <t>Employee contribution</t>
  </si>
  <si>
    <t>Premiums paid</t>
  </si>
  <si>
    <t>Benefit payment</t>
  </si>
  <si>
    <t>Plans transferred in</t>
  </si>
  <si>
    <t>Effect of foreign currency exchange rates</t>
  </si>
  <si>
    <t>Projected benefit obligations, end of year</t>
  </si>
  <si>
    <t>Change In Plan Assets</t>
  </si>
  <si>
    <t>Plan assets at fair value, beginning of year</t>
  </si>
  <si>
    <t>Actual return on plan assets</t>
  </si>
  <si>
    <t>Employer contributions</t>
  </si>
  <si>
    <t>Employee contributions</t>
  </si>
  <si>
    <t>Benefits paid</t>
  </si>
  <si>
    <t>Plan assets at fair value, end of year</t>
  </si>
  <si>
    <t>RETIREMENT BENEFIT PLANS (Scheduled of Funded Status) (Details) - USD ($) $ in Thousands</t>
  </si>
  <si>
    <t>Fair value of plan assets</t>
  </si>
  <si>
    <t>Benefit obligations</t>
  </si>
  <si>
    <t>Unfunded benefit obligations</t>
  </si>
  <si>
    <t>RETIREMENT BENEFITS PLANS (Narrative) (Details) - USD ($)</t>
  </si>
  <si>
    <t>Defined Benefit Plan Disclosure [Line Items]</t>
  </si>
  <si>
    <t>Gain included in accumulated other comprehensive income</t>
  </si>
  <si>
    <t>Accumulated benefit obligation</t>
  </si>
  <si>
    <t>Plan assets expected to be returned next twelve months</t>
  </si>
  <si>
    <t>Contributions expected to be paid to plan in 2018</t>
  </si>
  <si>
    <t>Total contributions made</t>
  </si>
  <si>
    <t>Austria, France and Germany</t>
  </si>
  <si>
    <t>RETIREMENT BENEFIT PLANS (Schedule of Expected Benefit Payments and Minimum Contribution on Unfunded Plans) (Details) $ in Thousands</t>
  </si>
  <si>
    <t>Next five years</t>
  </si>
  <si>
    <t>LEASES AND RELATED PARTY LEASES (Schedule Of Minimum Lease Payments) (Details) $ in Thousands</t>
  </si>
  <si>
    <t>Operating Leased Assets [Line Items]</t>
  </si>
  <si>
    <t>Thereafter</t>
  </si>
  <si>
    <t>Total minimum lease payments</t>
  </si>
  <si>
    <t>Related Parties</t>
  </si>
  <si>
    <t>Third Parties</t>
  </si>
  <si>
    <t>LEASES AND RELATED PARTY LEASES (Narrative) (Details) - USD ($)</t>
  </si>
  <si>
    <t>Dec. 27, 2016</t>
  </si>
  <si>
    <t>Rental expense</t>
  </si>
  <si>
    <t>Future minimum lease payments, capital leases</t>
  </si>
  <si>
    <t>Production equipment purchased</t>
  </si>
  <si>
    <t>Related Party</t>
  </si>
  <si>
    <t>Payment per year to related party lessor</t>
  </si>
  <si>
    <t>Percent of manufacturing facility owned by corporation whose shareholders are trusts whose beneficiaries include family members of company's former chairman</t>
  </si>
  <si>
    <t>50.00%</t>
  </si>
  <si>
    <t>Annual rate of lease agreement</t>
  </si>
  <si>
    <t>Related Party | Five-Year Option Lease From November 1, 2032 Through October 31, 2037</t>
  </si>
  <si>
    <t>Option to extend lease, years</t>
  </si>
  <si>
    <t>Period for extended lease</t>
  </si>
  <si>
    <t>November 1, 2032 through October 31, 2037</t>
  </si>
  <si>
    <t>Related Party | Five-Year Option Lease From November 1, 2037 Through October 31, 2042</t>
  </si>
  <si>
    <t>November 1, 2037 through October 31, 2042</t>
  </si>
  <si>
    <t>INCOME TAXES (Schedule Of Income Before Income Taxes) (Details) - USD ($) $ in Thousands</t>
  </si>
  <si>
    <t>United States operations</t>
  </si>
  <si>
    <t>Foreign operations</t>
  </si>
  <si>
    <t>NET INCOME (LOSS) PER SHARE (Basic and Diluted Net Income Per Share) (Details) - USD ($) $ / shares in Units, shares in Thousands, $ in Thousands</t>
  </si>
  <si>
    <t>Basic net income per share:</t>
  </si>
  <si>
    <t>Weighted average common shares outstanding, basic (in shares)</t>
  </si>
  <si>
    <t>Per Share-Basic (in dollars per share)</t>
  </si>
  <si>
    <t>Diluted net income per share:</t>
  </si>
  <si>
    <t>Effect of dilutive securities:</t>
  </si>
  <si>
    <t>2016 Convertible notes (in shares)</t>
  </si>
  <si>
    <t>Warrants (in shares)</t>
  </si>
  <si>
    <t>Stock options and restricted stock (in shares)</t>
  </si>
  <si>
    <t>Weighted average common shares for diluted earnings per share (in shares)</t>
  </si>
  <si>
    <t>Per Share-Diluted (in dollars per share)</t>
  </si>
  <si>
    <t>INCOME TAXES (Narrative) (Details) - USD ($)</t>
  </si>
  <si>
    <t>Income Tax [Line Items]</t>
  </si>
  <si>
    <t>Tax benefit, re-measurement of net deferred tax liabilities, Tax Cuts and Jobs Act of 2017</t>
  </si>
  <si>
    <t>Tax benefit, net operating loss carryback, Tax Cuts and Jobs Act of 2017</t>
  </si>
  <si>
    <t>Income tax expense estimate, Tax Cuts and Jobs Act of 2017</t>
  </si>
  <si>
    <t>Income tax expense estimate, to be paid within one year, Tax Cuts and Jobs Act of 2017</t>
  </si>
  <si>
    <t>Income tax benefit, Tax Cuts and Jobs Act of 2017</t>
  </si>
  <si>
    <t>Final toll tax expense, Tax Cuts and Jobs Act of 2017</t>
  </si>
  <si>
    <t>Tax impact of repatriating foreign earnings</t>
  </si>
  <si>
    <t>Increase in effective income tax rate during the period</t>
  </si>
  <si>
    <t>462.80%</t>
  </si>
  <si>
    <t>Effective income tax rate reconciliation, nondeductible executive compensation, amount</t>
  </si>
  <si>
    <t>Effective income tax rate reconciliation, foreign income tax rate differential, increase (decrease), amount</t>
  </si>
  <si>
    <t>Effective foreign income tax rate</t>
  </si>
  <si>
    <t>11.60%</t>
  </si>
  <si>
    <t>15.70%</t>
  </si>
  <si>
    <t>Increase (decrease) in effective foreign income tax rate during period</t>
  </si>
  <si>
    <t>(2.00%)</t>
  </si>
  <si>
    <t>(2.90%)</t>
  </si>
  <si>
    <t>Operating loss carryforwards, not subject to expiration</t>
  </si>
  <si>
    <t>Deferred tax assets, valuation allowance</t>
  </si>
  <si>
    <t>Deferred tax assets, gross</t>
  </si>
  <si>
    <t>Valuation allowance, period increase (decrease)</t>
  </si>
  <si>
    <t>Unrecognized tax benefits that would impact effective tax rate</t>
  </si>
  <si>
    <t>Amount of unrecorded benefit reasonably possible to be recognized (less than)</t>
  </si>
  <si>
    <t>Penalties and interest expense</t>
  </si>
  <si>
    <t>Penalties and interest accrued</t>
  </si>
  <si>
    <t>Federal</t>
  </si>
  <si>
    <t>Operating loss carryforwards</t>
  </si>
  <si>
    <t>Foreign Tax Authority</t>
  </si>
  <si>
    <t>Operating loss carryforwards, subject to expiration</t>
  </si>
  <si>
    <t>Foreign Tax Authority | Switzerland</t>
  </si>
  <si>
    <t>Reduced corporate tax rate</t>
  </si>
  <si>
    <t>8.00%</t>
  </si>
  <si>
    <t>State and Local Jurisdiction</t>
  </si>
  <si>
    <t>NET INCOME (LOSS) PER SHARE (Narrative) (Details) - shares shares in Millions</t>
  </si>
  <si>
    <t>Dec. 15, 2016</t>
  </si>
  <si>
    <t>Antidilutive Securities Excluded from Computation of Earnings Per Share [Line Items]</t>
  </si>
  <si>
    <t>Shares excluded from computation as their effect would be antidilutive (in shares)</t>
  </si>
  <si>
    <t>Stock issued during period, shares, conversion of convertible securities (in shares)</t>
  </si>
  <si>
    <t>Common stock from the exercise of call option with hedge participants (in shares)</t>
  </si>
  <si>
    <t>Performance Shares and Restricted Units</t>
  </si>
  <si>
    <t>Additional EPS shares (in shares)</t>
  </si>
  <si>
    <t>INCOME TAXES (Schedule of Effective Tax Rate Reconciliation) (Details)</t>
  </si>
  <si>
    <t>Federal statutory rate</t>
  </si>
  <si>
    <t>21.00%</t>
  </si>
  <si>
    <t>35.00%</t>
  </si>
  <si>
    <t>Increase (decrease) in income taxes resulting from:</t>
  </si>
  <si>
    <t>State income taxes, net of federal tax benefit</t>
  </si>
  <si>
    <t>(0.40%)</t>
  </si>
  <si>
    <t>(17.00%)</t>
  </si>
  <si>
    <t>(0.20%)</t>
  </si>
  <si>
    <t>(21.80%)</t>
  </si>
  <si>
    <t>(112.70%)</t>
  </si>
  <si>
    <t>(10.00%)</t>
  </si>
  <si>
    <t>Excess tax benefits from stock compensation</t>
  </si>
  <si>
    <t>(7.80%)</t>
  </si>
  <si>
    <t>(57.90%)</t>
  </si>
  <si>
    <t>(3.90%)</t>
  </si>
  <si>
    <t>(1.20%)</t>
  </si>
  <si>
    <t>(10.60%)</t>
  </si>
  <si>
    <t>Nondeductible meals and entertainment</t>
  </si>
  <si>
    <t>1.60%</t>
  </si>
  <si>
    <t>8.80%</t>
  </si>
  <si>
    <t>0.80%</t>
  </si>
  <si>
    <t>Domestic production activities deduction</t>
  </si>
  <si>
    <t>(0.00%)</t>
  </si>
  <si>
    <t>(2.60%)</t>
  </si>
  <si>
    <t>Intercompany profit in inventory</t>
  </si>
  <si>
    <t>6.20%</t>
  </si>
  <si>
    <t>Nondeductible facilitative costs</t>
  </si>
  <si>
    <t>22.50%</t>
  </si>
  <si>
    <t>0.20%</t>
  </si>
  <si>
    <t>Changes in valuation allowances</t>
  </si>
  <si>
    <t>0.40%</t>
  </si>
  <si>
    <t>Uncertain tax positions</t>
  </si>
  <si>
    <t>(4.60%)</t>
  </si>
  <si>
    <t>(0.30%)</t>
  </si>
  <si>
    <t>Research and development credit</t>
  </si>
  <si>
    <t>(13.20%)</t>
  </si>
  <si>
    <t>Return to provision</t>
  </si>
  <si>
    <t>(4.30%)</t>
  </si>
  <si>
    <t>(1.50%)</t>
  </si>
  <si>
    <t>Reduction of book gain on sale of assets</t>
  </si>
  <si>
    <t>Tax reform — Toll Tax</t>
  </si>
  <si>
    <t>48.10%</t>
  </si>
  <si>
    <t>Tax reform — remeasurement of deferred tax assets and liabilities</t>
  </si>
  <si>
    <t>(378.60%)</t>
  </si>
  <si>
    <t>Global intangible low-taxed income (GILTI)</t>
  </si>
  <si>
    <t>3.50%</t>
  </si>
  <si>
    <t>Nondeductible executive compensation</t>
  </si>
  <si>
    <t>Carryback of Federal net operating loss (NOL)</t>
  </si>
  <si>
    <t>(3.70%)</t>
  </si>
  <si>
    <t>Other</t>
  </si>
  <si>
    <t>Effective tax rate</t>
  </si>
  <si>
    <t>(5.90%)</t>
  </si>
  <si>
    <t>(468.70%)</t>
  </si>
  <si>
    <t>17.50%</t>
  </si>
  <si>
    <t>INCOME TAXES (Schedule Of Provision For Income Taxes) (Details) - USD ($) $ in Thousands</t>
  </si>
  <si>
    <t>Current:</t>
  </si>
  <si>
    <t>State</t>
  </si>
  <si>
    <t>Foreign</t>
  </si>
  <si>
    <t>Total current</t>
  </si>
  <si>
    <t>Deferred:</t>
  </si>
  <si>
    <t>Total deferred</t>
  </si>
  <si>
    <t>Provision for income taxes</t>
  </si>
  <si>
    <t>INCOME TAXES (Schedule Of Deferred Tax Assets And Liabilities) (Details) - USD ($) $ in Thousands</t>
  </si>
  <si>
    <t>Assets:</t>
  </si>
  <si>
    <t>Doubtful accounts</t>
  </si>
  <si>
    <t>Inventory related items</t>
  </si>
  <si>
    <t>Tax credits</t>
  </si>
  <si>
    <t>Accrued vacation</t>
  </si>
  <si>
    <t>Accrued bonus</t>
  </si>
  <si>
    <t>Stock compensation</t>
  </si>
  <si>
    <t>Net operating loss carryforwards</t>
  </si>
  <si>
    <t>Unrealized foreign exchange loss</t>
  </si>
  <si>
    <t>Charitable contributions carryforward</t>
  </si>
  <si>
    <t>Others</t>
  </si>
  <si>
    <t>Total deferred tax assets</t>
  </si>
  <si>
    <t>Less valuation allowance</t>
  </si>
  <si>
    <t>Deferred tax assets after valuation allowance</t>
  </si>
  <si>
    <t>Liabilities:</t>
  </si>
  <si>
    <t>Intangible and fixed assets</t>
  </si>
  <si>
    <t>Total deferred tax liabilities</t>
  </si>
  <si>
    <t>Total net deferred tax liabilities</t>
  </si>
  <si>
    <t>INCOME TAXES (Schedule of Uncertain Tax Benefits Reconciliation) (Details) - USD ($) $ in Thousands</t>
  </si>
  <si>
    <t>Reconciliation of Uncertain Tax Benefits [Roll Forward]</t>
  </si>
  <si>
    <t>Balance, beginning of year</t>
  </si>
  <si>
    <t>Gross increases:</t>
  </si>
  <si>
    <t>Current year tax positions</t>
  </si>
  <si>
    <t>Prior years' tax positions</t>
  </si>
  <si>
    <t>Gross decreases:</t>
  </si>
  <si>
    <t>Statute of limitations lapses</t>
  </si>
  <si>
    <t>Balance, end of year</t>
  </si>
  <si>
    <t>ACCUMULATED OTHER COMPREHENSIVE INCOME (LOSS) (Schedule of Accumulated Other Comprehensive Income (Loss)) (Details) - USD ($) $ in Thousands</t>
  </si>
  <si>
    <t>Accumulated Other Comprehensive Income (Loss) [Roll Forward]</t>
  </si>
  <si>
    <t>Beginning Balance</t>
  </si>
  <si>
    <t>Other comprehensive (loss) income, net</t>
  </si>
  <si>
    <t>Less: Amounts reclassified from accumulated other comprehensive income, net</t>
  </si>
  <si>
    <t>Less: Reclassification of stranded tax effect</t>
  </si>
  <si>
    <t>Ending Balance</t>
  </si>
  <si>
    <t>Gains and Losses on Derivatives</t>
  </si>
  <si>
    <t>Defined Benefit Pension Items</t>
  </si>
  <si>
    <t>Foreign Currency Items</t>
  </si>
  <si>
    <t>ACCUMULATED OTHER COMPREHENSIVE INCOME (LOSS) (Narrative) (Details) $ in Thousands</t>
  </si>
  <si>
    <t>Accumulated Other Comprehensive Income (Loss) [Line Items]</t>
  </si>
  <si>
    <t>Accumulated Net Investment Gain (Loss) Attributable to Parent | Other Income (Expense)</t>
  </si>
  <si>
    <t>Accumulated Net Investment Gain (Loss) Attributable to Parent | Interest Income</t>
  </si>
  <si>
    <t>COMMITMENTS AND CONTINGENCIES (Narrative) (Details)</t>
  </si>
  <si>
    <t>Jul. 17, 2015USD ($)</t>
  </si>
  <si>
    <t>Oct. 31, 2018USD ($)</t>
  </si>
  <si>
    <t>Jan. 14, 2019case</t>
  </si>
  <si>
    <t>Jan. 15, 2014USD ($)</t>
  </si>
  <si>
    <t>Loss Contingencies [Line Items]</t>
  </si>
  <si>
    <t>Measurement Input, Discount Rate | Supply Agreement And Above Market Supply Agreement</t>
  </si>
  <si>
    <t>TEI</t>
  </si>
  <si>
    <t>Indemnification policy in place</t>
  </si>
  <si>
    <t>Indemnification payments received</t>
  </si>
  <si>
    <t>Indemnification payments owed</t>
  </si>
  <si>
    <t>TEI | Indemnification period one - up to fifteen months after close</t>
  </si>
  <si>
    <t>Maximum indemnification from acquisition</t>
  </si>
  <si>
    <t>Period of indemnification</t>
  </si>
  <si>
    <t>15 months</t>
  </si>
  <si>
    <t>TEI | Indemnification period two - up to three years after close</t>
  </si>
  <si>
    <t>Minimum indemnification from acquisition</t>
  </si>
  <si>
    <t>TEI | Third party insurer</t>
  </si>
  <si>
    <t>TEI | Subsequent Event</t>
  </si>
  <si>
    <t>Number of active cases | case</t>
  </si>
  <si>
    <t>Confluent Surgical, Inc.</t>
  </si>
  <si>
    <t>Confluent Surgical, Inc. | Measurement Input, Discount Rate | Contingent Consideration Liability</t>
  </si>
  <si>
    <t>Confluent Surgical, Inc. | Cash Consideration One</t>
  </si>
  <si>
    <t>Confluent Surgical, Inc. | Cash Consideration Two</t>
  </si>
  <si>
    <t>Derma Sciences | BioD Earnout Payments | Measurement Input, Discount Rate</t>
  </si>
  <si>
    <t>COMMITMENTS AND CONTINGENCIES (Fair Value Contingent Consideration) (Details) - Contingent Consideration Liability - Level 3 - USD ($) $ in Thousands</t>
  </si>
  <si>
    <t>Accrued expenses and other current liabilities | Derma Sciences</t>
  </si>
  <si>
    <t>Fair Value, Liabilities Measured on Recurring Basis, Unobservable Input Reconciliation, Calculation [Roll Forward]</t>
  </si>
  <si>
    <t>Balance, Beginning of Period</t>
  </si>
  <si>
    <t>Additions from acquisition of Derma Sciences</t>
  </si>
  <si>
    <t>Transfers from long-term to current portion</t>
  </si>
  <si>
    <t>Payments</t>
  </si>
  <si>
    <t>Balance, End of Period</t>
  </si>
  <si>
    <t>Accrued expenses and other current liabilities | Derma Sciences | Selling, general and administrative</t>
  </si>
  <si>
    <t>Change in fair value</t>
  </si>
  <si>
    <t>Accrued expenses and other current liabilities | Confluent Surgical, Inc.</t>
  </si>
  <si>
    <t>Accrued expenses and other current liabilities | Confluent Surgical, Inc. | Selling, general and administrative</t>
  </si>
  <si>
    <t>Other Noncurrent Liabilities | Derma Sciences</t>
  </si>
  <si>
    <t>Other Noncurrent Liabilities | Derma Sciences | Selling, general and administrative</t>
  </si>
  <si>
    <t>Other Noncurrent Liabilities | Confluent Surgical, Inc.</t>
  </si>
  <si>
    <t>Other Noncurrent Liabilities | Confluent Surgical, Inc. | Selling, general and administrative</t>
  </si>
  <si>
    <t>COMMITMENTS AND CONTINGENCIES (Fair Value Supply Agreement) (Details) - Commitments - Level 3 - USD ($) $ in Thousands</t>
  </si>
  <si>
    <t>Accrued Expenses And Other Current Liabilities | Supply Agreement Liability, Short-term</t>
  </si>
  <si>
    <t>Transfer</t>
  </si>
  <si>
    <t>Transfer to accounts payable</t>
  </si>
  <si>
    <t>Accrued Expenses And Other Current Liabilities | Supply Agreement Liability, Short-term | Selling, general and administrative</t>
  </si>
  <si>
    <t>(Gain)/loss from change in fair value</t>
  </si>
  <si>
    <t>Accrued Expenses And Other Current Liabilities | Above Market Supply Agreement Liability, Short-term</t>
  </si>
  <si>
    <t>Accrued Expenses And Other Current Liabilities | Above Market Supply Agreement Liability, Short-term | Selling, general and administrative</t>
  </si>
  <si>
    <t>Other Noncurrent Liabilities | Supply Agreement Liability, Long-term</t>
  </si>
  <si>
    <t>Other Noncurrent Liabilities | Supply Agreement Liability, Long-term | Selling, general and administrative</t>
  </si>
  <si>
    <t>Other Noncurrent Liabilities | Above Market Supply Agreement Liability, Long-term</t>
  </si>
  <si>
    <t>Other Noncurrent Liabilities | Above Market Supply Agreement Liability, Long-term | Selling, general and administrative</t>
  </si>
  <si>
    <t>SEGMENT AND GEOGRAPHIC INFORMATION (Narrative) (Details)</t>
  </si>
  <si>
    <t>Dec. 31, 2018Segmentproduct</t>
  </si>
  <si>
    <t>Segment Reporting Information [Line Items]</t>
  </si>
  <si>
    <t>Number of products offered (more than) | product</t>
  </si>
  <si>
    <t>SEGMENT AND GEOGRAPHIC INFORMATION (Net Sales and Profit by Reportable Segment) (Details) - USD ($) $ in Thousands</t>
  </si>
  <si>
    <t>Segment Net Sales</t>
  </si>
  <si>
    <t>Total revenues</t>
  </si>
  <si>
    <t>Segment Profit</t>
  </si>
  <si>
    <t>Operating Segments</t>
  </si>
  <si>
    <t>Operating Segments | Codman Specialty Surgical</t>
  </si>
  <si>
    <t>Operating Segments | Orthopedics and Tissue Technologies</t>
  </si>
  <si>
    <t>Segment Reconciling Items</t>
  </si>
  <si>
    <t>Corporate and other</t>
  </si>
  <si>
    <t>SEGMENT AND GEOGRAPHIC INFORMATION (Total Revenue by Major Geographic Area) (Details) - USD ($) $ in Thousands</t>
  </si>
  <si>
    <t>Total long-lived assets</t>
  </si>
  <si>
    <t>United States (Includes long-lived assets in Puerto Rico)</t>
  </si>
  <si>
    <t>Europe</t>
  </si>
  <si>
    <t>Asia Pacific</t>
  </si>
  <si>
    <t>Rest of the World</t>
  </si>
  <si>
    <t>SELECTED QUARTERLY INFORMATION - UNAUDITED (Details) - USD ($) $ / shares in Units, $ in Thousands</t>
  </si>
  <si>
    <t>New Accounting Pronouncements or Change in Accounting Principle [Line Items]</t>
  </si>
  <si>
    <t>Gross margin</t>
  </si>
  <si>
    <t>SCHEDULE II - VALUATION AND QUALIFYING ACCOUNTS (Details) - USD ($) $ in Thousands</t>
  </si>
  <si>
    <t>Allowance for doubtful accounts and sales returns and allowances</t>
  </si>
  <si>
    <t>SEC Schedule, 12-09, Movement in Valuation Allowances and Reserves [Roll Forward]</t>
  </si>
  <si>
    <t>Balance at Beginning of Period</t>
  </si>
  <si>
    <t>Charged to Costs and Expenses</t>
  </si>
  <si>
    <t>Deductions</t>
  </si>
  <si>
    <t>Balance at End of Period</t>
  </si>
  <si>
    <t>Deferred tax assets valuatio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2 [Member] | Retained Earning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_);(#,##0.000)" numFmtId="167"/>
    <numFmt formatCode="_(&quot;Level &quot;#,##0_);_(&quot;Level &quot;(#,##0)" numFmtId="168"/>
    <numFmt formatCode="_(&quot;SFr &quot;#,##0_);_(&quot;SFr &quot;(#,##0)" numFmtId="169"/>
    <numFmt formatCode="_(&quot;€ &quot;#,##0_);_(&quot;€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752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D20" s="6" t="n">
        <v>4504.4</v>
      </c>
    </row>
    <row r="21" spans="1:4">
      <c r="A21" s="4" t="s">
        <v>33</v>
      </c>
      <c r="C21" s="5" t="n">
        <v>85229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472441</v>
      </c>
      <c r="C4" s="7" t="n">
        <v>1188236</v>
      </c>
      <c r="D4" s="7" t="n">
        <v>992075</v>
      </c>
    </row>
    <row r="5" spans="1:4">
      <c r="A5" s="3" t="s">
        <v>39</v>
      </c>
    </row>
    <row r="6" spans="1:4">
      <c r="A6" s="4" t="s">
        <v>40</v>
      </c>
      <c r="B6" s="5" t="n">
        <v>571496</v>
      </c>
      <c r="C6" s="5" t="n">
        <v>435511</v>
      </c>
      <c r="D6" s="5" t="n">
        <v>349089</v>
      </c>
    </row>
    <row r="7" spans="1:4">
      <c r="A7" s="4" t="s">
        <v>41</v>
      </c>
      <c r="B7" s="5" t="n">
        <v>78041</v>
      </c>
      <c r="C7" s="5" t="n">
        <v>63455</v>
      </c>
      <c r="D7" s="5" t="n">
        <v>58155</v>
      </c>
    </row>
    <row r="8" spans="1:4">
      <c r="A8" s="4" t="s">
        <v>42</v>
      </c>
      <c r="B8" s="5" t="n">
        <v>690746</v>
      </c>
      <c r="C8" s="5" t="n">
        <v>624096</v>
      </c>
      <c r="D8" s="5" t="n">
        <v>455629</v>
      </c>
    </row>
    <row r="9" spans="1:4">
      <c r="A9" s="4" t="s">
        <v>43</v>
      </c>
      <c r="B9" s="5" t="n">
        <v>21160</v>
      </c>
      <c r="C9" s="5" t="n">
        <v>20370</v>
      </c>
      <c r="D9" s="5" t="n">
        <v>13862</v>
      </c>
    </row>
    <row r="10" spans="1:4">
      <c r="A10" s="4" t="s">
        <v>44</v>
      </c>
      <c r="B10" s="5" t="n">
        <v>1361443</v>
      </c>
      <c r="C10" s="5" t="n">
        <v>1143432</v>
      </c>
      <c r="D10" s="5" t="n">
        <v>876735</v>
      </c>
    </row>
    <row r="11" spans="1:4">
      <c r="A11" s="4" t="s">
        <v>45</v>
      </c>
      <c r="B11" s="5" t="n">
        <v>110998</v>
      </c>
      <c r="C11" s="5" t="n">
        <v>44804</v>
      </c>
      <c r="D11" s="5" t="n">
        <v>115340</v>
      </c>
    </row>
    <row r="12" spans="1:4">
      <c r="A12" s="4" t="s">
        <v>46</v>
      </c>
      <c r="B12" s="5" t="n">
        <v>2800</v>
      </c>
      <c r="C12" s="5" t="n">
        <v>255</v>
      </c>
      <c r="D12" s="5" t="n">
        <v>24</v>
      </c>
    </row>
    <row r="13" spans="1:4">
      <c r="A13" s="4" t="s">
        <v>47</v>
      </c>
      <c r="B13" s="5" t="n">
        <v>-64683</v>
      </c>
      <c r="C13" s="5" t="n">
        <v>-35019</v>
      </c>
      <c r="D13" s="5" t="n">
        <v>-25803</v>
      </c>
    </row>
    <row r="14" spans="1:4">
      <c r="A14" s="4" t="s">
        <v>48</v>
      </c>
      <c r="B14" s="5" t="n">
        <v>8288</v>
      </c>
      <c r="C14" s="5" t="n">
        <v>1345</v>
      </c>
      <c r="D14" s="5" t="n">
        <v>845</v>
      </c>
    </row>
    <row r="15" spans="1:4">
      <c r="A15" s="4" t="s">
        <v>49</v>
      </c>
      <c r="B15" s="5" t="n">
        <v>57403</v>
      </c>
      <c r="C15" s="5" t="n">
        <v>11385</v>
      </c>
      <c r="D15" s="5" t="n">
        <v>90406</v>
      </c>
    </row>
    <row r="16" spans="1:4">
      <c r="A16" s="4" t="s">
        <v>50</v>
      </c>
      <c r="B16" s="5" t="n">
        <v>-3398</v>
      </c>
      <c r="C16" s="5" t="n">
        <v>-53358</v>
      </c>
      <c r="D16" s="5" t="n">
        <v>15842</v>
      </c>
    </row>
    <row r="17" spans="1:4">
      <c r="A17" s="4" t="s">
        <v>51</v>
      </c>
      <c r="B17" s="7" t="n">
        <v>60801</v>
      </c>
      <c r="C17" s="7" t="n">
        <v>64743</v>
      </c>
      <c r="D17" s="7" t="n">
        <v>74564</v>
      </c>
    </row>
    <row r="18" spans="1:4">
      <c r="A18" s="4" t="s">
        <v>52</v>
      </c>
      <c r="B18" s="8" t="n">
        <v>0.73</v>
      </c>
      <c r="C18" s="8" t="n">
        <v>0.84</v>
      </c>
      <c r="D18" s="7" t="n">
        <v>1</v>
      </c>
    </row>
    <row r="19" spans="1:4">
      <c r="A19" s="4" t="s">
        <v>53</v>
      </c>
      <c r="B19" s="8" t="n">
        <v>0.72</v>
      </c>
      <c r="C19" s="8" t="n">
        <v>0.82</v>
      </c>
      <c r="D19" s="8" t="n">
        <v>0.9399999999999999</v>
      </c>
    </row>
    <row r="20" spans="1:4">
      <c r="A20" s="3" t="s">
        <v>54</v>
      </c>
    </row>
    <row r="21" spans="1:4">
      <c r="A21" s="4" t="s">
        <v>55</v>
      </c>
      <c r="B21" s="5" t="n">
        <v>82857</v>
      </c>
      <c r="C21" s="5" t="n">
        <v>76897</v>
      </c>
      <c r="D21" s="5" t="n">
        <v>74386</v>
      </c>
    </row>
    <row r="22" spans="1:4">
      <c r="A22" s="4" t="s">
        <v>56</v>
      </c>
      <c r="B22" s="5" t="n">
        <v>83999</v>
      </c>
      <c r="C22" s="5" t="n">
        <v>79121</v>
      </c>
      <c r="D22" s="5" t="n">
        <v>791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13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51</v>
      </c>
      <c r="B4" s="7" t="n">
        <v>60801</v>
      </c>
      <c r="C4" s="7" t="n">
        <v>64743</v>
      </c>
      <c r="D4" s="7" t="n">
        <v>74564</v>
      </c>
    </row>
    <row r="5" spans="1:4">
      <c r="A5" s="3" t="s">
        <v>59</v>
      </c>
    </row>
    <row r="6" spans="1:4">
      <c r="A6" s="4" t="s">
        <v>60</v>
      </c>
      <c r="B6" s="5" t="n">
        <v>-19159</v>
      </c>
      <c r="C6" s="5" t="n">
        <v>37454</v>
      </c>
      <c r="D6" s="5" t="n">
        <v>-10278</v>
      </c>
    </row>
    <row r="7" spans="1:4">
      <c r="A7" s="3" t="s">
        <v>61</v>
      </c>
    </row>
    <row r="8" spans="1:4">
      <c r="A8" s="4" t="s">
        <v>62</v>
      </c>
      <c r="B8" s="5" t="n">
        <v>11709</v>
      </c>
      <c r="C8" s="5" t="n">
        <v>-3425</v>
      </c>
      <c r="D8" s="5" t="n">
        <v>1871</v>
      </c>
    </row>
    <row r="9" spans="1:4">
      <c r="A9" s="4" t="s">
        <v>63</v>
      </c>
      <c r="B9" s="5" t="n">
        <v>13400</v>
      </c>
      <c r="C9" s="5" t="n">
        <v>2958</v>
      </c>
      <c r="D9" s="5" t="n">
        <v>0</v>
      </c>
    </row>
    <row r="10" spans="1:4">
      <c r="A10" s="4" t="s">
        <v>64</v>
      </c>
      <c r="B10" s="5" t="n">
        <v>-1691</v>
      </c>
      <c r="C10" s="5" t="n">
        <v>-6383</v>
      </c>
      <c r="D10" s="5" t="n">
        <v>1871</v>
      </c>
    </row>
    <row r="11" spans="1:4">
      <c r="A11" s="4" t="s">
        <v>65</v>
      </c>
      <c r="B11" s="5" t="n">
        <v>-643</v>
      </c>
      <c r="C11" s="5" t="n">
        <v>-57</v>
      </c>
      <c r="D11" s="5" t="n">
        <v>-45</v>
      </c>
    </row>
    <row r="12" spans="1:4">
      <c r="A12" s="4" t="s">
        <v>66</v>
      </c>
      <c r="B12" s="5" t="n">
        <v>-21493</v>
      </c>
      <c r="C12" s="5" t="n">
        <v>31014</v>
      </c>
      <c r="D12" s="5" t="n">
        <v>-8452</v>
      </c>
    </row>
    <row r="13" spans="1:4">
      <c r="A13" s="4" t="s">
        <v>67</v>
      </c>
      <c r="B13" s="5" t="n">
        <v>-143</v>
      </c>
      <c r="C13" s="5" t="n">
        <v>2333</v>
      </c>
      <c r="D13" s="5" t="n">
        <v>-800</v>
      </c>
    </row>
    <row r="14" spans="1:4">
      <c r="A14" s="4" t="s">
        <v>68</v>
      </c>
      <c r="B14" s="5" t="n">
        <v>-21636</v>
      </c>
      <c r="C14" s="5" t="n">
        <v>33347</v>
      </c>
      <c r="D14" s="5" t="n">
        <v>-9252</v>
      </c>
    </row>
    <row r="15" spans="1:4">
      <c r="A15" s="4" t="s">
        <v>69</v>
      </c>
      <c r="B15" s="7" t="n">
        <v>39165</v>
      </c>
      <c r="C15" s="7" t="n">
        <v>98090</v>
      </c>
      <c r="D15" s="7" t="n">
        <v>653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40</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7" t="n">
        <v>138838</v>
      </c>
      <c r="C3" s="7" t="n">
        <v>174935</v>
      </c>
    </row>
    <row r="4" spans="1:3">
      <c r="A4" s="4" t="s">
        <v>73</v>
      </c>
      <c r="B4" s="5" t="n">
        <v>265737</v>
      </c>
      <c r="C4" s="5" t="n">
        <v>251799</v>
      </c>
    </row>
    <row r="5" spans="1:3">
      <c r="A5" s="4" t="s">
        <v>74</v>
      </c>
      <c r="B5" s="5" t="n">
        <v>280347</v>
      </c>
      <c r="C5" s="5" t="n">
        <v>296332</v>
      </c>
    </row>
    <row r="6" spans="1:3">
      <c r="A6" s="4" t="s">
        <v>75</v>
      </c>
      <c r="B6" s="5" t="n">
        <v>90160</v>
      </c>
      <c r="C6" s="5" t="n">
        <v>99080</v>
      </c>
    </row>
    <row r="7" spans="1:3">
      <c r="A7" s="4" t="s">
        <v>76</v>
      </c>
      <c r="B7" s="5" t="n">
        <v>775082</v>
      </c>
      <c r="C7" s="5" t="n">
        <v>822146</v>
      </c>
    </row>
    <row r="8" spans="1:3">
      <c r="A8" s="4" t="s">
        <v>77</v>
      </c>
      <c r="B8" s="5" t="n">
        <v>300112</v>
      </c>
      <c r="C8" s="5" t="n">
        <v>269251</v>
      </c>
    </row>
    <row r="9" spans="1:3">
      <c r="A9" s="4" t="s">
        <v>78</v>
      </c>
      <c r="B9" s="5" t="n">
        <v>1079496</v>
      </c>
      <c r="C9" s="5" t="n">
        <v>1159627</v>
      </c>
    </row>
    <row r="10" spans="1:3">
      <c r="A10" s="4" t="s">
        <v>79</v>
      </c>
      <c r="B10" s="5" t="n">
        <v>926475</v>
      </c>
      <c r="C10" s="5" t="n">
        <v>937905</v>
      </c>
    </row>
    <row r="11" spans="1:3">
      <c r="A11" s="4" t="s">
        <v>80</v>
      </c>
      <c r="B11" s="5" t="n">
        <v>6805</v>
      </c>
      <c r="C11" s="5" t="n">
        <v>6250</v>
      </c>
    </row>
    <row r="12" spans="1:3">
      <c r="A12" s="4" t="s">
        <v>81</v>
      </c>
      <c r="B12" s="5" t="n">
        <v>19917</v>
      </c>
      <c r="C12" s="5" t="n">
        <v>16078</v>
      </c>
    </row>
    <row r="13" spans="1:3">
      <c r="A13" s="4" t="s">
        <v>82</v>
      </c>
      <c r="B13" s="5" t="n">
        <v>3107887</v>
      </c>
      <c r="C13" s="5" t="n">
        <v>3211257</v>
      </c>
    </row>
    <row r="14" spans="1:3">
      <c r="A14" s="3" t="s">
        <v>83</v>
      </c>
    </row>
    <row r="15" spans="1:3">
      <c r="A15" s="4" t="s">
        <v>84</v>
      </c>
      <c r="B15" s="5" t="n">
        <v>22500</v>
      </c>
      <c r="C15" s="5" t="n">
        <v>60000</v>
      </c>
    </row>
    <row r="16" spans="1:3">
      <c r="A16" s="4" t="s">
        <v>85</v>
      </c>
      <c r="B16" s="5" t="n">
        <v>76050</v>
      </c>
      <c r="C16" s="5" t="n">
        <v>93967</v>
      </c>
    </row>
    <row r="17" spans="1:3">
      <c r="A17" s="4" t="s">
        <v>86</v>
      </c>
      <c r="B17" s="5" t="n">
        <v>3764</v>
      </c>
      <c r="C17" s="5" t="n">
        <v>11051</v>
      </c>
    </row>
    <row r="18" spans="1:3">
      <c r="A18" s="4" t="s">
        <v>87</v>
      </c>
      <c r="B18" s="5" t="n">
        <v>75693</v>
      </c>
      <c r="C18" s="5" t="n">
        <v>73392</v>
      </c>
    </row>
    <row r="19" spans="1:3">
      <c r="A19" s="4" t="s">
        <v>88</v>
      </c>
      <c r="B19" s="5" t="n">
        <v>0</v>
      </c>
      <c r="C19" s="5" t="n">
        <v>22793</v>
      </c>
    </row>
    <row r="20" spans="1:3">
      <c r="A20" s="4" t="s">
        <v>89</v>
      </c>
      <c r="B20" s="5" t="n">
        <v>84545</v>
      </c>
      <c r="C20" s="5" t="n">
        <v>87708</v>
      </c>
    </row>
    <row r="21" spans="1:3">
      <c r="A21" s="4" t="s">
        <v>90</v>
      </c>
      <c r="B21" s="5" t="n">
        <v>262552</v>
      </c>
      <c r="C21" s="5" t="n">
        <v>348911</v>
      </c>
    </row>
    <row r="22" spans="1:3">
      <c r="A22" s="4" t="s">
        <v>91</v>
      </c>
      <c r="B22" s="5" t="n">
        <v>1210513</v>
      </c>
      <c r="C22" s="5" t="n">
        <v>1781142</v>
      </c>
    </row>
    <row r="23" spans="1:3">
      <c r="A23" s="4" t="s">
        <v>92</v>
      </c>
      <c r="B23" s="5" t="n">
        <v>121200</v>
      </c>
      <c r="C23" s="5" t="n">
        <v>0</v>
      </c>
    </row>
    <row r="24" spans="1:3">
      <c r="A24" s="4" t="s">
        <v>93</v>
      </c>
      <c r="B24" s="5" t="n">
        <v>57778</v>
      </c>
      <c r="C24" s="5" t="n">
        <v>65130</v>
      </c>
    </row>
    <row r="25" spans="1:3">
      <c r="A25" s="4" t="s">
        <v>94</v>
      </c>
      <c r="B25" s="5" t="n">
        <v>80048</v>
      </c>
      <c r="C25" s="5" t="n">
        <v>53768</v>
      </c>
    </row>
    <row r="26" spans="1:3">
      <c r="A26" s="4" t="s">
        <v>95</v>
      </c>
      <c r="B26" s="5" t="n">
        <v>1732091</v>
      </c>
      <c r="C26" s="5" t="n">
        <v>2248951</v>
      </c>
    </row>
    <row r="27" spans="1:3">
      <c r="A27" s="4" t="s">
        <v>96</v>
      </c>
      <c r="B27" s="4" t="s">
        <v>97</v>
      </c>
      <c r="C27" s="4" t="s">
        <v>97</v>
      </c>
    </row>
    <row r="28" spans="1:3">
      <c r="A28" s="3" t="s">
        <v>98</v>
      </c>
    </row>
    <row r="29" spans="1:3">
      <c r="A29" s="4" t="s">
        <v>99</v>
      </c>
      <c r="B29" s="5" t="n">
        <v>0</v>
      </c>
      <c r="C29" s="5" t="n">
        <v>0</v>
      </c>
    </row>
    <row r="30" spans="1:3">
      <c r="A30" s="4" t="s">
        <v>100</v>
      </c>
      <c r="B30" s="5" t="n">
        <v>880</v>
      </c>
      <c r="C30" s="5" t="n">
        <v>813</v>
      </c>
    </row>
    <row r="31" spans="1:3">
      <c r="A31" s="4" t="s">
        <v>101</v>
      </c>
      <c r="B31" s="5" t="n">
        <v>1192601</v>
      </c>
      <c r="C31" s="5" t="n">
        <v>821758</v>
      </c>
    </row>
    <row r="32" spans="1:3">
      <c r="A32" s="4" t="s">
        <v>102</v>
      </c>
      <c r="B32" s="5" t="n">
        <v>-120615</v>
      </c>
      <c r="C32" s="5" t="n">
        <v>-121644</v>
      </c>
    </row>
    <row r="33" spans="1:3">
      <c r="A33" s="4" t="s">
        <v>103</v>
      </c>
      <c r="B33" s="5" t="n">
        <v>-45443</v>
      </c>
      <c r="C33" s="5" t="n">
        <v>-23807</v>
      </c>
    </row>
    <row r="34" spans="1:3">
      <c r="A34" s="4" t="s">
        <v>104</v>
      </c>
      <c r="B34" s="5" t="n">
        <v>348373</v>
      </c>
      <c r="C34" s="5" t="n">
        <v>285186</v>
      </c>
    </row>
    <row r="35" spans="1:3">
      <c r="A35" s="4" t="s">
        <v>105</v>
      </c>
      <c r="B35" s="5" t="n">
        <v>1375796</v>
      </c>
      <c r="C35" s="5" t="n">
        <v>962306</v>
      </c>
    </row>
    <row r="36" spans="1:3">
      <c r="A36" s="4" t="s">
        <v>106</v>
      </c>
      <c r="B36" s="7" t="n">
        <v>3107887</v>
      </c>
      <c r="C36" s="7" t="n">
        <v>32112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0"/>
    <col customWidth="1" max="6" min="6" width="27"/>
    <col customWidth="1" max="7" min="7" width="52"/>
    <col customWidth="1" max="8" min="8" width="45"/>
    <col customWidth="1" max="9" min="9" width="35"/>
    <col customWidth="1" max="10" min="10" width="20"/>
  </cols>
  <sheetData>
    <row r="1" spans="1:10">
      <c r="A1" s="1" t="s">
        <v>383</v>
      </c>
      <c r="B1" s="2" t="s">
        <v>384</v>
      </c>
      <c r="C1" s="2" t="s">
        <v>385</v>
      </c>
      <c r="D1" s="2" t="s">
        <v>386</v>
      </c>
      <c r="E1" s="2" t="s">
        <v>387</v>
      </c>
      <c r="F1" s="2" t="s">
        <v>388</v>
      </c>
      <c r="G1" s="2" t="s">
        <v>389</v>
      </c>
      <c r="H1" s="2" t="s">
        <v>390</v>
      </c>
      <c r="I1" s="2" t="s">
        <v>391</v>
      </c>
      <c r="J1" s="2" t="s">
        <v>392</v>
      </c>
    </row>
    <row r="2" spans="1:10">
      <c r="A2" s="3" t="s">
        <v>393</v>
      </c>
    </row>
    <row r="3" spans="1:10">
      <c r="A3" s="4" t="s">
        <v>394</v>
      </c>
      <c r="G3" s="7" t="n">
        <v>600000</v>
      </c>
      <c r="H3" s="7" t="n">
        <v>2000000</v>
      </c>
      <c r="I3" s="7" t="n">
        <v>400000</v>
      </c>
    </row>
    <row r="4" spans="1:10">
      <c r="A4" s="4" t="s">
        <v>395</v>
      </c>
      <c r="G4" s="5" t="n">
        <v>0</v>
      </c>
      <c r="H4" s="5" t="n">
        <v>0</v>
      </c>
    </row>
    <row r="5" spans="1:10">
      <c r="A5" s="4" t="s">
        <v>396</v>
      </c>
      <c r="G5" s="5" t="n">
        <v>44100000</v>
      </c>
      <c r="H5" s="5" t="n">
        <v>36100000</v>
      </c>
      <c r="I5" s="5" t="n">
        <v>31200000</v>
      </c>
    </row>
    <row r="6" spans="1:10">
      <c r="A6" s="4" t="s">
        <v>397</v>
      </c>
      <c r="G6" s="7" t="n">
        <v>2300000</v>
      </c>
      <c r="H6" s="5" t="n">
        <v>1100000</v>
      </c>
    </row>
    <row r="7" spans="1:10">
      <c r="A7" s="4" t="s">
        <v>398</v>
      </c>
      <c r="G7" s="5" t="n">
        <v>2</v>
      </c>
    </row>
    <row r="8" spans="1:10">
      <c r="A8" s="4" t="s">
        <v>399</v>
      </c>
      <c r="G8" s="5" t="n">
        <v>3</v>
      </c>
    </row>
    <row r="9" spans="1:10">
      <c r="A9" s="4" t="s">
        <v>400</v>
      </c>
      <c r="G9" s="7" t="n">
        <v>800000</v>
      </c>
      <c r="H9" s="5" t="n">
        <v>500000</v>
      </c>
      <c r="I9" s="5" t="n">
        <v>0</v>
      </c>
    </row>
    <row r="10" spans="1:10">
      <c r="A10" s="4" t="s">
        <v>401</v>
      </c>
      <c r="G10" s="7" t="n">
        <v>1700000</v>
      </c>
      <c r="H10" s="7" t="n">
        <v>-2900000</v>
      </c>
      <c r="I10" s="5" t="n">
        <v>300000</v>
      </c>
    </row>
    <row r="11" spans="1:10">
      <c r="A11" s="4" t="s">
        <v>402</v>
      </c>
      <c r="E11" s="5" t="n">
        <v>240000000</v>
      </c>
      <c r="G11" s="5" t="n">
        <v>240000000</v>
      </c>
      <c r="H11" s="5" t="n">
        <v>240000000</v>
      </c>
      <c r="J11" s="5" t="n">
        <v>60000000</v>
      </c>
    </row>
    <row r="12" spans="1:10">
      <c r="A12" s="4" t="s">
        <v>403</v>
      </c>
      <c r="E12" s="8" t="n">
        <v>0.01</v>
      </c>
      <c r="G12" s="8" t="n">
        <v>0.01</v>
      </c>
      <c r="H12" s="8" t="n">
        <v>0.01</v>
      </c>
    </row>
    <row r="13" spans="1:10">
      <c r="A13" s="4" t="s">
        <v>404</v>
      </c>
      <c r="C13" s="5" t="n">
        <v>2</v>
      </c>
      <c r="E13" s="5" t="n">
        <v>2</v>
      </c>
    </row>
    <row r="14" spans="1:10">
      <c r="A14" s="4" t="s">
        <v>405</v>
      </c>
      <c r="C14" s="5" t="n">
        <v>1</v>
      </c>
    </row>
    <row r="15" spans="1:10">
      <c r="A15" s="4" t="s">
        <v>406</v>
      </c>
      <c r="C15" s="5" t="n">
        <v>0</v>
      </c>
    </row>
    <row r="16" spans="1:10">
      <c r="A16" s="4" t="s">
        <v>407</v>
      </c>
      <c r="G16" s="7" t="n">
        <v>1700000</v>
      </c>
      <c r="H16" s="7" t="n">
        <v>500000</v>
      </c>
      <c r="I16" s="5" t="n">
        <v>0</v>
      </c>
    </row>
    <row r="17" spans="1:10">
      <c r="A17" s="4" t="s">
        <v>408</v>
      </c>
      <c r="G17" s="5" t="n">
        <v>-532000</v>
      </c>
    </row>
    <row r="18" spans="1:10">
      <c r="A18" s="4" t="s">
        <v>409</v>
      </c>
      <c r="G18" s="5" t="n">
        <v>58300000</v>
      </c>
      <c r="H18" s="5" t="n">
        <v>32300000</v>
      </c>
      <c r="I18" s="5" t="n">
        <v>57200000</v>
      </c>
    </row>
    <row r="19" spans="1:10">
      <c r="A19" s="4" t="s">
        <v>410</v>
      </c>
      <c r="G19" s="5" t="n">
        <v>2300000</v>
      </c>
      <c r="H19" s="5" t="n">
        <v>1100000</v>
      </c>
      <c r="I19" s="5" t="n">
        <v>1000000</v>
      </c>
    </row>
    <row r="20" spans="1:10">
      <c r="A20" s="4" t="s">
        <v>130</v>
      </c>
      <c r="G20" s="5" t="n">
        <v>0</v>
      </c>
      <c r="H20" s="5" t="n">
        <v>0</v>
      </c>
      <c r="I20" s="5" t="n">
        <v>-42786000</v>
      </c>
    </row>
    <row r="21" spans="1:10">
      <c r="A21" s="4" t="s">
        <v>411</v>
      </c>
      <c r="D21" s="5" t="n">
        <v>2900000</v>
      </c>
    </row>
    <row r="22" spans="1:10">
      <c r="A22" s="4" t="s">
        <v>176</v>
      </c>
      <c r="I22" s="5" t="n">
        <v>0</v>
      </c>
    </row>
    <row r="23" spans="1:10">
      <c r="A23" s="4" t="s">
        <v>412</v>
      </c>
      <c r="F23" s="7" t="n">
        <v>123100000</v>
      </c>
      <c r="G23" s="5" t="n">
        <v>120600000</v>
      </c>
      <c r="H23" s="5" t="n">
        <v>121600000</v>
      </c>
      <c r="I23" s="5" t="n">
        <v>123100000</v>
      </c>
    </row>
    <row r="24" spans="1:10">
      <c r="A24" s="4" t="s">
        <v>413</v>
      </c>
      <c r="G24" s="5" t="n">
        <v>10400000</v>
      </c>
      <c r="H24" s="5" t="n">
        <v>14600000</v>
      </c>
      <c r="I24" s="5" t="n">
        <v>4300000</v>
      </c>
    </row>
    <row r="25" spans="1:10">
      <c r="A25" s="4" t="s">
        <v>414</v>
      </c>
      <c r="G25" s="7" t="n">
        <v>5400000</v>
      </c>
      <c r="H25" s="7" t="n">
        <v>7800000</v>
      </c>
      <c r="I25" s="7" t="n">
        <v>4700000</v>
      </c>
    </row>
    <row r="26" spans="1:10">
      <c r="A26" s="4" t="s">
        <v>415</v>
      </c>
    </row>
    <row r="27" spans="1:10">
      <c r="A27" s="3" t="s">
        <v>393</v>
      </c>
    </row>
    <row r="28" spans="1:10">
      <c r="A28" s="4" t="s">
        <v>416</v>
      </c>
      <c r="H28" s="5" t="n">
        <v>2800000</v>
      </c>
    </row>
    <row r="29" spans="1:10">
      <c r="A29" s="4" t="s">
        <v>417</v>
      </c>
      <c r="H29" s="5" t="n">
        <v>8700000</v>
      </c>
    </row>
    <row r="30" spans="1:10">
      <c r="A30" s="4" t="s">
        <v>418</v>
      </c>
    </row>
    <row r="31" spans="1:10">
      <c r="A31" s="3" t="s">
        <v>393</v>
      </c>
    </row>
    <row r="32" spans="1:10">
      <c r="A32" s="4" t="s">
        <v>419</v>
      </c>
      <c r="G32" s="4" t="s">
        <v>420</v>
      </c>
    </row>
    <row r="33" spans="1:10">
      <c r="A33" s="4" t="s">
        <v>421</v>
      </c>
      <c r="G33" s="4" t="s">
        <v>422</v>
      </c>
    </row>
    <row r="34" spans="1:10">
      <c r="A34" s="4" t="s">
        <v>423</v>
      </c>
      <c r="G34" s="7" t="n">
        <v>67000000</v>
      </c>
    </row>
    <row r="35" spans="1:10">
      <c r="A35" s="4" t="s">
        <v>424</v>
      </c>
    </row>
    <row r="36" spans="1:10">
      <c r="A36" s="3" t="s">
        <v>393</v>
      </c>
    </row>
    <row r="37" spans="1:10">
      <c r="A37" s="4" t="s">
        <v>408</v>
      </c>
      <c r="B37" s="7" t="n">
        <v>500000</v>
      </c>
    </row>
    <row r="38" spans="1:10">
      <c r="A38" s="4" t="s">
        <v>425</v>
      </c>
    </row>
    <row r="39" spans="1:10">
      <c r="A39" s="3" t="s">
        <v>393</v>
      </c>
    </row>
    <row r="40" spans="1:10">
      <c r="A40" s="4" t="s">
        <v>426</v>
      </c>
      <c r="G40" s="5" t="n">
        <v>0</v>
      </c>
      <c r="H40" s="5" t="n">
        <v>0</v>
      </c>
      <c r="I40" s="5" t="n">
        <v>0</v>
      </c>
    </row>
    <row r="41" spans="1:10">
      <c r="A41" s="4" t="s">
        <v>427</v>
      </c>
      <c r="G41" s="4" t="s">
        <v>428</v>
      </c>
      <c r="H41" s="4" t="s">
        <v>428</v>
      </c>
      <c r="I41" s="4" t="s">
        <v>428</v>
      </c>
    </row>
    <row r="42" spans="1:10">
      <c r="A42" s="4" t="s">
        <v>164</v>
      </c>
    </row>
    <row r="43" spans="1:10">
      <c r="A43" s="3" t="s">
        <v>393</v>
      </c>
    </row>
    <row r="44" spans="1:10">
      <c r="A44" s="4" t="s">
        <v>411</v>
      </c>
      <c r="F44" s="5" t="n">
        <v>2900000</v>
      </c>
      <c r="I44" s="5" t="n">
        <v>2946000</v>
      </c>
    </row>
    <row r="45" spans="1:10">
      <c r="A45" s="4" t="s">
        <v>176</v>
      </c>
      <c r="F45" s="7" t="n">
        <v>122000000</v>
      </c>
      <c r="I45" s="7" t="n">
        <v>29000</v>
      </c>
    </row>
    <row r="46" spans="1:10">
      <c r="A46" s="4" t="s">
        <v>416</v>
      </c>
      <c r="H46" s="5" t="n">
        <v>2840000</v>
      </c>
    </row>
    <row r="47" spans="1:10">
      <c r="A47" s="4" t="s">
        <v>429</v>
      </c>
    </row>
    <row r="48" spans="1:10">
      <c r="A48" s="3" t="s">
        <v>393</v>
      </c>
    </row>
    <row r="49" spans="1:10">
      <c r="A49" s="4" t="s">
        <v>430</v>
      </c>
      <c r="G49" s="4" t="s">
        <v>431</v>
      </c>
    </row>
    <row r="50" spans="1:10">
      <c r="A50" s="4" t="s">
        <v>432</v>
      </c>
    </row>
    <row r="51" spans="1:10">
      <c r="A51" s="3" t="s">
        <v>393</v>
      </c>
    </row>
    <row r="52" spans="1:10">
      <c r="A52" s="4" t="s">
        <v>430</v>
      </c>
      <c r="G52" s="4" t="s">
        <v>4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201</v>
      </c>
    </row>
    <row r="3" spans="1:3">
      <c r="A3" s="4" t="s">
        <v>435</v>
      </c>
      <c r="B3" s="7" t="n">
        <v>179885</v>
      </c>
      <c r="C3" s="7" t="n">
        <v>190100</v>
      </c>
    </row>
    <row r="4" spans="1:3">
      <c r="A4" s="4" t="s">
        <v>436</v>
      </c>
      <c r="B4" s="5" t="n">
        <v>47715</v>
      </c>
      <c r="C4" s="5" t="n">
        <v>58637</v>
      </c>
    </row>
    <row r="5" spans="1:3">
      <c r="A5" s="4" t="s">
        <v>437</v>
      </c>
      <c r="B5" s="5" t="n">
        <v>52747</v>
      </c>
      <c r="C5" s="5" t="n">
        <v>47595</v>
      </c>
    </row>
    <row r="6" spans="1:3">
      <c r="A6" s="4" t="s">
        <v>438</v>
      </c>
      <c r="B6" s="7" t="n">
        <v>280347</v>
      </c>
      <c r="C6" s="7" t="n">
        <v>296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5</v>
      </c>
    </row>
    <row r="3" spans="1:3">
      <c r="A3" s="3" t="s">
        <v>440</v>
      </c>
    </row>
    <row r="4" spans="1:3">
      <c r="A4" s="4" t="s">
        <v>441</v>
      </c>
      <c r="B4" s="7" t="n">
        <v>555292</v>
      </c>
      <c r="C4" s="7" t="n">
        <v>489185</v>
      </c>
    </row>
    <row r="5" spans="1:3">
      <c r="A5" s="4" t="s">
        <v>442</v>
      </c>
      <c r="B5" s="5" t="n">
        <v>-255180</v>
      </c>
      <c r="C5" s="5" t="n">
        <v>-219934</v>
      </c>
    </row>
    <row r="6" spans="1:3">
      <c r="A6" s="4" t="s">
        <v>77</v>
      </c>
      <c r="B6" s="5" t="n">
        <v>300112</v>
      </c>
      <c r="C6" s="5" t="n">
        <v>269251</v>
      </c>
    </row>
    <row r="7" spans="1:3">
      <c r="A7" s="4" t="s">
        <v>443</v>
      </c>
    </row>
    <row r="8" spans="1:3">
      <c r="A8" s="3" t="s">
        <v>440</v>
      </c>
    </row>
    <row r="9" spans="1:3">
      <c r="A9" s="4" t="s">
        <v>441</v>
      </c>
      <c r="B9" s="5" t="n">
        <v>1837</v>
      </c>
      <c r="C9" s="5" t="n">
        <v>1881</v>
      </c>
    </row>
    <row r="10" spans="1:3">
      <c r="A10" s="4" t="s">
        <v>444</v>
      </c>
    </row>
    <row r="11" spans="1:3">
      <c r="A11" s="3" t="s">
        <v>440</v>
      </c>
    </row>
    <row r="12" spans="1:3">
      <c r="A12" s="4" t="s">
        <v>441</v>
      </c>
      <c r="B12" s="7" t="n">
        <v>20472</v>
      </c>
      <c r="C12" s="5" t="n">
        <v>20243</v>
      </c>
    </row>
    <row r="13" spans="1:3">
      <c r="A13" s="4" t="s">
        <v>445</v>
      </c>
    </row>
    <row r="14" spans="1:3">
      <c r="A14" s="3" t="s">
        <v>440</v>
      </c>
    </row>
    <row r="15" spans="1:3">
      <c r="A15" s="4" t="s">
        <v>446</v>
      </c>
      <c r="B15" s="4" t="s">
        <v>447</v>
      </c>
    </row>
    <row r="16" spans="1:3">
      <c r="A16" s="4" t="s">
        <v>448</v>
      </c>
    </row>
    <row r="17" spans="1:3">
      <c r="A17" s="3" t="s">
        <v>440</v>
      </c>
    </row>
    <row r="18" spans="1:3">
      <c r="A18" s="4" t="s">
        <v>446</v>
      </c>
      <c r="B18" s="4" t="s">
        <v>449</v>
      </c>
    </row>
    <row r="19" spans="1:3">
      <c r="A19" s="4" t="s">
        <v>450</v>
      </c>
    </row>
    <row r="20" spans="1:3">
      <c r="A20" s="3" t="s">
        <v>440</v>
      </c>
    </row>
    <row r="21" spans="1:3">
      <c r="A21" s="4" t="s">
        <v>441</v>
      </c>
      <c r="B21" s="7" t="n">
        <v>105063</v>
      </c>
      <c r="C21" s="5" t="n">
        <v>90329</v>
      </c>
    </row>
    <row r="22" spans="1:3">
      <c r="A22" s="4" t="s">
        <v>451</v>
      </c>
    </row>
    <row r="23" spans="1:3">
      <c r="A23" s="3" t="s">
        <v>440</v>
      </c>
    </row>
    <row r="24" spans="1:3">
      <c r="A24" s="4" t="s">
        <v>446</v>
      </c>
      <c r="B24" s="4" t="s">
        <v>452</v>
      </c>
    </row>
    <row r="25" spans="1:3">
      <c r="A25" s="4" t="s">
        <v>453</v>
      </c>
    </row>
    <row r="26" spans="1:3">
      <c r="A26" s="3" t="s">
        <v>440</v>
      </c>
    </row>
    <row r="27" spans="1:3">
      <c r="A27" s="4" t="s">
        <v>446</v>
      </c>
      <c r="B27" s="4" t="s">
        <v>454</v>
      </c>
    </row>
    <row r="28" spans="1:3">
      <c r="A28" s="4" t="s">
        <v>455</v>
      </c>
    </row>
    <row r="29" spans="1:3">
      <c r="A29" s="3" t="s">
        <v>440</v>
      </c>
    </row>
    <row r="30" spans="1:3">
      <c r="A30" s="4" t="s">
        <v>441</v>
      </c>
      <c r="B30" s="7" t="n">
        <v>143921</v>
      </c>
      <c r="C30" s="5" t="n">
        <v>137914</v>
      </c>
    </row>
    <row r="31" spans="1:3">
      <c r="A31" s="4" t="s">
        <v>456</v>
      </c>
    </row>
    <row r="32" spans="1:3">
      <c r="A32" s="3" t="s">
        <v>440</v>
      </c>
    </row>
    <row r="33" spans="1:3">
      <c r="A33" s="4" t="s">
        <v>446</v>
      </c>
      <c r="B33" s="4" t="s">
        <v>457</v>
      </c>
    </row>
    <row r="34" spans="1:3">
      <c r="A34" s="4" t="s">
        <v>458</v>
      </c>
    </row>
    <row r="35" spans="1:3">
      <c r="A35" s="3" t="s">
        <v>440</v>
      </c>
    </row>
    <row r="36" spans="1:3">
      <c r="A36" s="4" t="s">
        <v>446</v>
      </c>
      <c r="B36" s="4" t="s">
        <v>454</v>
      </c>
    </row>
    <row r="37" spans="1:3">
      <c r="A37" s="4" t="s">
        <v>459</v>
      </c>
    </row>
    <row r="38" spans="1:3">
      <c r="A38" s="3" t="s">
        <v>440</v>
      </c>
    </row>
    <row r="39" spans="1:3">
      <c r="A39" s="4" t="s">
        <v>441</v>
      </c>
      <c r="B39" s="7" t="n">
        <v>31231</v>
      </c>
      <c r="C39" s="5" t="n">
        <v>30511</v>
      </c>
    </row>
    <row r="40" spans="1:3">
      <c r="A40" s="4" t="s">
        <v>460</v>
      </c>
    </row>
    <row r="41" spans="1:3">
      <c r="A41" s="3" t="s">
        <v>440</v>
      </c>
    </row>
    <row r="42" spans="1:3">
      <c r="A42" s="4" t="s">
        <v>446</v>
      </c>
      <c r="B42" s="4" t="s">
        <v>461</v>
      </c>
    </row>
    <row r="43" spans="1:3">
      <c r="A43" s="4" t="s">
        <v>462</v>
      </c>
    </row>
    <row r="44" spans="1:3">
      <c r="A44" s="3" t="s">
        <v>440</v>
      </c>
    </row>
    <row r="45" spans="1:3">
      <c r="A45" s="4" t="s">
        <v>446</v>
      </c>
      <c r="B45" s="4" t="s">
        <v>447</v>
      </c>
    </row>
    <row r="46" spans="1:3">
      <c r="A46" s="4" t="s">
        <v>463</v>
      </c>
    </row>
    <row r="47" spans="1:3">
      <c r="A47" s="3" t="s">
        <v>440</v>
      </c>
    </row>
    <row r="48" spans="1:3">
      <c r="A48" s="4" t="s">
        <v>441</v>
      </c>
      <c r="B48" s="7" t="n">
        <v>129962</v>
      </c>
      <c r="C48" s="5" t="n">
        <v>127946</v>
      </c>
    </row>
    <row r="49" spans="1:3">
      <c r="A49" s="4" t="s">
        <v>464</v>
      </c>
    </row>
    <row r="50" spans="1:3">
      <c r="A50" s="3" t="s">
        <v>440</v>
      </c>
    </row>
    <row r="51" spans="1:3">
      <c r="A51" s="4" t="s">
        <v>446</v>
      </c>
      <c r="B51" s="4" t="s">
        <v>452</v>
      </c>
    </row>
    <row r="52" spans="1:3">
      <c r="A52" s="4" t="s">
        <v>465</v>
      </c>
    </row>
    <row r="53" spans="1:3">
      <c r="A53" s="3" t="s">
        <v>440</v>
      </c>
    </row>
    <row r="54" spans="1:3">
      <c r="A54" s="4" t="s">
        <v>446</v>
      </c>
      <c r="B54" s="4" t="s">
        <v>466</v>
      </c>
    </row>
    <row r="55" spans="1:3">
      <c r="A55" s="4" t="s">
        <v>467</v>
      </c>
    </row>
    <row r="56" spans="1:3">
      <c r="A56" s="3" t="s">
        <v>440</v>
      </c>
    </row>
    <row r="57" spans="1:3">
      <c r="A57" s="4" t="s">
        <v>441</v>
      </c>
      <c r="B57" s="7" t="n">
        <v>17731</v>
      </c>
      <c r="C57" s="5" t="n">
        <v>17394</v>
      </c>
    </row>
    <row r="58" spans="1:3">
      <c r="A58" s="4" t="s">
        <v>468</v>
      </c>
    </row>
    <row r="59" spans="1:3">
      <c r="A59" s="3" t="s">
        <v>440</v>
      </c>
    </row>
    <row r="60" spans="1:3">
      <c r="A60" s="4" t="s">
        <v>446</v>
      </c>
      <c r="B60" s="4" t="s">
        <v>452</v>
      </c>
    </row>
    <row r="61" spans="1:3">
      <c r="A61" s="4" t="s">
        <v>469</v>
      </c>
    </row>
    <row r="62" spans="1:3">
      <c r="A62" s="3" t="s">
        <v>440</v>
      </c>
    </row>
    <row r="63" spans="1:3">
      <c r="A63" s="4" t="s">
        <v>446</v>
      </c>
      <c r="B63" s="4" t="s">
        <v>470</v>
      </c>
    </row>
    <row r="64" spans="1:3">
      <c r="A64" s="4" t="s">
        <v>471</v>
      </c>
    </row>
    <row r="65" spans="1:3">
      <c r="A65" s="3" t="s">
        <v>440</v>
      </c>
    </row>
    <row r="66" spans="1:3">
      <c r="A66" s="4" t="s">
        <v>441</v>
      </c>
      <c r="B66" s="7" t="n">
        <v>105075</v>
      </c>
      <c r="C66" s="7" t="n">
        <v>629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473</v>
      </c>
      <c r="D2" s="2" t="s">
        <v>35</v>
      </c>
    </row>
    <row r="3" spans="1:4">
      <c r="A3" s="3" t="s">
        <v>474</v>
      </c>
    </row>
    <row r="4" spans="1:4">
      <c r="A4" s="4" t="s">
        <v>475</v>
      </c>
      <c r="B4" s="4" t="s">
        <v>476</v>
      </c>
    </row>
    <row r="5" spans="1:4">
      <c r="A5" s="4" t="s">
        <v>477</v>
      </c>
      <c r="B5" s="7" t="n">
        <v>3764</v>
      </c>
      <c r="D5" s="7" t="n">
        <v>11051</v>
      </c>
    </row>
    <row r="6" spans="1:4">
      <c r="A6" s="4" t="s">
        <v>478</v>
      </c>
      <c r="B6" s="7" t="n">
        <v>8900</v>
      </c>
    </row>
    <row r="7" spans="1:4">
      <c r="A7" s="4" t="s">
        <v>479</v>
      </c>
      <c r="B7" s="4" t="s">
        <v>480</v>
      </c>
    </row>
    <row r="8" spans="1:4">
      <c r="A8" s="4" t="s">
        <v>481</v>
      </c>
      <c r="B8" s="7" t="n">
        <v>348373</v>
      </c>
      <c r="D8" s="5" t="n">
        <v>285186</v>
      </c>
    </row>
    <row r="9" spans="1:4">
      <c r="A9" s="4" t="s">
        <v>482</v>
      </c>
      <c r="B9" s="5" t="n">
        <v>3107887</v>
      </c>
      <c r="D9" s="5" t="n">
        <v>3211257</v>
      </c>
    </row>
    <row r="10" spans="1:4">
      <c r="A10" s="4" t="s">
        <v>483</v>
      </c>
      <c r="B10" s="7" t="n">
        <v>1732091</v>
      </c>
      <c r="D10" s="7" t="n">
        <v>2248951</v>
      </c>
    </row>
    <row r="11" spans="1:4">
      <c r="A11" s="4" t="s">
        <v>484</v>
      </c>
    </row>
    <row r="12" spans="1:4">
      <c r="A12" s="3" t="s">
        <v>474</v>
      </c>
    </row>
    <row r="13" spans="1:4">
      <c r="A13" s="4" t="s">
        <v>482</v>
      </c>
      <c r="C13" s="7" t="n">
        <v>7100</v>
      </c>
    </row>
    <row r="14" spans="1:4">
      <c r="A14" s="4" t="s">
        <v>483</v>
      </c>
      <c r="C14" s="5" t="n">
        <v>5200</v>
      </c>
    </row>
    <row r="15" spans="1:4">
      <c r="A15" s="4" t="s">
        <v>485</v>
      </c>
    </row>
    <row r="16" spans="1:4">
      <c r="A16" s="3" t="s">
        <v>474</v>
      </c>
    </row>
    <row r="17" spans="1:4">
      <c r="A17" s="4" t="s">
        <v>481</v>
      </c>
      <c r="C17" s="7" t="n">
        <v>1900</v>
      </c>
    </row>
    <row r="18" spans="1:4">
      <c r="A18" s="4" t="s">
        <v>429</v>
      </c>
    </row>
    <row r="19" spans="1:4">
      <c r="A19" s="3" t="s">
        <v>474</v>
      </c>
    </row>
    <row r="20" spans="1:4">
      <c r="A20" s="4" t="s">
        <v>430</v>
      </c>
      <c r="B20" s="4" t="s">
        <v>431</v>
      </c>
    </row>
    <row r="21" spans="1:4">
      <c r="A21" s="4" t="s">
        <v>432</v>
      </c>
    </row>
    <row r="22" spans="1:4">
      <c r="A22" s="3" t="s">
        <v>474</v>
      </c>
    </row>
    <row r="23" spans="1:4">
      <c r="A23" s="4" t="s">
        <v>430</v>
      </c>
      <c r="B23"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3" t="s">
        <v>204</v>
      </c>
    </row>
    <row r="4" spans="1:2">
      <c r="A4" s="4" t="s">
        <v>489</v>
      </c>
      <c r="B4" s="6" t="n">
        <v>3.8</v>
      </c>
    </row>
    <row r="5" spans="1:2">
      <c r="A5" s="3" t="s">
        <v>490</v>
      </c>
    </row>
    <row r="6" spans="1:2">
      <c r="A6" s="4" t="s">
        <v>491</v>
      </c>
      <c r="B6" s="4" t="s">
        <v>452</v>
      </c>
    </row>
    <row r="7" spans="1:2">
      <c r="A7" s="4" t="s">
        <v>492</v>
      </c>
    </row>
    <row r="8" spans="1:2">
      <c r="A8" s="3" t="s">
        <v>204</v>
      </c>
    </row>
    <row r="9" spans="1:2">
      <c r="A9" s="4" t="s">
        <v>489</v>
      </c>
      <c r="B9" s="6" t="n">
        <v>2.8</v>
      </c>
    </row>
    <row r="10" spans="1:2">
      <c r="A10" s="3" t="s">
        <v>490</v>
      </c>
    </row>
    <row r="11" spans="1:2">
      <c r="A11" s="4" t="s">
        <v>491</v>
      </c>
      <c r="B11" s="4" t="s">
        <v>452</v>
      </c>
    </row>
    <row r="12" spans="1:2">
      <c r="A12" s="4" t="s">
        <v>493</v>
      </c>
    </row>
    <row r="13" spans="1:2">
      <c r="A13" s="3" t="s">
        <v>204</v>
      </c>
    </row>
    <row r="14" spans="1:2">
      <c r="A14" s="4" t="s">
        <v>489</v>
      </c>
      <c r="B14" s="6" t="n">
        <v>1.9</v>
      </c>
    </row>
    <row r="15" spans="1:2">
      <c r="A15" s="3" t="s">
        <v>490</v>
      </c>
    </row>
    <row r="16" spans="1:2">
      <c r="A16" s="4" t="s">
        <v>491</v>
      </c>
      <c r="B16" s="4" t="s">
        <v>452</v>
      </c>
    </row>
    <row r="17" spans="1:2">
      <c r="A17" s="4" t="s">
        <v>494</v>
      </c>
    </row>
    <row r="18" spans="1:2">
      <c r="A18" s="3" t="s">
        <v>204</v>
      </c>
    </row>
    <row r="19" spans="1:2">
      <c r="A19" s="4" t="s">
        <v>489</v>
      </c>
      <c r="B19" s="6" t="n">
        <v>1.2</v>
      </c>
    </row>
    <row r="20" spans="1:2">
      <c r="A20" s="3" t="s">
        <v>490</v>
      </c>
    </row>
    <row r="21" spans="1:2">
      <c r="A21" s="4" t="s">
        <v>491</v>
      </c>
      <c r="B21" s="4" t="s">
        <v>452</v>
      </c>
    </row>
    <row r="22" spans="1:2">
      <c r="A22" s="4" t="s">
        <v>495</v>
      </c>
    </row>
    <row r="23" spans="1:2">
      <c r="A23" s="3" t="s">
        <v>204</v>
      </c>
    </row>
    <row r="24" spans="1:2">
      <c r="A24" s="4" t="s">
        <v>489</v>
      </c>
      <c r="B24" s="6" t="n">
        <v>0.8</v>
      </c>
    </row>
    <row r="25" spans="1:2">
      <c r="A25" s="3" t="s">
        <v>490</v>
      </c>
    </row>
    <row r="26" spans="1:2">
      <c r="A26" s="4" t="s">
        <v>491</v>
      </c>
      <c r="B26" s="4" t="s">
        <v>452</v>
      </c>
    </row>
    <row r="27" spans="1:2">
      <c r="A27" s="4" t="s">
        <v>496</v>
      </c>
    </row>
    <row r="28" spans="1:2">
      <c r="A28" s="3" t="s">
        <v>204</v>
      </c>
    </row>
    <row r="29" spans="1:2">
      <c r="A29" s="4" t="s">
        <v>489</v>
      </c>
      <c r="B29" s="6" t="n">
        <v>2.2</v>
      </c>
    </row>
    <row r="30" spans="1:2">
      <c r="A30" s="3" t="s">
        <v>490</v>
      </c>
    </row>
    <row r="31" spans="1:2">
      <c r="A31" s="4" t="s">
        <v>491</v>
      </c>
      <c r="B31" s="4" t="s">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87</v>
      </c>
    </row>
    <row r="3" spans="1:2">
      <c r="A3" s="3" t="s">
        <v>498</v>
      </c>
    </row>
    <row r="4" spans="1:2">
      <c r="A4" s="4" t="s">
        <v>499</v>
      </c>
      <c r="B4" s="7" t="n">
        <v>3552</v>
      </c>
    </row>
    <row r="5" spans="1:2">
      <c r="A5" s="4" t="s">
        <v>500</v>
      </c>
      <c r="B5" s="5" t="n">
        <v>-3552</v>
      </c>
    </row>
    <row r="6" spans="1:2">
      <c r="A6" s="4" t="s">
        <v>501</v>
      </c>
      <c r="B6" s="5" t="n">
        <v>4193</v>
      </c>
    </row>
    <row r="7" spans="1:2">
      <c r="A7" s="4" t="s">
        <v>502</v>
      </c>
      <c r="B7" s="5" t="n">
        <v>4193</v>
      </c>
    </row>
    <row r="8" spans="1:2">
      <c r="A8" s="3" t="s">
        <v>503</v>
      </c>
    </row>
    <row r="9" spans="1:2">
      <c r="A9" s="4" t="s">
        <v>504</v>
      </c>
      <c r="B9" s="5" t="n">
        <v>11059</v>
      </c>
    </row>
    <row r="10" spans="1:2">
      <c r="A10" s="4" t="s">
        <v>505</v>
      </c>
      <c r="B10" s="5" t="n">
        <v>-3081</v>
      </c>
    </row>
    <row r="11" spans="1:2">
      <c r="A11" s="4" t="s">
        <v>506</v>
      </c>
      <c r="B11" s="5" t="n">
        <v>4780</v>
      </c>
    </row>
    <row r="12" spans="1:2">
      <c r="A12" s="4" t="s">
        <v>507</v>
      </c>
      <c r="B12" s="5" t="n">
        <v>-42</v>
      </c>
    </row>
    <row r="13" spans="1:2">
      <c r="A13" s="4" t="s">
        <v>508</v>
      </c>
      <c r="B13" s="7" t="n">
        <v>127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35</v>
      </c>
      <c r="G2" s="2" t="s">
        <v>513</v>
      </c>
      <c r="H2" s="2" t="s">
        <v>514</v>
      </c>
      <c r="I2" s="2" t="s">
        <v>515</v>
      </c>
      <c r="J2" s="2" t="s">
        <v>2</v>
      </c>
      <c r="K2" s="2" t="s">
        <v>35</v>
      </c>
      <c r="L2" s="2" t="s">
        <v>36</v>
      </c>
    </row>
    <row r="3" spans="1:12">
      <c r="A3" s="3" t="s">
        <v>516</v>
      </c>
    </row>
    <row r="4" spans="1:12">
      <c r="A4" s="4" t="s">
        <v>38</v>
      </c>
      <c r="B4" s="7" t="n">
        <v>383315</v>
      </c>
      <c r="C4" s="7" t="n">
        <v>365854</v>
      </c>
      <c r="D4" s="7" t="n">
        <v>366190</v>
      </c>
      <c r="E4" s="7" t="n">
        <v>357082</v>
      </c>
      <c r="F4" s="7" t="n">
        <v>368602</v>
      </c>
      <c r="G4" s="7" t="n">
        <v>278834</v>
      </c>
      <c r="H4" s="7" t="n">
        <v>282164</v>
      </c>
      <c r="I4" s="7" t="n">
        <v>258636</v>
      </c>
      <c r="J4" s="7" t="n">
        <v>1472441</v>
      </c>
      <c r="K4" s="7" t="n">
        <v>1188236</v>
      </c>
      <c r="L4" s="7" t="n">
        <v>992075</v>
      </c>
    </row>
    <row r="5" spans="1:12">
      <c r="A5" s="4" t="s">
        <v>517</v>
      </c>
    </row>
    <row r="6" spans="1:12">
      <c r="A6" s="3" t="s">
        <v>516</v>
      </c>
    </row>
    <row r="7" spans="1:12">
      <c r="A7" s="4" t="s">
        <v>38</v>
      </c>
      <c r="J7" s="5" t="n">
        <v>963929</v>
      </c>
      <c r="K7" s="5" t="n">
        <v>720301</v>
      </c>
      <c r="L7" s="5" t="n">
        <v>632524</v>
      </c>
    </row>
    <row r="8" spans="1:12">
      <c r="A8" s="4" t="s">
        <v>518</v>
      </c>
    </row>
    <row r="9" spans="1:12">
      <c r="A9" s="3" t="s">
        <v>516</v>
      </c>
    </row>
    <row r="10" spans="1:12">
      <c r="A10" s="4" t="s">
        <v>38</v>
      </c>
      <c r="J10" s="5" t="n">
        <v>684148</v>
      </c>
      <c r="K10" s="5" t="n">
        <v>446994</v>
      </c>
      <c r="L10" s="5" t="n">
        <v>367985</v>
      </c>
    </row>
    <row r="11" spans="1:12">
      <c r="A11" s="4" t="s">
        <v>519</v>
      </c>
    </row>
    <row r="12" spans="1:12">
      <c r="A12" s="3" t="s">
        <v>516</v>
      </c>
    </row>
    <row r="13" spans="1:12">
      <c r="A13" s="4" t="s">
        <v>38</v>
      </c>
      <c r="J13" s="5" t="n">
        <v>279781</v>
      </c>
      <c r="K13" s="5" t="n">
        <v>273307</v>
      </c>
      <c r="L13" s="5" t="n">
        <v>264539</v>
      </c>
    </row>
    <row r="14" spans="1:12">
      <c r="A14" s="4" t="s">
        <v>520</v>
      </c>
    </row>
    <row r="15" spans="1:12">
      <c r="A15" s="3" t="s">
        <v>516</v>
      </c>
    </row>
    <row r="16" spans="1:12">
      <c r="A16" s="4" t="s">
        <v>38</v>
      </c>
      <c r="J16" s="5" t="n">
        <v>508512</v>
      </c>
      <c r="K16" s="5" t="n">
        <v>467935</v>
      </c>
      <c r="L16" s="5" t="n">
        <v>359551</v>
      </c>
    </row>
    <row r="17" spans="1:12">
      <c r="A17" s="4" t="s">
        <v>521</v>
      </c>
    </row>
    <row r="18" spans="1:12">
      <c r="A18" s="3" t="s">
        <v>516</v>
      </c>
    </row>
    <row r="19" spans="1:12">
      <c r="A19" s="4" t="s">
        <v>38</v>
      </c>
      <c r="J19" s="5" t="n">
        <v>305465</v>
      </c>
      <c r="K19" s="5" t="n">
        <v>269068</v>
      </c>
      <c r="L19" s="5" t="n">
        <v>178524</v>
      </c>
    </row>
    <row r="20" spans="1:12">
      <c r="A20" s="4" t="s">
        <v>522</v>
      </c>
    </row>
    <row r="21" spans="1:12">
      <c r="A21" s="3" t="s">
        <v>516</v>
      </c>
    </row>
    <row r="22" spans="1:12">
      <c r="A22" s="4" t="s">
        <v>38</v>
      </c>
      <c r="J22" s="5" t="n">
        <v>96688</v>
      </c>
      <c r="K22" s="5" t="n">
        <v>98876</v>
      </c>
      <c r="L22" s="5" t="n">
        <v>97067</v>
      </c>
    </row>
    <row r="23" spans="1:12">
      <c r="A23" s="4" t="s">
        <v>523</v>
      </c>
    </row>
    <row r="24" spans="1:12">
      <c r="A24" s="3" t="s">
        <v>516</v>
      </c>
    </row>
    <row r="25" spans="1:12">
      <c r="A25" s="4" t="s">
        <v>38</v>
      </c>
      <c r="J25" s="7" t="n">
        <v>106359</v>
      </c>
      <c r="K25" s="7" t="n">
        <v>99991</v>
      </c>
      <c r="L25" s="7" t="n">
        <v>8396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10</v>
      </c>
      <c r="J1" s="2" t="s">
        <v>1</v>
      </c>
    </row>
    <row r="2" spans="1:12">
      <c r="B2" s="2" t="s">
        <v>2</v>
      </c>
      <c r="C2" s="2" t="s">
        <v>511</v>
      </c>
      <c r="D2" s="2" t="s">
        <v>4</v>
      </c>
      <c r="E2" s="2" t="s">
        <v>512</v>
      </c>
      <c r="F2" s="2" t="s">
        <v>35</v>
      </c>
      <c r="G2" s="2" t="s">
        <v>513</v>
      </c>
      <c r="H2" s="2" t="s">
        <v>514</v>
      </c>
      <c r="I2" s="2" t="s">
        <v>515</v>
      </c>
      <c r="J2" s="2" t="s">
        <v>2</v>
      </c>
      <c r="K2" s="2" t="s">
        <v>35</v>
      </c>
      <c r="L2" s="2" t="s">
        <v>36</v>
      </c>
    </row>
    <row r="3" spans="1:12">
      <c r="A3" s="3" t="s">
        <v>525</v>
      </c>
    </row>
    <row r="4" spans="1:12">
      <c r="A4" s="4" t="s">
        <v>38</v>
      </c>
      <c r="B4" s="7" t="n">
        <v>383315</v>
      </c>
      <c r="C4" s="7" t="n">
        <v>365854</v>
      </c>
      <c r="D4" s="7" t="n">
        <v>366190</v>
      </c>
      <c r="E4" s="7" t="n">
        <v>357082</v>
      </c>
      <c r="F4" s="7" t="n">
        <v>368602</v>
      </c>
      <c r="G4" s="7" t="n">
        <v>278834</v>
      </c>
      <c r="H4" s="7" t="n">
        <v>282164</v>
      </c>
      <c r="I4" s="7" t="n">
        <v>258636</v>
      </c>
      <c r="J4" s="7" t="n">
        <v>1472441</v>
      </c>
      <c r="K4" s="7" t="n">
        <v>1188236</v>
      </c>
      <c r="L4" s="7" t="n">
        <v>992075</v>
      </c>
    </row>
    <row r="5" spans="1:12">
      <c r="A5" s="4" t="s">
        <v>40</v>
      </c>
      <c r="J5" s="5" t="n">
        <v>571496</v>
      </c>
      <c r="K5" s="5" t="n">
        <v>435511</v>
      </c>
      <c r="L5" s="5" t="n">
        <v>349089</v>
      </c>
    </row>
    <row r="6" spans="1:12">
      <c r="A6" s="4" t="s">
        <v>526</v>
      </c>
      <c r="J6" s="5" t="n">
        <v>-3398</v>
      </c>
      <c r="K6" s="5" t="n">
        <v>-53358</v>
      </c>
      <c r="L6" s="5" t="n">
        <v>15842</v>
      </c>
    </row>
    <row r="7" spans="1:12">
      <c r="A7" s="4" t="s">
        <v>51</v>
      </c>
      <c r="B7" s="7" t="n">
        <v>25138</v>
      </c>
      <c r="C7" s="7" t="n">
        <v>13295</v>
      </c>
      <c r="D7" s="7" t="n">
        <v>11376</v>
      </c>
      <c r="E7" s="7" t="n">
        <v>10992</v>
      </c>
      <c r="F7" s="7" t="n">
        <v>44355</v>
      </c>
      <c r="G7" s="7" t="n">
        <v>3159</v>
      </c>
      <c r="H7" s="7" t="n">
        <v>10835</v>
      </c>
      <c r="I7" s="7" t="n">
        <v>6394</v>
      </c>
      <c r="J7" s="5" t="n">
        <v>60801</v>
      </c>
      <c r="K7" s="7" t="n">
        <v>64743</v>
      </c>
      <c r="L7" s="7" t="n">
        <v>74564</v>
      </c>
    </row>
    <row r="8" spans="1:12">
      <c r="A8" s="4" t="s">
        <v>527</v>
      </c>
    </row>
    <row r="9" spans="1:12">
      <c r="A9" s="3" t="s">
        <v>525</v>
      </c>
    </row>
    <row r="10" spans="1:12">
      <c r="A10" s="4" t="s">
        <v>38</v>
      </c>
      <c r="J10" s="5" t="n">
        <v>1468075</v>
      </c>
    </row>
    <row r="11" spans="1:12">
      <c r="A11" s="4" t="s">
        <v>40</v>
      </c>
      <c r="J11" s="5" t="n">
        <v>570028</v>
      </c>
    </row>
    <row r="12" spans="1:12">
      <c r="A12" s="4" t="s">
        <v>526</v>
      </c>
      <c r="J12" s="5" t="n">
        <v>-4119</v>
      </c>
    </row>
    <row r="13" spans="1:12">
      <c r="A13" s="4" t="s">
        <v>51</v>
      </c>
      <c r="J13" s="7" t="n">
        <v>586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35</v>
      </c>
    </row>
    <row r="2" spans="1:3">
      <c r="A2" s="3" t="s">
        <v>108</v>
      </c>
    </row>
    <row r="3" spans="1:3">
      <c r="A3" s="4" t="s">
        <v>109</v>
      </c>
      <c r="B3" s="7" t="n">
        <v>3719</v>
      </c>
      <c r="C3" s="7" t="n">
        <v>8882</v>
      </c>
    </row>
    <row r="4" spans="1:3">
      <c r="A4" s="4" t="s">
        <v>110</v>
      </c>
      <c r="B4" s="7" t="n">
        <v>0</v>
      </c>
      <c r="C4" s="4" t="s">
        <v>97</v>
      </c>
    </row>
    <row r="5" spans="1:3">
      <c r="A5" s="4" t="s">
        <v>111</v>
      </c>
      <c r="B5" s="5" t="n">
        <v>15000000</v>
      </c>
      <c r="C5" s="5" t="n">
        <v>15000000</v>
      </c>
    </row>
    <row r="6" spans="1:3">
      <c r="A6" s="4" t="s">
        <v>112</v>
      </c>
      <c r="B6" s="5" t="n">
        <v>0</v>
      </c>
      <c r="C6" s="5" t="n">
        <v>0</v>
      </c>
    </row>
    <row r="7" spans="1:3">
      <c r="A7" s="4" t="s">
        <v>113</v>
      </c>
      <c r="B7" s="8" t="n">
        <v>0.01</v>
      </c>
      <c r="C7" s="8" t="n">
        <v>0.01</v>
      </c>
    </row>
    <row r="8" spans="1:3">
      <c r="A8" s="4" t="s">
        <v>114</v>
      </c>
      <c r="B8" s="5" t="n">
        <v>240000000</v>
      </c>
      <c r="C8" s="5" t="n">
        <v>240000000</v>
      </c>
    </row>
    <row r="9" spans="1:3">
      <c r="A9" s="4" t="s">
        <v>115</v>
      </c>
      <c r="B9" s="5" t="n">
        <v>88044000</v>
      </c>
      <c r="C9" s="5" t="n">
        <v>81306000</v>
      </c>
    </row>
    <row r="10" spans="1:3">
      <c r="A10" s="4" t="s">
        <v>116</v>
      </c>
      <c r="B10" s="5" t="n">
        <v>2881000</v>
      </c>
      <c r="C10" s="5" t="n">
        <v>29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28</v>
      </c>
      <c r="B1" s="2" t="s">
        <v>529</v>
      </c>
      <c r="C1" s="2" t="s">
        <v>530</v>
      </c>
      <c r="D1" s="2" t="s">
        <v>531</v>
      </c>
      <c r="E1" s="2" t="s">
        <v>532</v>
      </c>
      <c r="F1" s="2" t="s">
        <v>533</v>
      </c>
      <c r="G1" s="2" t="s">
        <v>487</v>
      </c>
      <c r="H1" s="2" t="s">
        <v>534</v>
      </c>
      <c r="I1" s="2" t="s">
        <v>535</v>
      </c>
      <c r="J1" s="2" t="s">
        <v>536</v>
      </c>
      <c r="K1" s="2" t="s">
        <v>537</v>
      </c>
      <c r="L1" s="2" t="s">
        <v>538</v>
      </c>
      <c r="M1" s="2" t="s">
        <v>539</v>
      </c>
      <c r="N1" s="2" t="s">
        <v>540</v>
      </c>
      <c r="O1" s="2" t="s">
        <v>535</v>
      </c>
      <c r="P1" s="2" t="s">
        <v>534</v>
      </c>
      <c r="Q1" s="2" t="s">
        <v>487</v>
      </c>
      <c r="R1" s="2" t="s">
        <v>537</v>
      </c>
      <c r="S1" s="2" t="s">
        <v>541</v>
      </c>
      <c r="T1" s="2" t="s">
        <v>542</v>
      </c>
    </row>
    <row r="2" spans="1:20">
      <c r="A2" s="3" t="s">
        <v>543</v>
      </c>
    </row>
    <row r="3" spans="1:20">
      <c r="A3" s="4" t="s">
        <v>544</v>
      </c>
      <c r="Q3" s="7" t="n">
        <v>38196</v>
      </c>
      <c r="R3" s="7" t="n">
        <v>4661</v>
      </c>
      <c r="S3" s="7" t="n">
        <v>0</v>
      </c>
    </row>
    <row r="4" spans="1:20">
      <c r="A4" s="4" t="s">
        <v>545</v>
      </c>
      <c r="Q4" s="5" t="n">
        <v>571496</v>
      </c>
      <c r="R4" s="5" t="n">
        <v>435511</v>
      </c>
      <c r="S4" s="5" t="n">
        <v>349089</v>
      </c>
    </row>
    <row r="5" spans="1:20">
      <c r="A5" s="4" t="s">
        <v>546</v>
      </c>
      <c r="M5" s="7" t="n">
        <v>2300</v>
      </c>
    </row>
    <row r="6" spans="1:20">
      <c r="A6" s="4" t="s">
        <v>547</v>
      </c>
      <c r="G6" s="7" t="n">
        <v>8835</v>
      </c>
      <c r="K6" s="7" t="n">
        <v>3077</v>
      </c>
      <c r="Q6" s="5" t="n">
        <v>8835</v>
      </c>
      <c r="R6" s="5" t="n">
        <v>3077</v>
      </c>
    </row>
    <row r="7" spans="1:20">
      <c r="A7" s="4" t="s">
        <v>129</v>
      </c>
      <c r="Q7" s="5" t="n">
        <v>1214</v>
      </c>
      <c r="R7" s="5" t="n">
        <v>-4710</v>
      </c>
      <c r="S7" s="5" t="n">
        <v>-13</v>
      </c>
    </row>
    <row r="8" spans="1:20">
      <c r="A8" s="4" t="s">
        <v>51</v>
      </c>
      <c r="G8" s="5" t="n">
        <v>25138</v>
      </c>
      <c r="H8" s="7" t="n">
        <v>13295</v>
      </c>
      <c r="I8" s="7" t="n">
        <v>11376</v>
      </c>
      <c r="J8" s="7" t="n">
        <v>10992</v>
      </c>
      <c r="K8" s="5" t="n">
        <v>44355</v>
      </c>
      <c r="L8" s="7" t="n">
        <v>3159</v>
      </c>
      <c r="M8" s="5" t="n">
        <v>10835</v>
      </c>
      <c r="N8" s="7" t="n">
        <v>6394</v>
      </c>
      <c r="Q8" s="7" t="n">
        <v>60801</v>
      </c>
      <c r="R8" s="5" t="n">
        <v>64743</v>
      </c>
      <c r="S8" s="7" t="n">
        <v>74564</v>
      </c>
    </row>
    <row r="9" spans="1:20">
      <c r="A9" s="4" t="s">
        <v>548</v>
      </c>
    </row>
    <row r="10" spans="1:20">
      <c r="A10" s="3" t="s">
        <v>543</v>
      </c>
    </row>
    <row r="11" spans="1:20">
      <c r="A11" s="4" t="s">
        <v>549</v>
      </c>
      <c r="Q11" s="4" t="s">
        <v>550</v>
      </c>
    </row>
    <row r="12" spans="1:20">
      <c r="A12" s="4" t="s">
        <v>517</v>
      </c>
    </row>
    <row r="13" spans="1:20">
      <c r="A13" s="3" t="s">
        <v>543</v>
      </c>
    </row>
    <row r="14" spans="1:20">
      <c r="A14" s="4" t="s">
        <v>551</v>
      </c>
      <c r="T14" s="7" t="n">
        <v>46400</v>
      </c>
    </row>
    <row r="15" spans="1:20">
      <c r="A15" s="4" t="s">
        <v>552</v>
      </c>
      <c r="K15" s="5" t="n">
        <v>1300</v>
      </c>
      <c r="R15" s="5" t="n">
        <v>1300</v>
      </c>
    </row>
    <row r="16" spans="1:20">
      <c r="A16" s="4" t="s">
        <v>553</v>
      </c>
    </row>
    <row r="17" spans="1:20">
      <c r="A17" s="3" t="s">
        <v>543</v>
      </c>
    </row>
    <row r="18" spans="1:20">
      <c r="A18" s="4" t="s">
        <v>554</v>
      </c>
      <c r="R18" s="5" t="n">
        <v>2600</v>
      </c>
    </row>
    <row r="19" spans="1:20">
      <c r="A19" s="4" t="s">
        <v>555</v>
      </c>
    </row>
    <row r="20" spans="1:20">
      <c r="A20" s="3" t="s">
        <v>543</v>
      </c>
    </row>
    <row r="21" spans="1:20">
      <c r="A21" s="4" t="s">
        <v>51</v>
      </c>
      <c r="R21" s="5" t="n">
        <v>24900</v>
      </c>
    </row>
    <row r="22" spans="1:20">
      <c r="A22" s="4" t="s">
        <v>556</v>
      </c>
    </row>
    <row r="23" spans="1:20">
      <c r="A23" s="3" t="s">
        <v>543</v>
      </c>
    </row>
    <row r="24" spans="1:20">
      <c r="A24" s="4" t="s">
        <v>51</v>
      </c>
      <c r="D24" s="7" t="n">
        <v>2900</v>
      </c>
    </row>
    <row r="25" spans="1:20">
      <c r="A25" s="4" t="s">
        <v>557</v>
      </c>
    </row>
    <row r="26" spans="1:20">
      <c r="A26" s="3" t="s">
        <v>543</v>
      </c>
    </row>
    <row r="27" spans="1:20">
      <c r="A27" s="4" t="s">
        <v>558</v>
      </c>
      <c r="E27" s="7" t="n">
        <v>1014000</v>
      </c>
    </row>
    <row r="28" spans="1:20">
      <c r="A28" s="4" t="s">
        <v>559</v>
      </c>
      <c r="G28" s="5" t="n">
        <v>22800</v>
      </c>
      <c r="K28" s="5" t="n">
        <v>25400</v>
      </c>
      <c r="Q28" s="7" t="n">
        <v>22800</v>
      </c>
      <c r="R28" s="5" t="n">
        <v>25400</v>
      </c>
    </row>
    <row r="29" spans="1:20">
      <c r="A29" s="4" t="s">
        <v>560</v>
      </c>
      <c r="Q29" s="5" t="n">
        <v>312500</v>
      </c>
      <c r="R29" s="5" t="n">
        <v>76900</v>
      </c>
    </row>
    <row r="30" spans="1:20">
      <c r="A30" s="4" t="s">
        <v>561</v>
      </c>
      <c r="Q30" s="5" t="n">
        <v>26700</v>
      </c>
    </row>
    <row r="31" spans="1:20">
      <c r="A31" s="4" t="s">
        <v>562</v>
      </c>
      <c r="H31" s="5" t="n">
        <v>-800</v>
      </c>
      <c r="O31" s="7" t="n">
        <v>3200</v>
      </c>
      <c r="Q31" s="5" t="n">
        <v>3964</v>
      </c>
    </row>
    <row r="32" spans="1:20">
      <c r="A32" s="4" t="s">
        <v>563</v>
      </c>
      <c r="O32" s="5" t="n">
        <v>6200</v>
      </c>
    </row>
    <row r="33" spans="1:20">
      <c r="A33" s="4" t="s">
        <v>564</v>
      </c>
      <c r="O33" s="7" t="n">
        <v>3000</v>
      </c>
    </row>
    <row r="34" spans="1:20">
      <c r="A34" s="4" t="s">
        <v>565</v>
      </c>
      <c r="H34" s="5" t="n">
        <v>5500</v>
      </c>
    </row>
    <row r="35" spans="1:20">
      <c r="A35" s="4" t="s">
        <v>544</v>
      </c>
      <c r="P35" s="7" t="n">
        <v>15900</v>
      </c>
    </row>
    <row r="36" spans="1:20">
      <c r="A36" s="4" t="s">
        <v>566</v>
      </c>
      <c r="K36" s="5" t="n">
        <v>6300</v>
      </c>
    </row>
    <row r="37" spans="1:20">
      <c r="A37" s="4" t="s">
        <v>567</v>
      </c>
    </row>
    <row r="38" spans="1:20">
      <c r="A38" s="3" t="s">
        <v>543</v>
      </c>
    </row>
    <row r="39" spans="1:20">
      <c r="A39" s="4" t="s">
        <v>545</v>
      </c>
      <c r="Q39" s="5" t="n">
        <v>17300</v>
      </c>
    </row>
    <row r="40" spans="1:20">
      <c r="A40" s="4" t="s">
        <v>568</v>
      </c>
    </row>
    <row r="41" spans="1:20">
      <c r="A41" s="3" t="s">
        <v>543</v>
      </c>
    </row>
    <row r="42" spans="1:20">
      <c r="A42" s="4" t="s">
        <v>569</v>
      </c>
      <c r="H42" s="7" t="n">
        <v>4700</v>
      </c>
    </row>
    <row r="43" spans="1:20">
      <c r="A43" s="4" t="s">
        <v>570</v>
      </c>
    </row>
    <row r="44" spans="1:20">
      <c r="A44" s="3" t="s">
        <v>543</v>
      </c>
    </row>
    <row r="45" spans="1:20">
      <c r="A45" s="4" t="s">
        <v>558</v>
      </c>
      <c r="C45" s="7" t="n">
        <v>210800</v>
      </c>
    </row>
    <row r="46" spans="1:20">
      <c r="A46" s="4" t="s">
        <v>571</v>
      </c>
      <c r="C46" s="5" t="n">
        <v>4800</v>
      </c>
    </row>
    <row r="47" spans="1:20">
      <c r="A47" s="4" t="s">
        <v>572</v>
      </c>
      <c r="C47" s="5" t="n">
        <v>4300</v>
      </c>
    </row>
    <row r="48" spans="1:20">
      <c r="A48" s="4" t="s">
        <v>573</v>
      </c>
      <c r="C48" s="5" t="n">
        <v>201700</v>
      </c>
    </row>
    <row r="49" spans="1:20">
      <c r="A49" s="4" t="s">
        <v>574</v>
      </c>
      <c r="C49" s="7" t="n">
        <v>14524</v>
      </c>
      <c r="G49" s="5" t="n">
        <v>14500</v>
      </c>
      <c r="Q49" s="5" t="n">
        <v>14500</v>
      </c>
    </row>
    <row r="50" spans="1:20">
      <c r="A50" s="4" t="s">
        <v>575</v>
      </c>
      <c r="G50" s="5" t="n">
        <v>39700</v>
      </c>
      <c r="Q50" s="5" t="n">
        <v>39700</v>
      </c>
    </row>
    <row r="51" spans="1:20">
      <c r="A51" s="4" t="s">
        <v>576</v>
      </c>
      <c r="G51" s="5" t="n">
        <v>16400</v>
      </c>
      <c r="Q51" s="5" t="n">
        <v>16400</v>
      </c>
    </row>
    <row r="52" spans="1:20">
      <c r="A52" s="4" t="s">
        <v>577</v>
      </c>
      <c r="G52" s="5" t="n">
        <v>41100</v>
      </c>
      <c r="Q52" s="5" t="n">
        <v>41100</v>
      </c>
    </row>
    <row r="53" spans="1:20">
      <c r="A53" s="4" t="s">
        <v>547</v>
      </c>
      <c r="G53" s="5" t="n">
        <v>500</v>
      </c>
      <c r="Q53" s="5" t="n">
        <v>500</v>
      </c>
    </row>
    <row r="54" spans="1:20">
      <c r="A54" s="4" t="s">
        <v>578</v>
      </c>
      <c r="K54" s="5" t="n">
        <v>3300</v>
      </c>
      <c r="M54" s="5" t="n">
        <v>1500</v>
      </c>
      <c r="R54" s="5" t="n">
        <v>3300</v>
      </c>
    </row>
    <row r="55" spans="1:20">
      <c r="A55" s="4" t="s">
        <v>579</v>
      </c>
    </row>
    <row r="56" spans="1:20">
      <c r="A56" s="3" t="s">
        <v>543</v>
      </c>
    </row>
    <row r="57" spans="1:20">
      <c r="A57" s="4" t="s">
        <v>544</v>
      </c>
      <c r="F57" s="7" t="n">
        <v>4800</v>
      </c>
    </row>
    <row r="58" spans="1:20">
      <c r="A58" s="4" t="s">
        <v>580</v>
      </c>
      <c r="C58" s="4" t="s">
        <v>581</v>
      </c>
    </row>
    <row r="59" spans="1:20">
      <c r="A59" s="4" t="s">
        <v>582</v>
      </c>
      <c r="C59" s="7" t="n">
        <v>26500</v>
      </c>
    </row>
    <row r="60" spans="1:20">
      <c r="A60" s="4" t="s">
        <v>583</v>
      </c>
      <c r="C60" s="5" t="n">
        <v>9100</v>
      </c>
      <c r="K60" s="5" t="n">
        <v>300</v>
      </c>
      <c r="R60" s="5" t="n">
        <v>300</v>
      </c>
    </row>
    <row r="61" spans="1:20">
      <c r="A61" s="4" t="s">
        <v>584</v>
      </c>
    </row>
    <row r="62" spans="1:20">
      <c r="A62" s="3" t="s">
        <v>543</v>
      </c>
    </row>
    <row r="63" spans="1:20">
      <c r="A63" s="4" t="s">
        <v>582</v>
      </c>
      <c r="C63" s="5" t="n">
        <v>29700</v>
      </c>
    </row>
    <row r="64" spans="1:20">
      <c r="A64" s="4" t="s">
        <v>583</v>
      </c>
      <c r="C64" s="7" t="n">
        <v>26800</v>
      </c>
    </row>
    <row r="65" spans="1:20">
      <c r="A65" s="4" t="s">
        <v>585</v>
      </c>
      <c r="C65" s="4" t="s">
        <v>586</v>
      </c>
    </row>
    <row r="66" spans="1:20">
      <c r="A66" s="4" t="s">
        <v>129</v>
      </c>
      <c r="M66" s="7" t="n">
        <v>900</v>
      </c>
    </row>
    <row r="67" spans="1:20">
      <c r="A67" s="4" t="s">
        <v>587</v>
      </c>
      <c r="B67" s="7" t="n">
        <v>26600</v>
      </c>
    </row>
    <row r="68" spans="1:20">
      <c r="A68" s="4" t="s">
        <v>588</v>
      </c>
    </row>
    <row r="69" spans="1:20">
      <c r="A69" s="3" t="s">
        <v>543</v>
      </c>
    </row>
    <row r="70" spans="1:20">
      <c r="A70" s="4" t="s">
        <v>544</v>
      </c>
      <c r="I70" s="7" t="n">
        <v>2000</v>
      </c>
    </row>
    <row r="71" spans="1:20">
      <c r="A71" s="4" t="s">
        <v>580</v>
      </c>
      <c r="C71" s="4" t="s">
        <v>589</v>
      </c>
    </row>
    <row r="72" spans="1:20">
      <c r="A72" s="4" t="s">
        <v>582</v>
      </c>
      <c r="C72" s="7" t="n">
        <v>5000</v>
      </c>
    </row>
    <row r="73" spans="1:20">
      <c r="A73" s="4" t="s">
        <v>583</v>
      </c>
      <c r="C73" s="7" t="n">
        <v>1400</v>
      </c>
      <c r="G73" s="7" t="n">
        <v>200</v>
      </c>
      <c r="K73" s="7" t="n">
        <v>1400</v>
      </c>
      <c r="Q73" s="7" t="n">
        <v>200</v>
      </c>
      <c r="R73" s="7" t="n">
        <v>1400</v>
      </c>
    </row>
    <row r="74" spans="1:20">
      <c r="A74" s="4" t="s">
        <v>590</v>
      </c>
    </row>
    <row r="75" spans="1:20">
      <c r="A75" s="3" t="s">
        <v>543</v>
      </c>
    </row>
    <row r="76" spans="1:20">
      <c r="A76" s="4" t="s">
        <v>591</v>
      </c>
      <c r="C76" s="9" t="n">
        <v>0.03</v>
      </c>
    </row>
    <row r="77" spans="1:20">
      <c r="A77" s="4" t="s">
        <v>592</v>
      </c>
    </row>
    <row r="78" spans="1:20">
      <c r="A78" s="3" t="s">
        <v>543</v>
      </c>
    </row>
    <row r="79" spans="1:20">
      <c r="A79" s="4" t="s">
        <v>591</v>
      </c>
      <c r="C79" s="9" t="n">
        <v>0.025</v>
      </c>
    </row>
    <row r="80" spans="1:20">
      <c r="A80" s="4" t="s">
        <v>593</v>
      </c>
    </row>
    <row r="81" spans="1:20">
      <c r="A81" s="3" t="s">
        <v>543</v>
      </c>
    </row>
    <row r="82" spans="1:20">
      <c r="A82" s="4" t="s">
        <v>591</v>
      </c>
      <c r="C82" s="9" t="n">
        <v>0.0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4</v>
      </c>
      <c r="B1" s="2" t="s">
        <v>595</v>
      </c>
      <c r="C1" s="2" t="s">
        <v>596</v>
      </c>
      <c r="D1" s="2" t="s">
        <v>2</v>
      </c>
      <c r="E1" s="2" t="s">
        <v>35</v>
      </c>
      <c r="F1" s="2" t="s">
        <v>36</v>
      </c>
    </row>
    <row r="2" spans="1:6">
      <c r="A2" s="3" t="s">
        <v>597</v>
      </c>
    </row>
    <row r="3" spans="1:6">
      <c r="A3" s="4" t="s">
        <v>79</v>
      </c>
      <c r="D3" s="7" t="n">
        <v>926475</v>
      </c>
      <c r="E3" s="7" t="n">
        <v>937905</v>
      </c>
      <c r="F3" s="7" t="n">
        <v>510571</v>
      </c>
    </row>
    <row r="4" spans="1:6">
      <c r="A4" s="4" t="s">
        <v>557</v>
      </c>
    </row>
    <row r="5" spans="1:6">
      <c r="A5" s="3" t="s">
        <v>543</v>
      </c>
    </row>
    <row r="6" spans="1:6">
      <c r="A6" s="4" t="s">
        <v>598</v>
      </c>
      <c r="C6" s="7" t="n">
        <v>74962</v>
      </c>
    </row>
    <row r="7" spans="1:6">
      <c r="A7" s="4" t="s">
        <v>599</v>
      </c>
      <c r="C7" s="5" t="n">
        <v>30813</v>
      </c>
    </row>
    <row r="8" spans="1:6">
      <c r="A8" s="4" t="s">
        <v>600</v>
      </c>
      <c r="C8" s="5" t="n">
        <v>8202</v>
      </c>
    </row>
    <row r="9" spans="1:6">
      <c r="A9" s="4" t="s">
        <v>601</v>
      </c>
      <c r="C9" s="5" t="n">
        <v>41339</v>
      </c>
    </row>
    <row r="10" spans="1:6">
      <c r="A10" s="3" t="s">
        <v>597</v>
      </c>
    </row>
    <row r="11" spans="1:6">
      <c r="A11" s="4" t="s">
        <v>79</v>
      </c>
      <c r="C11" s="5" t="n">
        <v>342322</v>
      </c>
    </row>
    <row r="12" spans="1:6">
      <c r="A12" s="4" t="s">
        <v>602</v>
      </c>
      <c r="C12" s="5" t="n">
        <v>1035738</v>
      </c>
    </row>
    <row r="13" spans="1:6">
      <c r="A13" s="4" t="s">
        <v>603</v>
      </c>
      <c r="C13" s="5" t="n">
        <v>1730</v>
      </c>
    </row>
    <row r="14" spans="1:6">
      <c r="A14" s="4" t="s">
        <v>604</v>
      </c>
      <c r="C14" s="5" t="n">
        <v>19917</v>
      </c>
    </row>
    <row r="15" spans="1:6">
      <c r="A15" s="4" t="s">
        <v>605</v>
      </c>
      <c r="C15" s="5" t="n">
        <v>1014091</v>
      </c>
    </row>
    <row r="16" spans="1:6">
      <c r="A16" s="4" t="s">
        <v>568</v>
      </c>
    </row>
    <row r="17" spans="1:6">
      <c r="A17" s="3" t="s">
        <v>597</v>
      </c>
    </row>
    <row r="18" spans="1:6">
      <c r="A18" s="4" t="s">
        <v>606</v>
      </c>
      <c r="C18" s="7" t="n">
        <v>375200</v>
      </c>
    </row>
    <row r="19" spans="1:6">
      <c r="A19" s="4" t="s">
        <v>607</v>
      </c>
      <c r="C19" s="4" t="s">
        <v>608</v>
      </c>
    </row>
    <row r="20" spans="1:6">
      <c r="A20" s="4" t="s">
        <v>609</v>
      </c>
    </row>
    <row r="21" spans="1:6">
      <c r="A21" s="3" t="s">
        <v>597</v>
      </c>
    </row>
    <row r="22" spans="1:6">
      <c r="A22" s="4" t="s">
        <v>610</v>
      </c>
      <c r="C22" s="7" t="n">
        <v>162900</v>
      </c>
    </row>
    <row r="23" spans="1:6">
      <c r="A23" s="4" t="s">
        <v>570</v>
      </c>
    </row>
    <row r="24" spans="1:6">
      <c r="A24" s="3" t="s">
        <v>543</v>
      </c>
    </row>
    <row r="25" spans="1:6">
      <c r="A25" s="4" t="s">
        <v>72</v>
      </c>
      <c r="B25" s="7" t="n">
        <v>16512</v>
      </c>
    </row>
    <row r="26" spans="1:6">
      <c r="A26" s="4" t="s">
        <v>611</v>
      </c>
      <c r="B26" s="5" t="n">
        <v>19238</v>
      </c>
    </row>
    <row r="27" spans="1:6">
      <c r="A27" s="4" t="s">
        <v>132</v>
      </c>
      <c r="B27" s="5" t="n">
        <v>8949</v>
      </c>
    </row>
    <row r="28" spans="1:6">
      <c r="A28" s="4" t="s">
        <v>598</v>
      </c>
      <c r="B28" s="5" t="n">
        <v>17977</v>
      </c>
    </row>
    <row r="29" spans="1:6">
      <c r="A29" s="4" t="s">
        <v>75</v>
      </c>
      <c r="B29" s="5" t="n">
        <v>4369</v>
      </c>
    </row>
    <row r="30" spans="1:6">
      <c r="A30" s="4" t="s">
        <v>601</v>
      </c>
      <c r="B30" s="5" t="n">
        <v>4311</v>
      </c>
    </row>
    <row r="31" spans="1:6">
      <c r="A31" s="3" t="s">
        <v>597</v>
      </c>
    </row>
    <row r="32" spans="1:6">
      <c r="A32" s="4" t="s">
        <v>79</v>
      </c>
      <c r="B32" s="5" t="n">
        <v>73765</v>
      </c>
    </row>
    <row r="33" spans="1:6">
      <c r="A33" s="4" t="s">
        <v>80</v>
      </c>
      <c r="B33" s="5" t="n">
        <v>14524</v>
      </c>
      <c r="D33" s="7" t="n">
        <v>14500</v>
      </c>
    </row>
    <row r="34" spans="1:6">
      <c r="A34" s="4" t="s">
        <v>81</v>
      </c>
      <c r="B34" s="5" t="n">
        <v>101</v>
      </c>
    </row>
    <row r="35" spans="1:6">
      <c r="A35" s="4" t="s">
        <v>602</v>
      </c>
      <c r="B35" s="5" t="n">
        <v>263426</v>
      </c>
    </row>
    <row r="36" spans="1:6">
      <c r="A36" s="4" t="s">
        <v>612</v>
      </c>
      <c r="B36" s="5" t="n">
        <v>4560</v>
      </c>
    </row>
    <row r="37" spans="1:6">
      <c r="A37" s="4" t="s">
        <v>89</v>
      </c>
      <c r="B37" s="5" t="n">
        <v>7409</v>
      </c>
    </row>
    <row r="38" spans="1:6">
      <c r="A38" s="4" t="s">
        <v>613</v>
      </c>
      <c r="B38" s="5" t="n">
        <v>37174</v>
      </c>
    </row>
    <row r="39" spans="1:6">
      <c r="A39" s="4" t="s">
        <v>94</v>
      </c>
      <c r="B39" s="5" t="n">
        <v>3805</v>
      </c>
    </row>
    <row r="40" spans="1:6">
      <c r="A40" s="4" t="s">
        <v>605</v>
      </c>
      <c r="B40" s="5" t="n">
        <v>210478</v>
      </c>
    </row>
    <row r="41" spans="1:6">
      <c r="A41" s="4" t="s">
        <v>614</v>
      </c>
    </row>
    <row r="42" spans="1:6">
      <c r="A42" s="3" t="s">
        <v>597</v>
      </c>
    </row>
    <row r="43" spans="1:6">
      <c r="A43" s="4" t="s">
        <v>606</v>
      </c>
      <c r="B43" s="7" t="n">
        <v>11600</v>
      </c>
    </row>
    <row r="44" spans="1:6">
      <c r="A44" s="4" t="s">
        <v>607</v>
      </c>
      <c r="B44" s="4" t="s">
        <v>615</v>
      </c>
    </row>
    <row r="45" spans="1:6">
      <c r="A45" s="4" t="s">
        <v>616</v>
      </c>
    </row>
    <row r="46" spans="1:6">
      <c r="A46" s="3" t="s">
        <v>597</v>
      </c>
    </row>
    <row r="47" spans="1:6">
      <c r="A47" s="4" t="s">
        <v>606</v>
      </c>
      <c r="B47" s="7" t="n">
        <v>78300</v>
      </c>
    </row>
    <row r="48" spans="1:6">
      <c r="A48" s="4" t="s">
        <v>607</v>
      </c>
      <c r="B48" s="4" t="s">
        <v>615</v>
      </c>
    </row>
    <row r="49" spans="1:6">
      <c r="A49" s="4" t="s">
        <v>617</v>
      </c>
    </row>
    <row r="50" spans="1:6">
      <c r="A50" s="3" t="s">
        <v>597</v>
      </c>
    </row>
    <row r="51" spans="1:6">
      <c r="A51" s="4" t="s">
        <v>606</v>
      </c>
      <c r="B51" s="7" t="n">
        <v>13500</v>
      </c>
    </row>
    <row r="52" spans="1:6">
      <c r="A52" s="4" t="s">
        <v>607</v>
      </c>
      <c r="B52" s="4" t="s">
        <v>470</v>
      </c>
    </row>
    <row r="53" spans="1:6">
      <c r="A53" s="4" t="s">
        <v>618</v>
      </c>
    </row>
    <row r="54" spans="1:6">
      <c r="A54" s="3" t="s">
        <v>597</v>
      </c>
    </row>
    <row r="55" spans="1:6">
      <c r="A55" s="4" t="s">
        <v>606</v>
      </c>
      <c r="B55" s="7" t="n">
        <v>280</v>
      </c>
    </row>
    <row r="56" spans="1:6">
      <c r="A56" s="4" t="s">
        <v>607</v>
      </c>
      <c r="B56"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42</v>
      </c>
    </row>
    <row r="2" spans="1:2">
      <c r="A2" s="3" t="s">
        <v>620</v>
      </c>
    </row>
    <row r="3" spans="1:2">
      <c r="A3" s="4" t="s">
        <v>133</v>
      </c>
      <c r="B3" s="7" t="n">
        <v>8348</v>
      </c>
    </row>
    <row r="4" spans="1:2">
      <c r="A4" s="4" t="s">
        <v>75</v>
      </c>
      <c r="B4" s="5" t="n">
        <v>36</v>
      </c>
    </row>
    <row r="5" spans="1:2">
      <c r="A5" s="4" t="s">
        <v>599</v>
      </c>
      <c r="B5" s="5" t="n">
        <v>30813</v>
      </c>
    </row>
    <row r="6" spans="1:2">
      <c r="A6" s="4" t="s">
        <v>77</v>
      </c>
      <c r="B6" s="5" t="n">
        <v>1122</v>
      </c>
    </row>
    <row r="7" spans="1:2">
      <c r="A7" s="4" t="s">
        <v>79</v>
      </c>
      <c r="B7" s="5" t="n">
        <v>2861</v>
      </c>
    </row>
    <row r="8" spans="1:2">
      <c r="A8" s="4" t="s">
        <v>621</v>
      </c>
      <c r="B8" s="5" t="n">
        <v>43180</v>
      </c>
    </row>
    <row r="9" spans="1:2">
      <c r="A9" s="4" t="s">
        <v>86</v>
      </c>
      <c r="B9" s="5" t="n">
        <v>1082</v>
      </c>
    </row>
    <row r="10" spans="1:2">
      <c r="A10" s="4" t="s">
        <v>87</v>
      </c>
      <c r="B10" s="5" t="n">
        <v>209</v>
      </c>
    </row>
    <row r="11" spans="1:2">
      <c r="A11" s="4" t="s">
        <v>622</v>
      </c>
      <c r="B11" s="7" t="n">
        <v>1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35</v>
      </c>
      <c r="C2" s="2" t="s">
        <v>36</v>
      </c>
    </row>
    <row r="3" spans="1:3">
      <c r="A3" s="3" t="s">
        <v>207</v>
      </c>
    </row>
    <row r="4" spans="1:3">
      <c r="A4" s="4" t="s">
        <v>624</v>
      </c>
      <c r="B4" s="7" t="n">
        <v>1428491</v>
      </c>
      <c r="C4" s="7" t="n">
        <v>1446903</v>
      </c>
    </row>
    <row r="5" spans="1:3">
      <c r="A5" s="4" t="s">
        <v>625</v>
      </c>
      <c r="B5" s="7" t="n">
        <v>81730</v>
      </c>
      <c r="C5" s="7" t="n">
        <v>27520</v>
      </c>
    </row>
    <row r="6" spans="1:3">
      <c r="A6" s="4" t="s">
        <v>626</v>
      </c>
      <c r="B6" s="8" t="n">
        <v>1.06</v>
      </c>
      <c r="C6" s="8" t="n">
        <v>0.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s>
  <sheetData>
    <row r="1" spans="1:5">
      <c r="A1" s="1" t="s">
        <v>627</v>
      </c>
      <c r="B1" s="2" t="s">
        <v>510</v>
      </c>
      <c r="C1" s="2" t="s">
        <v>1</v>
      </c>
    </row>
    <row r="2" spans="1:5">
      <c r="B2" s="2" t="s">
        <v>2</v>
      </c>
      <c r="C2" s="2" t="s">
        <v>2</v>
      </c>
      <c r="D2" s="2" t="s">
        <v>628</v>
      </c>
      <c r="E2" s="2" t="s">
        <v>35</v>
      </c>
    </row>
    <row r="3" spans="1:5">
      <c r="A3" s="3" t="s">
        <v>629</v>
      </c>
    </row>
    <row r="4" spans="1:5">
      <c r="A4" s="4" t="s">
        <v>630</v>
      </c>
      <c r="D4" s="7" t="n">
        <v>2200000000</v>
      </c>
    </row>
    <row r="5" spans="1:5">
      <c r="A5" s="4" t="s">
        <v>631</v>
      </c>
      <c r="B5" s="7" t="n">
        <v>150000000</v>
      </c>
      <c r="C5" s="7" t="n">
        <v>150000000</v>
      </c>
    </row>
    <row r="6" spans="1:5">
      <c r="A6" s="4" t="s">
        <v>632</v>
      </c>
      <c r="B6" s="4" t="s">
        <v>457</v>
      </c>
    </row>
    <row r="7" spans="1:5">
      <c r="A7" s="4" t="s">
        <v>633</v>
      </c>
      <c r="B7" s="7" t="n">
        <v>121200000</v>
      </c>
      <c r="C7" s="7" t="n">
        <v>121200000</v>
      </c>
      <c r="E7" s="7" t="n">
        <v>0</v>
      </c>
    </row>
    <row r="8" spans="1:5">
      <c r="A8" s="4" t="s">
        <v>634</v>
      </c>
      <c r="B8" s="4" t="s">
        <v>635</v>
      </c>
      <c r="C8" s="4" t="s">
        <v>635</v>
      </c>
    </row>
    <row r="9" spans="1:5">
      <c r="A9" s="10" t="n">
        <v>2</v>
      </c>
    </row>
    <row r="10" spans="1:5">
      <c r="A10" s="3" t="s">
        <v>629</v>
      </c>
    </row>
    <row r="11" spans="1:5">
      <c r="A11" s="4" t="s">
        <v>636</v>
      </c>
      <c r="B11" s="7" t="n">
        <v>116400000</v>
      </c>
      <c r="C11" s="7" t="n">
        <v>116400000</v>
      </c>
    </row>
    <row r="12" spans="1:5">
      <c r="A12" s="4" t="s">
        <v>637</v>
      </c>
    </row>
    <row r="13" spans="1:5">
      <c r="A13" s="3" t="s">
        <v>629</v>
      </c>
    </row>
    <row r="14" spans="1:5">
      <c r="A14" s="4" t="s">
        <v>630</v>
      </c>
      <c r="D14" s="5" t="n">
        <v>1300000000</v>
      </c>
    </row>
    <row r="15" spans="1:5">
      <c r="A15" s="4" t="s">
        <v>638</v>
      </c>
      <c r="B15" s="7" t="n">
        <v>345000000</v>
      </c>
      <c r="C15" s="7" t="n">
        <v>345000000</v>
      </c>
      <c r="E15" s="7" t="n">
        <v>655000000</v>
      </c>
    </row>
    <row r="16" spans="1:5">
      <c r="A16" s="4" t="s">
        <v>639</v>
      </c>
      <c r="B16" s="4" t="s">
        <v>422</v>
      </c>
      <c r="C16" s="4" t="s">
        <v>422</v>
      </c>
      <c r="E16" s="4" t="s">
        <v>640</v>
      </c>
    </row>
    <row r="17" spans="1:5">
      <c r="A17" s="4" t="s">
        <v>641</v>
      </c>
    </row>
    <row r="18" spans="1:5">
      <c r="A18" s="3" t="s">
        <v>629</v>
      </c>
    </row>
    <row r="19" spans="1:5">
      <c r="A19" s="4" t="s">
        <v>642</v>
      </c>
      <c r="B19" s="7" t="n">
        <v>322200000</v>
      </c>
      <c r="C19" s="7" t="n">
        <v>322200000</v>
      </c>
    </row>
    <row r="20" spans="1:5">
      <c r="A20" s="4" t="s">
        <v>643</v>
      </c>
    </row>
    <row r="21" spans="1:5">
      <c r="A21" s="3" t="s">
        <v>629</v>
      </c>
    </row>
    <row r="22" spans="1:5">
      <c r="A22" s="4" t="s">
        <v>630</v>
      </c>
      <c r="D22" s="5" t="n">
        <v>60000000</v>
      </c>
    </row>
    <row r="23" spans="1:5">
      <c r="A23" s="4" t="s">
        <v>644</v>
      </c>
    </row>
    <row r="24" spans="1:5">
      <c r="A24" s="3" t="s">
        <v>629</v>
      </c>
    </row>
    <row r="25" spans="1:5">
      <c r="A25" s="4" t="s">
        <v>630</v>
      </c>
      <c r="D25" s="5" t="n">
        <v>60000000</v>
      </c>
    </row>
    <row r="26" spans="1:5">
      <c r="A26" s="4" t="s">
        <v>645</v>
      </c>
    </row>
    <row r="27" spans="1:5">
      <c r="A27" s="3" t="s">
        <v>629</v>
      </c>
    </row>
    <row r="28" spans="1:5">
      <c r="A28" s="4" t="s">
        <v>630</v>
      </c>
      <c r="D28" s="7" t="n">
        <v>900000000</v>
      </c>
    </row>
    <row r="29" spans="1:5">
      <c r="A29" s="4" t="s">
        <v>638</v>
      </c>
      <c r="B29" s="7" t="n">
        <v>900000000</v>
      </c>
      <c r="C29" s="7" t="n">
        <v>900000000</v>
      </c>
    </row>
    <row r="30" spans="1:5">
      <c r="A30" s="4" t="s">
        <v>639</v>
      </c>
      <c r="B30" s="4" t="s">
        <v>646</v>
      </c>
      <c r="C30" s="4" t="s">
        <v>646</v>
      </c>
      <c r="E30" s="4" t="s">
        <v>647</v>
      </c>
    </row>
    <row r="31" spans="1:5">
      <c r="A31" s="4" t="s">
        <v>648</v>
      </c>
    </row>
    <row r="32" spans="1:5">
      <c r="A32" s="3" t="s">
        <v>629</v>
      </c>
    </row>
    <row r="33" spans="1:5">
      <c r="A33" s="4" t="s">
        <v>642</v>
      </c>
      <c r="B33" s="7" t="n">
        <v>852100000</v>
      </c>
      <c r="C33" s="7" t="n">
        <v>852100000</v>
      </c>
    </row>
    <row r="34" spans="1:5">
      <c r="A34" s="4" t="s">
        <v>649</v>
      </c>
    </row>
    <row r="35" spans="1:5">
      <c r="A35" s="3" t="s">
        <v>629</v>
      </c>
    </row>
    <row r="36" spans="1:5">
      <c r="A36" s="4" t="s">
        <v>650</v>
      </c>
      <c r="B36" s="5" t="n">
        <v>4200000</v>
      </c>
      <c r="C36" s="7" t="n">
        <v>4200000</v>
      </c>
      <c r="E36" s="7" t="n">
        <v>19100000</v>
      </c>
    </row>
    <row r="37" spans="1:5">
      <c r="A37" s="4" t="s">
        <v>651</v>
      </c>
    </row>
    <row r="38" spans="1:5">
      <c r="A38" s="3" t="s">
        <v>629</v>
      </c>
    </row>
    <row r="39" spans="1:5">
      <c r="A39" s="4" t="s">
        <v>652</v>
      </c>
      <c r="C39" s="4" t="s">
        <v>653</v>
      </c>
    </row>
    <row r="40" spans="1:5">
      <c r="A40" s="4" t="s">
        <v>654</v>
      </c>
    </row>
    <row r="41" spans="1:5">
      <c r="A41" s="3" t="s">
        <v>629</v>
      </c>
    </row>
    <row r="42" spans="1:5">
      <c r="A42" s="4" t="s">
        <v>652</v>
      </c>
      <c r="C42" s="4" t="s">
        <v>655</v>
      </c>
    </row>
    <row r="43" spans="1:5">
      <c r="A43" s="4" t="s">
        <v>656</v>
      </c>
    </row>
    <row r="44" spans="1:5">
      <c r="A44" s="3" t="s">
        <v>629</v>
      </c>
    </row>
    <row r="45" spans="1:5">
      <c r="A45" s="4" t="s">
        <v>657</v>
      </c>
      <c r="C45" s="4" t="s">
        <v>550</v>
      </c>
    </row>
    <row r="46" spans="1:5">
      <c r="A46" s="4" t="s">
        <v>658</v>
      </c>
    </row>
    <row r="47" spans="1:5">
      <c r="A47" s="3" t="s">
        <v>629</v>
      </c>
    </row>
    <row r="48" spans="1:5">
      <c r="A48" s="4" t="s">
        <v>657</v>
      </c>
      <c r="C48" s="4" t="s">
        <v>659</v>
      </c>
    </row>
    <row r="49" spans="1:5">
      <c r="A49" s="4" t="s">
        <v>660</v>
      </c>
    </row>
    <row r="50" spans="1:5">
      <c r="A50" s="3" t="s">
        <v>629</v>
      </c>
    </row>
    <row r="51" spans="1:5">
      <c r="A51" s="4" t="s">
        <v>657</v>
      </c>
      <c r="C51" s="4" t="s">
        <v>661</v>
      </c>
    </row>
    <row r="52" spans="1:5">
      <c r="A52" s="4" t="s">
        <v>662</v>
      </c>
    </row>
    <row r="53" spans="1:5">
      <c r="A53" s="3" t="s">
        <v>629</v>
      </c>
    </row>
    <row r="54" spans="1:5">
      <c r="A54" s="4" t="s">
        <v>657</v>
      </c>
      <c r="C54" s="4" t="s">
        <v>663</v>
      </c>
    </row>
    <row r="55" spans="1:5">
      <c r="A55" s="4" t="s">
        <v>664</v>
      </c>
    </row>
    <row r="56" spans="1:5">
      <c r="A56" s="3" t="s">
        <v>629</v>
      </c>
    </row>
    <row r="57" spans="1:5">
      <c r="A57" s="4" t="s">
        <v>657</v>
      </c>
      <c r="C57" s="4" t="s">
        <v>665</v>
      </c>
    </row>
    <row r="58" spans="1:5">
      <c r="A58" s="4" t="s">
        <v>666</v>
      </c>
    </row>
    <row r="59" spans="1:5">
      <c r="A59" s="3" t="s">
        <v>629</v>
      </c>
    </row>
    <row r="60" spans="1:5">
      <c r="A60" s="4" t="s">
        <v>657</v>
      </c>
      <c r="C60" s="4" t="s">
        <v>663</v>
      </c>
    </row>
    <row r="61" spans="1:5">
      <c r="A61" s="4" t="s">
        <v>667</v>
      </c>
    </row>
    <row r="62" spans="1:5">
      <c r="A62" s="3" t="s">
        <v>629</v>
      </c>
    </row>
    <row r="63" spans="1:5">
      <c r="A63" s="4" t="s">
        <v>657</v>
      </c>
      <c r="C63" s="4" t="s">
        <v>665</v>
      </c>
    </row>
    <row r="64" spans="1:5">
      <c r="A64" s="4" t="s">
        <v>668</v>
      </c>
    </row>
    <row r="65" spans="1:5">
      <c r="A65" s="3" t="s">
        <v>629</v>
      </c>
    </row>
    <row r="66" spans="1:5">
      <c r="A66" s="4" t="s">
        <v>657</v>
      </c>
      <c r="C66" s="4" t="s">
        <v>550</v>
      </c>
    </row>
    <row r="67" spans="1:5">
      <c r="A67" s="4" t="s">
        <v>669</v>
      </c>
    </row>
    <row r="68" spans="1:5">
      <c r="A68" s="3" t="s">
        <v>629</v>
      </c>
    </row>
    <row r="69" spans="1:5">
      <c r="A69" s="4" t="s">
        <v>657</v>
      </c>
      <c r="C69" s="4" t="s">
        <v>663</v>
      </c>
    </row>
    <row r="70" spans="1:5">
      <c r="A70" s="4" t="s">
        <v>670</v>
      </c>
    </row>
    <row r="71" spans="1:5">
      <c r="A71" s="3" t="s">
        <v>629</v>
      </c>
    </row>
    <row r="72" spans="1:5">
      <c r="A72" s="4" t="s">
        <v>657</v>
      </c>
      <c r="C72" s="4" t="s">
        <v>665</v>
      </c>
    </row>
    <row r="73" spans="1:5">
      <c r="A73" s="4" t="s">
        <v>671</v>
      </c>
    </row>
    <row r="74" spans="1:5">
      <c r="A74" s="3" t="s">
        <v>629</v>
      </c>
    </row>
    <row r="75" spans="1:5">
      <c r="A75" s="4" t="s">
        <v>638</v>
      </c>
      <c r="B75" s="5" t="n">
        <v>0</v>
      </c>
      <c r="C75" s="7" t="n">
        <v>0</v>
      </c>
    </row>
    <row r="76" spans="1:5">
      <c r="A76" s="4" t="s">
        <v>672</v>
      </c>
      <c r="B76" s="7" t="n">
        <v>600000</v>
      </c>
      <c r="C76" s="7" t="n">
        <v>600000</v>
      </c>
      <c r="E76" s="5" t="n">
        <v>600000</v>
      </c>
    </row>
    <row r="77" spans="1:5">
      <c r="A77" s="4" t="s">
        <v>673</v>
      </c>
    </row>
    <row r="78" spans="1:5">
      <c r="A78" s="3" t="s">
        <v>629</v>
      </c>
    </row>
    <row r="79" spans="1:5">
      <c r="A79" s="4" t="s">
        <v>638</v>
      </c>
      <c r="E79" s="7" t="n">
        <v>1200000000</v>
      </c>
    </row>
    <row r="80" spans="1:5">
      <c r="A80" s="4" t="s">
        <v>639</v>
      </c>
      <c r="E80" s="4" t="s">
        <v>646</v>
      </c>
    </row>
    <row r="81" spans="1:5">
      <c r="A81" s="4" t="s">
        <v>674</v>
      </c>
    </row>
    <row r="82" spans="1:5">
      <c r="A82" s="3" t="s">
        <v>629</v>
      </c>
    </row>
    <row r="83" spans="1:5">
      <c r="A83" s="4" t="s">
        <v>638</v>
      </c>
      <c r="E83" s="7" t="n">
        <v>5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4"/>
  </cols>
  <sheetData>
    <row r="1" spans="1:2">
      <c r="A1" s="1" t="s">
        <v>675</v>
      </c>
      <c r="B1" s="2" t="s">
        <v>2</v>
      </c>
    </row>
    <row r="2" spans="1:2">
      <c r="A2" s="4" t="s">
        <v>676</v>
      </c>
    </row>
    <row r="3" spans="1:2">
      <c r="A3" s="3" t="s">
        <v>629</v>
      </c>
    </row>
    <row r="4" spans="1:2">
      <c r="A4" s="4" t="s">
        <v>677</v>
      </c>
      <c r="B4" s="11" t="n">
        <v>5.5</v>
      </c>
    </row>
    <row r="5" spans="1:2">
      <c r="A5" s="4" t="s">
        <v>678</v>
      </c>
    </row>
    <row r="6" spans="1:2">
      <c r="A6" s="3" t="s">
        <v>629</v>
      </c>
    </row>
    <row r="7" spans="1:2">
      <c r="A7" s="4" t="s">
        <v>677</v>
      </c>
      <c r="B7" s="5" t="n">
        <v>5</v>
      </c>
    </row>
    <row r="8" spans="1:2">
      <c r="A8" s="4" t="s">
        <v>679</v>
      </c>
    </row>
    <row r="9" spans="1:2">
      <c r="A9" s="3" t="s">
        <v>629</v>
      </c>
    </row>
    <row r="10" spans="1:2">
      <c r="A10" s="4" t="s">
        <v>677</v>
      </c>
      <c r="B10" s="11" t="n">
        <v>4.5</v>
      </c>
    </row>
    <row r="11" spans="1:2">
      <c r="A11" s="4" t="s">
        <v>680</v>
      </c>
    </row>
    <row r="12" spans="1:2">
      <c r="A12" s="3" t="s">
        <v>629</v>
      </c>
    </row>
    <row r="13" spans="1:2">
      <c r="A13" s="4" t="s">
        <v>677</v>
      </c>
      <c r="B13"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81</v>
      </c>
      <c r="B1" s="2" t="s">
        <v>487</v>
      </c>
    </row>
    <row r="2" spans="1:2">
      <c r="A2" s="3" t="s">
        <v>210</v>
      </c>
    </row>
    <row r="3" spans="1:2">
      <c r="A3" s="5" t="n">
        <v>2019</v>
      </c>
      <c r="B3" s="7" t="n">
        <v>22500</v>
      </c>
    </row>
    <row r="4" spans="1:2">
      <c r="A4" s="5" t="n">
        <v>2020</v>
      </c>
      <c r="B4" s="5" t="n">
        <v>45000</v>
      </c>
    </row>
    <row r="5" spans="1:2">
      <c r="A5" s="5" t="n">
        <v>2021</v>
      </c>
      <c r="B5" s="5" t="n">
        <v>56250</v>
      </c>
    </row>
    <row r="6" spans="1:2">
      <c r="A6" s="5" t="n">
        <v>2022</v>
      </c>
      <c r="B6" s="5" t="n">
        <v>67500</v>
      </c>
    </row>
    <row r="7" spans="1:2">
      <c r="A7" s="5" t="n">
        <v>2023</v>
      </c>
      <c r="B7" s="5" t="n">
        <v>708750</v>
      </c>
    </row>
    <row r="8" spans="1:2">
      <c r="A8" s="4" t="s">
        <v>682</v>
      </c>
      <c r="B8" s="7" t="n">
        <v>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3</v>
      </c>
      <c r="B1" s="2" t="s">
        <v>2</v>
      </c>
      <c r="C1" s="2" t="s">
        <v>35</v>
      </c>
    </row>
    <row r="2" spans="1:3">
      <c r="A2" s="4" t="s">
        <v>684</v>
      </c>
    </row>
    <row r="3" spans="1:3">
      <c r="A3" s="3" t="s">
        <v>685</v>
      </c>
    </row>
    <row r="4" spans="1:3">
      <c r="A4" s="4" t="s">
        <v>686</v>
      </c>
      <c r="B4" s="7" t="n">
        <v>1500000000</v>
      </c>
      <c r="C4" s="7" t="n">
        <v>1100000000</v>
      </c>
    </row>
    <row r="5" spans="1:3">
      <c r="A5" s="4" t="s">
        <v>687</v>
      </c>
    </row>
    <row r="6" spans="1:3">
      <c r="A6" s="3" t="s">
        <v>685</v>
      </c>
    </row>
    <row r="7" spans="1:3">
      <c r="A7" s="4" t="s">
        <v>688</v>
      </c>
      <c r="B7" s="5" t="n">
        <v>619000000</v>
      </c>
      <c r="C7" s="5" t="n">
        <v>592000000</v>
      </c>
    </row>
    <row r="8" spans="1:3">
      <c r="A8" s="4" t="s">
        <v>689</v>
      </c>
    </row>
    <row r="9" spans="1:3">
      <c r="A9" s="3" t="s">
        <v>685</v>
      </c>
    </row>
    <row r="10" spans="1:3">
      <c r="A10" s="4" t="s">
        <v>686</v>
      </c>
      <c r="B10" s="5" t="n">
        <v>1475000000</v>
      </c>
      <c r="C10" s="5" t="n">
        <v>1050000000</v>
      </c>
    </row>
    <row r="11" spans="1:3">
      <c r="A11" s="4" t="s">
        <v>690</v>
      </c>
    </row>
    <row r="12" spans="1:3">
      <c r="A12" s="3" t="s">
        <v>685</v>
      </c>
    </row>
    <row r="13" spans="1:3">
      <c r="A13" s="4" t="s">
        <v>686</v>
      </c>
      <c r="B13" s="7" t="n">
        <v>50000000</v>
      </c>
      <c r="C13" s="7" t="n">
        <v>50000000</v>
      </c>
    </row>
    <row r="14" spans="1:3">
      <c r="A14" s="4" t="s">
        <v>691</v>
      </c>
      <c r="B14" s="4" t="s">
        <v>692</v>
      </c>
      <c r="C14" s="4" t="s">
        <v>692</v>
      </c>
    </row>
    <row r="15" spans="1:3">
      <c r="A15" s="4" t="s">
        <v>688</v>
      </c>
      <c r="B15" s="7" t="n">
        <v>410000000</v>
      </c>
      <c r="C15" s="7" t="n">
        <v>675000000</v>
      </c>
    </row>
    <row r="16" spans="1:3">
      <c r="A16" s="4" t="s">
        <v>693</v>
      </c>
    </row>
    <row r="17" spans="1:3">
      <c r="A17" s="3" t="s">
        <v>685</v>
      </c>
    </row>
    <row r="18" spans="1:3">
      <c r="A18" s="4" t="s">
        <v>686</v>
      </c>
      <c r="B18" s="7" t="n">
        <v>50000000</v>
      </c>
      <c r="C18" s="7" t="n">
        <v>50000000</v>
      </c>
    </row>
    <row r="19" spans="1:3">
      <c r="A19" s="4" t="s">
        <v>691</v>
      </c>
      <c r="B19" s="4" t="s">
        <v>692</v>
      </c>
      <c r="C19" s="4" t="s">
        <v>692</v>
      </c>
    </row>
    <row r="20" spans="1:3">
      <c r="A20" s="4" t="s">
        <v>688</v>
      </c>
      <c r="B20" s="7" t="n">
        <v>415000000</v>
      </c>
      <c r="C20" s="7" t="n">
        <v>672000000</v>
      </c>
    </row>
    <row r="21" spans="1:3">
      <c r="A21" s="4" t="s">
        <v>694</v>
      </c>
    </row>
    <row r="22" spans="1:3">
      <c r="A22" s="3" t="s">
        <v>685</v>
      </c>
    </row>
    <row r="23" spans="1:3">
      <c r="A23" s="4" t="s">
        <v>686</v>
      </c>
      <c r="B23" s="7" t="n">
        <v>50000000</v>
      </c>
      <c r="C23" s="7" t="n">
        <v>50000000</v>
      </c>
    </row>
    <row r="24" spans="1:3">
      <c r="A24" s="4" t="s">
        <v>691</v>
      </c>
      <c r="B24" s="4" t="s">
        <v>695</v>
      </c>
      <c r="C24" s="4" t="s">
        <v>695</v>
      </c>
    </row>
    <row r="25" spans="1:3">
      <c r="A25" s="4" t="s">
        <v>688</v>
      </c>
      <c r="B25" s="7" t="n">
        <v>619000000</v>
      </c>
      <c r="C25" s="7" t="n">
        <v>318000000</v>
      </c>
    </row>
    <row r="26" spans="1:3">
      <c r="A26" s="4" t="s">
        <v>696</v>
      </c>
    </row>
    <row r="27" spans="1:3">
      <c r="A27" s="3" t="s">
        <v>685</v>
      </c>
    </row>
    <row r="28" spans="1:3">
      <c r="A28" s="4" t="s">
        <v>686</v>
      </c>
      <c r="B28" s="7" t="n">
        <v>50000000</v>
      </c>
      <c r="C28" s="7" t="n">
        <v>50000000</v>
      </c>
    </row>
    <row r="29" spans="1:3">
      <c r="A29" s="4" t="s">
        <v>691</v>
      </c>
      <c r="B29" s="4" t="s">
        <v>697</v>
      </c>
      <c r="C29" s="4" t="s">
        <v>697</v>
      </c>
    </row>
    <row r="30" spans="1:3">
      <c r="A30" s="4" t="s">
        <v>688</v>
      </c>
      <c r="B30" s="7" t="n">
        <v>418000000</v>
      </c>
      <c r="C30" s="7" t="n">
        <v>779000000</v>
      </c>
    </row>
    <row r="31" spans="1:3">
      <c r="A31" s="4" t="s">
        <v>698</v>
      </c>
    </row>
    <row r="32" spans="1:3">
      <c r="A32" s="3" t="s">
        <v>685</v>
      </c>
    </row>
    <row r="33" spans="1:3">
      <c r="A33" s="4" t="s">
        <v>686</v>
      </c>
      <c r="B33" s="7" t="n">
        <v>100000000</v>
      </c>
      <c r="C33" s="7" t="n">
        <v>100000000</v>
      </c>
    </row>
    <row r="34" spans="1:3">
      <c r="A34" s="4" t="s">
        <v>691</v>
      </c>
      <c r="B34" s="4" t="s">
        <v>699</v>
      </c>
      <c r="C34" s="4" t="s">
        <v>699</v>
      </c>
    </row>
    <row r="35" spans="1:3">
      <c r="A35" s="4" t="s">
        <v>688</v>
      </c>
      <c r="B35" s="7" t="n">
        <v>1287000000</v>
      </c>
      <c r="C35" s="7" t="n">
        <v>858000000</v>
      </c>
    </row>
    <row r="36" spans="1:3">
      <c r="A36" s="4" t="s">
        <v>700</v>
      </c>
    </row>
    <row r="37" spans="1:3">
      <c r="A37" s="3" t="s">
        <v>685</v>
      </c>
    </row>
    <row r="38" spans="1:3">
      <c r="A38" s="4" t="s">
        <v>686</v>
      </c>
      <c r="B38" s="7" t="n">
        <v>100000000</v>
      </c>
      <c r="C38" s="7" t="n">
        <v>100000000</v>
      </c>
    </row>
    <row r="39" spans="1:3">
      <c r="A39" s="4" t="s">
        <v>691</v>
      </c>
      <c r="B39" s="4" t="s">
        <v>701</v>
      </c>
      <c r="C39" s="4" t="s">
        <v>701</v>
      </c>
    </row>
    <row r="40" spans="1:3">
      <c r="A40" s="4" t="s">
        <v>688</v>
      </c>
      <c r="B40" s="7" t="n">
        <v>1246000000</v>
      </c>
      <c r="C40" s="7" t="n">
        <v>337000000</v>
      </c>
    </row>
    <row r="41" spans="1:3">
      <c r="A41" s="4" t="s">
        <v>702</v>
      </c>
    </row>
    <row r="42" spans="1:3">
      <c r="A42" s="3" t="s">
        <v>685</v>
      </c>
    </row>
    <row r="43" spans="1:3">
      <c r="A43" s="4" t="s">
        <v>686</v>
      </c>
      <c r="B43" s="7" t="n">
        <v>150000000</v>
      </c>
      <c r="C43" s="7" t="n">
        <v>150000000</v>
      </c>
    </row>
    <row r="44" spans="1:3">
      <c r="A44" s="4" t="s">
        <v>691</v>
      </c>
      <c r="B44" s="4" t="s">
        <v>703</v>
      </c>
      <c r="C44" s="4" t="s">
        <v>703</v>
      </c>
    </row>
    <row r="45" spans="1:3">
      <c r="A45" s="4" t="s">
        <v>688</v>
      </c>
      <c r="B45" s="7" t="n">
        <v>1491000000</v>
      </c>
      <c r="C45" s="7" t="n">
        <v>-455000000</v>
      </c>
    </row>
    <row r="46" spans="1:3">
      <c r="A46" s="4" t="s">
        <v>704</v>
      </c>
    </row>
    <row r="47" spans="1:3">
      <c r="A47" s="3" t="s">
        <v>685</v>
      </c>
    </row>
    <row r="48" spans="1:3">
      <c r="A48" s="4" t="s">
        <v>686</v>
      </c>
      <c r="B48" s="7" t="n">
        <v>150000000</v>
      </c>
      <c r="C48" s="7" t="n">
        <v>150000000</v>
      </c>
    </row>
    <row r="49" spans="1:3">
      <c r="A49" s="4" t="s">
        <v>691</v>
      </c>
      <c r="B49" s="4" t="s">
        <v>703</v>
      </c>
      <c r="C49" s="4" t="s">
        <v>703</v>
      </c>
    </row>
    <row r="50" spans="1:3">
      <c r="A50" s="4" t="s">
        <v>688</v>
      </c>
      <c r="B50" s="7" t="n">
        <v>1460000000</v>
      </c>
      <c r="C50" s="7" t="n">
        <v>-434000000</v>
      </c>
    </row>
    <row r="51" spans="1:3">
      <c r="A51" s="4" t="s">
        <v>705</v>
      </c>
    </row>
    <row r="52" spans="1:3">
      <c r="A52" s="3" t="s">
        <v>685</v>
      </c>
    </row>
    <row r="53" spans="1:3">
      <c r="A53" s="4" t="s">
        <v>686</v>
      </c>
      <c r="B53" s="7" t="n">
        <v>100000000</v>
      </c>
      <c r="C53" s="7" t="n">
        <v>100000000</v>
      </c>
    </row>
    <row r="54" spans="1:3">
      <c r="A54" s="4" t="s">
        <v>691</v>
      </c>
      <c r="B54" s="4" t="s">
        <v>706</v>
      </c>
      <c r="C54" s="4" t="s">
        <v>706</v>
      </c>
    </row>
    <row r="55" spans="1:3">
      <c r="A55" s="4" t="s">
        <v>688</v>
      </c>
      <c r="B55" s="7" t="n">
        <v>418000000</v>
      </c>
      <c r="C55" s="7" t="n">
        <v>-684000000</v>
      </c>
    </row>
    <row r="56" spans="1:3">
      <c r="A56" s="4" t="s">
        <v>707</v>
      </c>
    </row>
    <row r="57" spans="1:3">
      <c r="A57" s="3" t="s">
        <v>685</v>
      </c>
    </row>
    <row r="58" spans="1:3">
      <c r="A58" s="4" t="s">
        <v>686</v>
      </c>
      <c r="B58" s="7" t="n">
        <v>50000000</v>
      </c>
      <c r="C58" s="7" t="n">
        <v>50000000</v>
      </c>
    </row>
    <row r="59" spans="1:3">
      <c r="A59" s="4" t="s">
        <v>691</v>
      </c>
      <c r="B59" s="4" t="s">
        <v>706</v>
      </c>
      <c r="C59" s="4" t="s">
        <v>706</v>
      </c>
    </row>
    <row r="60" spans="1:3">
      <c r="A60" s="4" t="s">
        <v>688</v>
      </c>
      <c r="B60" s="7" t="n">
        <v>162000000</v>
      </c>
      <c r="C60" s="7" t="n">
        <v>-255000000</v>
      </c>
    </row>
    <row r="61" spans="1:3">
      <c r="A61" s="4" t="s">
        <v>708</v>
      </c>
    </row>
    <row r="62" spans="1:3">
      <c r="A62" s="3" t="s">
        <v>685</v>
      </c>
    </row>
    <row r="63" spans="1:3">
      <c r="A63" s="4" t="s">
        <v>686</v>
      </c>
      <c r="B63" s="7" t="n">
        <v>200000000</v>
      </c>
      <c r="C63" s="7" t="n">
        <v>200000000</v>
      </c>
    </row>
    <row r="64" spans="1:3">
      <c r="A64" s="4" t="s">
        <v>691</v>
      </c>
      <c r="B64" s="4" t="s">
        <v>709</v>
      </c>
      <c r="C64" s="4" t="s">
        <v>709</v>
      </c>
    </row>
    <row r="65" spans="1:3">
      <c r="A65" s="4" t="s">
        <v>688</v>
      </c>
      <c r="B65" s="7" t="n">
        <v>2076000000</v>
      </c>
      <c r="C65" s="7" t="n">
        <v>-1219000000</v>
      </c>
    </row>
    <row r="66" spans="1:3">
      <c r="A66" s="4" t="s">
        <v>710</v>
      </c>
    </row>
    <row r="67" spans="1:3">
      <c r="A67" s="3" t="s">
        <v>685</v>
      </c>
    </row>
    <row r="68" spans="1:3">
      <c r="A68" s="4" t="s">
        <v>686</v>
      </c>
      <c r="B68" s="7" t="n">
        <v>75000000</v>
      </c>
    </row>
    <row r="69" spans="1:3">
      <c r="A69" s="4" t="s">
        <v>691</v>
      </c>
      <c r="B69" s="4" t="s">
        <v>711</v>
      </c>
    </row>
    <row r="70" spans="1:3">
      <c r="A70" s="4" t="s">
        <v>688</v>
      </c>
      <c r="B70" s="7" t="n">
        <v>-2594000000</v>
      </c>
    </row>
    <row r="71" spans="1:3">
      <c r="A71" s="4" t="s">
        <v>712</v>
      </c>
    </row>
    <row r="72" spans="1:3">
      <c r="A72" s="3" t="s">
        <v>685</v>
      </c>
    </row>
    <row r="73" spans="1:3">
      <c r="A73" s="4" t="s">
        <v>686</v>
      </c>
      <c r="B73" s="7" t="n">
        <v>75000000</v>
      </c>
    </row>
    <row r="74" spans="1:3">
      <c r="A74" s="4" t="s">
        <v>691</v>
      </c>
      <c r="B74" s="4" t="s">
        <v>713</v>
      </c>
    </row>
    <row r="75" spans="1:3">
      <c r="A75" s="4" t="s">
        <v>688</v>
      </c>
      <c r="B75" s="7" t="n">
        <v>-2551000000</v>
      </c>
    </row>
    <row r="76" spans="1:3">
      <c r="A76" s="4" t="s">
        <v>714</v>
      </c>
    </row>
    <row r="77" spans="1:3">
      <c r="A77" s="3" t="s">
        <v>685</v>
      </c>
    </row>
    <row r="78" spans="1:3">
      <c r="A78" s="4" t="s">
        <v>686</v>
      </c>
      <c r="B78" s="7" t="n">
        <v>75000000</v>
      </c>
    </row>
    <row r="79" spans="1:3">
      <c r="A79" s="4" t="s">
        <v>691</v>
      </c>
      <c r="B79" s="4" t="s">
        <v>715</v>
      </c>
    </row>
    <row r="80" spans="1:3">
      <c r="A80" s="4" t="s">
        <v>688</v>
      </c>
      <c r="B80" s="7" t="n">
        <v>-2568000000</v>
      </c>
    </row>
    <row r="81" spans="1:3">
      <c r="A81" s="4" t="s">
        <v>716</v>
      </c>
    </row>
    <row r="82" spans="1:3">
      <c r="A82" s="3" t="s">
        <v>685</v>
      </c>
    </row>
    <row r="83" spans="1:3">
      <c r="A83" s="4" t="s">
        <v>686</v>
      </c>
      <c r="B83" s="7" t="n">
        <v>100000000</v>
      </c>
    </row>
    <row r="84" spans="1:3">
      <c r="A84" s="4" t="s">
        <v>691</v>
      </c>
      <c r="B84" s="4" t="s">
        <v>717</v>
      </c>
    </row>
    <row r="85" spans="1:3">
      <c r="A85" s="4" t="s">
        <v>688</v>
      </c>
      <c r="B85" s="7" t="n">
        <v>-797000000</v>
      </c>
    </row>
    <row r="86" spans="1:3">
      <c r="A86" s="4" t="s">
        <v>718</v>
      </c>
    </row>
    <row r="87" spans="1:3">
      <c r="A87" s="3" t="s">
        <v>685</v>
      </c>
    </row>
    <row r="88" spans="1:3">
      <c r="A88" s="4" t="s">
        <v>686</v>
      </c>
      <c r="B88" s="7" t="n">
        <v>100000000</v>
      </c>
    </row>
    <row r="89" spans="1:3">
      <c r="A89" s="4" t="s">
        <v>691</v>
      </c>
      <c r="B89" s="4" t="s">
        <v>719</v>
      </c>
    </row>
    <row r="90" spans="1:3">
      <c r="A90" s="4" t="s">
        <v>688</v>
      </c>
      <c r="B90" s="7" t="n">
        <v>-87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720</v>
      </c>
      <c r="B1" s="2" t="s">
        <v>1</v>
      </c>
    </row>
    <row r="2" spans="1:7">
      <c r="B2" s="2" t="s">
        <v>487</v>
      </c>
      <c r="C2" s="2" t="s">
        <v>537</v>
      </c>
      <c r="D2" s="2" t="s">
        <v>541</v>
      </c>
      <c r="E2" s="2" t="s">
        <v>721</v>
      </c>
      <c r="F2" s="2" t="s">
        <v>722</v>
      </c>
      <c r="G2" s="2" t="s">
        <v>723</v>
      </c>
    </row>
    <row r="3" spans="1:7">
      <c r="A3" s="3" t="s">
        <v>685</v>
      </c>
    </row>
    <row r="4" spans="1:7">
      <c r="A4" s="4" t="s">
        <v>724</v>
      </c>
      <c r="B4" s="7" t="n">
        <v>13400000</v>
      </c>
      <c r="C4" s="7" t="n">
        <v>2958000</v>
      </c>
      <c r="D4" s="7" t="n">
        <v>0</v>
      </c>
    </row>
    <row r="5" spans="1:7">
      <c r="A5" s="4" t="s">
        <v>62</v>
      </c>
      <c r="B5" s="5" t="n">
        <v>11709000</v>
      </c>
      <c r="C5" s="5" t="n">
        <v>-3425000</v>
      </c>
      <c r="D5" s="7" t="n">
        <v>1871000</v>
      </c>
    </row>
    <row r="6" spans="1:7">
      <c r="A6" s="4" t="s">
        <v>725</v>
      </c>
    </row>
    <row r="7" spans="1:7">
      <c r="A7" s="3" t="s">
        <v>685</v>
      </c>
    </row>
    <row r="8" spans="1:7">
      <c r="A8" s="4" t="s">
        <v>726</v>
      </c>
      <c r="E8" s="7" t="n">
        <v>8900000</v>
      </c>
    </row>
    <row r="9" spans="1:7">
      <c r="A9" s="4" t="s">
        <v>727</v>
      </c>
      <c r="B9" s="5" t="n">
        <v>-200000</v>
      </c>
      <c r="C9" s="5" t="n">
        <v>100000</v>
      </c>
    </row>
    <row r="10" spans="1:7">
      <c r="A10" s="4" t="s">
        <v>728</v>
      </c>
    </row>
    <row r="11" spans="1:7">
      <c r="A11" s="3" t="s">
        <v>685</v>
      </c>
    </row>
    <row r="12" spans="1:7">
      <c r="A12" s="4" t="s">
        <v>724</v>
      </c>
      <c r="B12" s="5" t="n">
        <v>2200000</v>
      </c>
      <c r="C12" s="5" t="n">
        <v>1100000</v>
      </c>
    </row>
    <row r="13" spans="1:7">
      <c r="A13" s="4" t="s">
        <v>62</v>
      </c>
      <c r="B13" s="5" t="n">
        <v>9100000</v>
      </c>
      <c r="C13" s="5" t="n">
        <v>-2100000</v>
      </c>
    </row>
    <row r="14" spans="1:7">
      <c r="A14" s="4" t="s">
        <v>729</v>
      </c>
      <c r="B14" s="5" t="n">
        <v>7900000</v>
      </c>
      <c r="C14" s="7" t="n">
        <v>1900000</v>
      </c>
    </row>
    <row r="15" spans="1:7">
      <c r="A15" s="4" t="s">
        <v>730</v>
      </c>
      <c r="B15" s="5" t="n">
        <v>7600000</v>
      </c>
    </row>
    <row r="16" spans="1:7">
      <c r="A16" s="4" t="s">
        <v>731</v>
      </c>
    </row>
    <row r="17" spans="1:7">
      <c r="A17" s="3" t="s">
        <v>685</v>
      </c>
    </row>
    <row r="18" spans="1:7">
      <c r="A18" s="4" t="s">
        <v>726</v>
      </c>
      <c r="F18" s="7" t="n">
        <v>300000000</v>
      </c>
    </row>
    <row r="19" spans="1:7">
      <c r="A19" s="4" t="s">
        <v>732</v>
      </c>
    </row>
    <row r="20" spans="1:7">
      <c r="A20" s="3" t="s">
        <v>685</v>
      </c>
    </row>
    <row r="21" spans="1:7">
      <c r="A21" s="4" t="s">
        <v>733</v>
      </c>
      <c r="G21" s="12" t="n">
        <v>291200000</v>
      </c>
    </row>
    <row r="22" spans="1:7">
      <c r="A22" s="4" t="s">
        <v>734</v>
      </c>
    </row>
    <row r="23" spans="1:7">
      <c r="A23" s="3" t="s">
        <v>685</v>
      </c>
    </row>
    <row r="24" spans="1:7">
      <c r="A24" s="4" t="s">
        <v>735</v>
      </c>
      <c r="B24" s="5" t="n">
        <v>1700000</v>
      </c>
    </row>
    <row r="25" spans="1:7">
      <c r="A25" s="4" t="s">
        <v>736</v>
      </c>
    </row>
    <row r="26" spans="1:7">
      <c r="A26" s="3" t="s">
        <v>685</v>
      </c>
    </row>
    <row r="27" spans="1:7">
      <c r="A27" s="4" t="s">
        <v>729</v>
      </c>
      <c r="B27" s="5" t="n">
        <v>2400000</v>
      </c>
    </row>
    <row r="28" spans="1:7">
      <c r="A28" s="4" t="s">
        <v>730</v>
      </c>
      <c r="B28" s="7" t="n">
        <v>8900000</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3"/>
  </cols>
  <sheetData>
    <row r="1" spans="1:6">
      <c r="A1" s="1" t="s">
        <v>737</v>
      </c>
      <c r="B1" s="2" t="s">
        <v>487</v>
      </c>
      <c r="C1" s="2" t="s">
        <v>738</v>
      </c>
      <c r="D1" s="2" t="s">
        <v>537</v>
      </c>
      <c r="E1" s="2" t="s">
        <v>722</v>
      </c>
      <c r="F1" s="2" t="s">
        <v>723</v>
      </c>
    </row>
    <row r="2" spans="1:6">
      <c r="A2" s="4" t="s">
        <v>739</v>
      </c>
    </row>
    <row r="3" spans="1:6">
      <c r="A3" s="3" t="s">
        <v>685</v>
      </c>
    </row>
    <row r="4" spans="1:6">
      <c r="A4" s="4" t="s">
        <v>740</v>
      </c>
      <c r="F4" s="12" t="n">
        <v>291200000</v>
      </c>
    </row>
    <row r="5" spans="1:6">
      <c r="A5" s="4" t="s">
        <v>741</v>
      </c>
    </row>
    <row r="6" spans="1:6">
      <c r="A6" s="3" t="s">
        <v>685</v>
      </c>
    </row>
    <row r="7" spans="1:6">
      <c r="A7" s="4" t="s">
        <v>742</v>
      </c>
      <c r="E7" s="7" t="n">
        <v>300000000</v>
      </c>
    </row>
    <row r="8" spans="1:6">
      <c r="A8" s="4" t="s">
        <v>743</v>
      </c>
    </row>
    <row r="9" spans="1:6">
      <c r="A9" s="3" t="s">
        <v>685</v>
      </c>
    </row>
    <row r="10" spans="1:6">
      <c r="A10" s="4" t="s">
        <v>744</v>
      </c>
      <c r="B10" s="7" t="n">
        <v>619000000</v>
      </c>
      <c r="D10" s="7" t="n">
        <v>592000000</v>
      </c>
    </row>
    <row r="11" spans="1:6">
      <c r="A11" s="4" t="s">
        <v>745</v>
      </c>
    </row>
    <row r="12" spans="1:6">
      <c r="A12" s="3" t="s">
        <v>685</v>
      </c>
    </row>
    <row r="13" spans="1:6">
      <c r="A13" s="4" t="s">
        <v>744</v>
      </c>
      <c r="B13" s="7" t="n">
        <v>-215000</v>
      </c>
      <c r="D13" s="5" t="n">
        <v>-742000</v>
      </c>
    </row>
    <row r="14" spans="1:6">
      <c r="A14" s="4" t="s">
        <v>746</v>
      </c>
    </row>
    <row r="15" spans="1:6">
      <c r="A15" s="3" t="s">
        <v>685</v>
      </c>
    </row>
    <row r="16" spans="1:6">
      <c r="A16" s="4" t="s">
        <v>747</v>
      </c>
      <c r="B16" s="4" t="s">
        <v>659</v>
      </c>
      <c r="C16" s="4" t="s">
        <v>659</v>
      </c>
    </row>
    <row r="17" spans="1:6">
      <c r="A17" s="4" t="s">
        <v>740</v>
      </c>
      <c r="C17" s="12" t="n">
        <v>97065000</v>
      </c>
    </row>
    <row r="18" spans="1:6">
      <c r="A18" s="4" t="s">
        <v>748</v>
      </c>
    </row>
    <row r="19" spans="1:6">
      <c r="A19" s="3" t="s">
        <v>685</v>
      </c>
    </row>
    <row r="20" spans="1:6">
      <c r="A20" s="4" t="s">
        <v>747</v>
      </c>
      <c r="B20" s="4" t="s">
        <v>749</v>
      </c>
      <c r="C20" s="4" t="s">
        <v>749</v>
      </c>
    </row>
    <row r="21" spans="1:6">
      <c r="A21" s="4" t="s">
        <v>742</v>
      </c>
      <c r="B21" s="7" t="n">
        <v>100000000</v>
      </c>
    </row>
    <row r="22" spans="1:6">
      <c r="A22" s="4" t="s">
        <v>750</v>
      </c>
    </row>
    <row r="23" spans="1:6">
      <c r="A23" s="3" t="s">
        <v>685</v>
      </c>
    </row>
    <row r="24" spans="1:6">
      <c r="A24" s="4" t="s">
        <v>744</v>
      </c>
      <c r="B24" s="7" t="n">
        <v>-422000</v>
      </c>
      <c r="D24" s="5" t="n">
        <v>-610000</v>
      </c>
    </row>
    <row r="25" spans="1:6">
      <c r="A25" s="4" t="s">
        <v>751</v>
      </c>
    </row>
    <row r="26" spans="1:6">
      <c r="A26" s="3" t="s">
        <v>685</v>
      </c>
    </row>
    <row r="27" spans="1:6">
      <c r="A27" s="4" t="s">
        <v>747</v>
      </c>
      <c r="B27" s="4" t="s">
        <v>752</v>
      </c>
      <c r="C27" s="4" t="s">
        <v>752</v>
      </c>
    </row>
    <row r="28" spans="1:6">
      <c r="A28" s="4" t="s">
        <v>740</v>
      </c>
      <c r="C28" s="12" t="n">
        <v>48533000</v>
      </c>
    </row>
    <row r="29" spans="1:6">
      <c r="A29" s="4" t="s">
        <v>753</v>
      </c>
    </row>
    <row r="30" spans="1:6">
      <c r="A30" s="3" t="s">
        <v>685</v>
      </c>
    </row>
    <row r="31" spans="1:6">
      <c r="A31" s="4" t="s">
        <v>747</v>
      </c>
      <c r="B31" s="4" t="s">
        <v>754</v>
      </c>
      <c r="C31" s="4" t="s">
        <v>754</v>
      </c>
    </row>
    <row r="32" spans="1:6">
      <c r="A32" s="4" t="s">
        <v>742</v>
      </c>
      <c r="B32" s="7" t="n">
        <v>50000000</v>
      </c>
    </row>
    <row r="33" spans="1:6">
      <c r="A33" s="4" t="s">
        <v>755</v>
      </c>
    </row>
    <row r="34" spans="1:6">
      <c r="A34" s="3" t="s">
        <v>685</v>
      </c>
    </row>
    <row r="35" spans="1:6">
      <c r="A35" s="4" t="s">
        <v>744</v>
      </c>
      <c r="B35" s="7" t="n">
        <v>-2193000</v>
      </c>
      <c r="D35" s="5" t="n">
        <v>-2605000</v>
      </c>
    </row>
    <row r="36" spans="1:6">
      <c r="A36" s="4" t="s">
        <v>756</v>
      </c>
    </row>
    <row r="37" spans="1:6">
      <c r="A37" s="3" t="s">
        <v>685</v>
      </c>
    </row>
    <row r="38" spans="1:6">
      <c r="A38" s="4" t="s">
        <v>747</v>
      </c>
      <c r="B38" s="4" t="s">
        <v>757</v>
      </c>
      <c r="C38" s="4" t="s">
        <v>757</v>
      </c>
    </row>
    <row r="39" spans="1:6">
      <c r="A39" s="4" t="s">
        <v>740</v>
      </c>
      <c r="C39" s="12" t="n">
        <v>145598000</v>
      </c>
    </row>
    <row r="40" spans="1:6">
      <c r="A40" s="4" t="s">
        <v>758</v>
      </c>
    </row>
    <row r="41" spans="1:6">
      <c r="A41" s="3" t="s">
        <v>685</v>
      </c>
    </row>
    <row r="42" spans="1:6">
      <c r="A42" s="4" t="s">
        <v>747</v>
      </c>
      <c r="B42" s="4" t="s">
        <v>759</v>
      </c>
      <c r="C42" s="4" t="s">
        <v>759</v>
      </c>
    </row>
    <row r="43" spans="1:6">
      <c r="A43" s="4" t="s">
        <v>742</v>
      </c>
      <c r="B43" s="7" t="n">
        <v>150000000</v>
      </c>
    </row>
    <row r="44" spans="1:6">
      <c r="A44" s="4" t="s">
        <v>760</v>
      </c>
    </row>
    <row r="45" spans="1:6">
      <c r="A45" s="3" t="s">
        <v>685</v>
      </c>
    </row>
    <row r="46" spans="1:6">
      <c r="A46" s="4" t="s">
        <v>744</v>
      </c>
      <c r="B46" s="7" t="n">
        <v>-2830000</v>
      </c>
      <c r="D46" s="7" t="n">
        <v>-39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36</v>
      </c>
    </row>
    <row r="3" spans="1:4">
      <c r="A3" s="3" t="s">
        <v>118</v>
      </c>
    </row>
    <row r="4" spans="1:4">
      <c r="A4" s="4" t="s">
        <v>51</v>
      </c>
      <c r="B4" s="7" t="n">
        <v>60801</v>
      </c>
      <c r="C4" s="7" t="n">
        <v>64743</v>
      </c>
      <c r="D4" s="7" t="n">
        <v>74564</v>
      </c>
    </row>
    <row r="5" spans="1:4">
      <c r="A5" s="3" t="s">
        <v>119</v>
      </c>
    </row>
    <row r="6" spans="1:4">
      <c r="A6" s="4" t="s">
        <v>120</v>
      </c>
      <c r="B6" s="5" t="n">
        <v>110730</v>
      </c>
      <c r="C6" s="5" t="n">
        <v>88945</v>
      </c>
      <c r="D6" s="5" t="n">
        <v>72665</v>
      </c>
    </row>
    <row r="7" spans="1:4">
      <c r="A7" s="4" t="s">
        <v>121</v>
      </c>
      <c r="B7" s="5" t="n">
        <v>4941</v>
      </c>
      <c r="C7" s="5" t="n">
        <v>3290</v>
      </c>
      <c r="D7" s="5" t="n">
        <v>0</v>
      </c>
    </row>
    <row r="8" spans="1:4">
      <c r="A8" s="4" t="s">
        <v>122</v>
      </c>
      <c r="B8" s="5" t="n">
        <v>-8184</v>
      </c>
      <c r="C8" s="5" t="n">
        <v>-67304</v>
      </c>
      <c r="D8" s="5" t="n">
        <v>-6474</v>
      </c>
    </row>
    <row r="9" spans="1:4">
      <c r="A9" s="4" t="s">
        <v>123</v>
      </c>
      <c r="B9" s="5" t="n">
        <v>20779</v>
      </c>
      <c r="C9" s="5" t="n">
        <v>21550</v>
      </c>
      <c r="D9" s="5" t="n">
        <v>17310</v>
      </c>
    </row>
    <row r="10" spans="1:4">
      <c r="A10" s="4" t="s">
        <v>124</v>
      </c>
      <c r="B10" s="5" t="n">
        <v>6270</v>
      </c>
      <c r="C10" s="5" t="n">
        <v>2722</v>
      </c>
      <c r="D10" s="5" t="n">
        <v>2529</v>
      </c>
    </row>
    <row r="11" spans="1:4">
      <c r="A11" s="4" t="s">
        <v>125</v>
      </c>
      <c r="B11" s="5" t="n">
        <v>0</v>
      </c>
      <c r="C11" s="5" t="n">
        <v>0</v>
      </c>
      <c r="D11" s="5" t="n">
        <v>8074</v>
      </c>
    </row>
    <row r="12" spans="1:4">
      <c r="A12" s="4" t="s">
        <v>126</v>
      </c>
      <c r="B12" s="5" t="n">
        <v>0</v>
      </c>
      <c r="C12" s="5" t="n">
        <v>2287</v>
      </c>
      <c r="D12" s="5" t="n">
        <v>0</v>
      </c>
    </row>
    <row r="13" spans="1:4">
      <c r="A13" s="4" t="s">
        <v>127</v>
      </c>
      <c r="B13" s="5" t="n">
        <v>1385</v>
      </c>
      <c r="C13" s="5" t="n">
        <v>6989</v>
      </c>
      <c r="D13" s="5" t="n">
        <v>1765</v>
      </c>
    </row>
    <row r="14" spans="1:4">
      <c r="A14" s="4" t="s">
        <v>128</v>
      </c>
      <c r="B14" s="5" t="n">
        <v>0</v>
      </c>
      <c r="C14" s="5" t="n">
        <v>-2645</v>
      </c>
      <c r="D14" s="5" t="n">
        <v>0</v>
      </c>
    </row>
    <row r="15" spans="1:4">
      <c r="A15" s="4" t="s">
        <v>129</v>
      </c>
      <c r="B15" s="5" t="n">
        <v>1214</v>
      </c>
      <c r="C15" s="5" t="n">
        <v>-4710</v>
      </c>
      <c r="D15" s="5" t="n">
        <v>-13</v>
      </c>
    </row>
    <row r="16" spans="1:4">
      <c r="A16" s="4" t="s">
        <v>130</v>
      </c>
      <c r="B16" s="5" t="n">
        <v>0</v>
      </c>
      <c r="C16" s="5" t="n">
        <v>0</v>
      </c>
      <c r="D16" s="5" t="n">
        <v>-42786</v>
      </c>
    </row>
    <row r="17" spans="1:4">
      <c r="A17" s="3" t="s">
        <v>131</v>
      </c>
    </row>
    <row r="18" spans="1:4">
      <c r="A18" s="4" t="s">
        <v>132</v>
      </c>
      <c r="B18" s="5" t="n">
        <v>-17021</v>
      </c>
      <c r="C18" s="5" t="n">
        <v>-89698</v>
      </c>
      <c r="D18" s="5" t="n">
        <v>-17518</v>
      </c>
    </row>
    <row r="19" spans="1:4">
      <c r="A19" s="4" t="s">
        <v>133</v>
      </c>
      <c r="B19" s="5" t="n">
        <v>8300</v>
      </c>
      <c r="C19" s="5" t="n">
        <v>99</v>
      </c>
      <c r="D19" s="5" t="n">
        <v>-9576</v>
      </c>
    </row>
    <row r="20" spans="1:4">
      <c r="A20" s="4" t="s">
        <v>75</v>
      </c>
      <c r="B20" s="5" t="n">
        <v>3933</v>
      </c>
      <c r="C20" s="5" t="n">
        <v>-33808</v>
      </c>
      <c r="D20" s="5" t="n">
        <v>14912</v>
      </c>
    </row>
    <row r="21" spans="1:4">
      <c r="A21" s="4" t="s">
        <v>134</v>
      </c>
      <c r="B21" s="5" t="n">
        <v>1052</v>
      </c>
      <c r="C21" s="5" t="n">
        <v>-914</v>
      </c>
      <c r="D21" s="5" t="n">
        <v>-475</v>
      </c>
    </row>
    <row r="22" spans="1:4">
      <c r="A22" s="4" t="s">
        <v>135</v>
      </c>
      <c r="B22" s="5" t="n">
        <v>3588</v>
      </c>
      <c r="C22" s="5" t="n">
        <v>95321</v>
      </c>
      <c r="D22" s="5" t="n">
        <v>-414</v>
      </c>
    </row>
    <row r="23" spans="1:4">
      <c r="A23" s="4" t="s">
        <v>86</v>
      </c>
      <c r="B23" s="5" t="n">
        <v>1504</v>
      </c>
      <c r="C23" s="5" t="n">
        <v>3874</v>
      </c>
      <c r="D23" s="5" t="n">
        <v>1251</v>
      </c>
    </row>
    <row r="24" spans="1:4">
      <c r="A24" s="4" t="s">
        <v>136</v>
      </c>
      <c r="B24" s="5" t="n">
        <v>391</v>
      </c>
      <c r="C24" s="5" t="n">
        <v>23803</v>
      </c>
      <c r="D24" s="5" t="n">
        <v>591</v>
      </c>
    </row>
    <row r="25" spans="1:4">
      <c r="A25" s="4" t="s">
        <v>137</v>
      </c>
      <c r="B25" s="5" t="n">
        <v>199683</v>
      </c>
      <c r="C25" s="5" t="n">
        <v>114544</v>
      </c>
      <c r="D25" s="5" t="n">
        <v>116405</v>
      </c>
    </row>
    <row r="26" spans="1:4">
      <c r="A26" s="3" t="s">
        <v>138</v>
      </c>
    </row>
    <row r="27" spans="1:4">
      <c r="A27" s="4" t="s">
        <v>139</v>
      </c>
      <c r="B27" s="5" t="n">
        <v>0</v>
      </c>
      <c r="C27" s="5" t="n">
        <v>0</v>
      </c>
      <c r="D27" s="5" t="n">
        <v>4165</v>
      </c>
    </row>
    <row r="28" spans="1:4">
      <c r="A28" s="4" t="s">
        <v>140</v>
      </c>
      <c r="B28" s="5" t="n">
        <v>0</v>
      </c>
      <c r="C28" s="5" t="n">
        <v>16951</v>
      </c>
      <c r="D28" s="5" t="n">
        <v>0</v>
      </c>
    </row>
    <row r="29" spans="1:4">
      <c r="A29" s="4" t="s">
        <v>141</v>
      </c>
      <c r="B29" s="5" t="n">
        <v>910</v>
      </c>
      <c r="C29" s="5" t="n">
        <v>483</v>
      </c>
      <c r="D29" s="5" t="n">
        <v>0</v>
      </c>
    </row>
    <row r="30" spans="1:4">
      <c r="A30" s="4" t="s">
        <v>142</v>
      </c>
      <c r="B30" s="5" t="n">
        <v>26704</v>
      </c>
      <c r="C30" s="5" t="n">
        <v>-1241946</v>
      </c>
      <c r="D30" s="5" t="n">
        <v>225</v>
      </c>
    </row>
    <row r="31" spans="1:4">
      <c r="A31" s="4" t="s">
        <v>143</v>
      </c>
      <c r="B31" s="5" t="n">
        <v>-77741</v>
      </c>
      <c r="C31" s="5" t="n">
        <v>-43503</v>
      </c>
      <c r="D31" s="5" t="n">
        <v>-47328</v>
      </c>
    </row>
    <row r="32" spans="1:4">
      <c r="A32" s="4" t="s">
        <v>144</v>
      </c>
      <c r="B32" s="5" t="n">
        <v>422</v>
      </c>
      <c r="C32" s="5" t="n">
        <v>293</v>
      </c>
      <c r="D32" s="5" t="n">
        <v>316</v>
      </c>
    </row>
    <row r="33" spans="1:4">
      <c r="A33" s="4" t="s">
        <v>145</v>
      </c>
      <c r="B33" s="5" t="n">
        <v>0</v>
      </c>
      <c r="C33" s="5" t="n">
        <v>46387</v>
      </c>
      <c r="D33" s="5" t="n">
        <v>0</v>
      </c>
    </row>
    <row r="34" spans="1:4">
      <c r="A34" s="4" t="s">
        <v>146</v>
      </c>
      <c r="B34" s="5" t="n">
        <v>-49705</v>
      </c>
      <c r="C34" s="5" t="n">
        <v>-1221335</v>
      </c>
      <c r="D34" s="5" t="n">
        <v>-42622</v>
      </c>
    </row>
    <row r="35" spans="1:4">
      <c r="A35" s="3" t="s">
        <v>147</v>
      </c>
    </row>
    <row r="36" spans="1:4">
      <c r="A36" s="4" t="s">
        <v>148</v>
      </c>
      <c r="B36" s="5" t="n">
        <v>171200</v>
      </c>
      <c r="C36" s="5" t="n">
        <v>1307000</v>
      </c>
      <c r="D36" s="5" t="n">
        <v>680000</v>
      </c>
    </row>
    <row r="37" spans="1:4">
      <c r="A37" s="4" t="s">
        <v>149</v>
      </c>
      <c r="B37" s="5" t="n">
        <v>-660000</v>
      </c>
      <c r="C37" s="5" t="n">
        <v>-117000</v>
      </c>
      <c r="D37" s="5" t="n">
        <v>-511250</v>
      </c>
    </row>
    <row r="38" spans="1:4">
      <c r="A38" s="4" t="s">
        <v>150</v>
      </c>
      <c r="B38" s="5" t="n">
        <v>-38196</v>
      </c>
      <c r="C38" s="5" t="n">
        <v>-4661</v>
      </c>
      <c r="D38" s="5" t="n">
        <v>0</v>
      </c>
    </row>
    <row r="39" spans="1:4">
      <c r="A39" s="4" t="s">
        <v>151</v>
      </c>
      <c r="B39" s="5" t="n">
        <v>349590</v>
      </c>
      <c r="C39" s="5" t="n">
        <v>0</v>
      </c>
      <c r="D39" s="5" t="n">
        <v>0</v>
      </c>
    </row>
    <row r="40" spans="1:4">
      <c r="A40" s="4" t="s">
        <v>152</v>
      </c>
      <c r="B40" s="5" t="n">
        <v>0</v>
      </c>
      <c r="C40" s="5" t="n">
        <v>0</v>
      </c>
      <c r="D40" s="5" t="n">
        <v>-184313</v>
      </c>
    </row>
    <row r="41" spans="1:4">
      <c r="A41" s="4" t="s">
        <v>153</v>
      </c>
      <c r="B41" s="5" t="n">
        <v>0</v>
      </c>
      <c r="C41" s="5" t="n">
        <v>0</v>
      </c>
      <c r="D41" s="5" t="n">
        <v>-653</v>
      </c>
    </row>
    <row r="42" spans="1:4">
      <c r="A42" s="4" t="s">
        <v>154</v>
      </c>
      <c r="B42" s="5" t="n">
        <v>-5037</v>
      </c>
      <c r="C42" s="5" t="n">
        <v>-19043</v>
      </c>
      <c r="D42" s="5" t="n">
        <v>-4530</v>
      </c>
    </row>
    <row r="43" spans="1:4">
      <c r="A43" s="4" t="s">
        <v>155</v>
      </c>
      <c r="B43" s="5" t="n">
        <v>9392</v>
      </c>
      <c r="C43" s="5" t="n">
        <v>9774</v>
      </c>
      <c r="D43" s="5" t="n">
        <v>10481</v>
      </c>
    </row>
    <row r="44" spans="1:4">
      <c r="A44" s="4" t="s">
        <v>156</v>
      </c>
      <c r="B44" s="5" t="n">
        <v>-7821</v>
      </c>
      <c r="C44" s="5" t="n">
        <v>-7123</v>
      </c>
      <c r="D44" s="5" t="n">
        <v>-4851</v>
      </c>
    </row>
    <row r="45" spans="1:4">
      <c r="A45" s="4" t="s">
        <v>157</v>
      </c>
      <c r="B45" s="5" t="n">
        <v>-180872</v>
      </c>
      <c r="C45" s="5" t="n">
        <v>1168947</v>
      </c>
      <c r="D45" s="5" t="n">
        <v>-15116</v>
      </c>
    </row>
    <row r="46" spans="1:4">
      <c r="A46" s="4" t="s">
        <v>158</v>
      </c>
      <c r="B46" s="5" t="n">
        <v>-5203</v>
      </c>
      <c r="C46" s="5" t="n">
        <v>10724</v>
      </c>
      <c r="D46" s="5" t="n">
        <v>-4744</v>
      </c>
    </row>
    <row r="47" spans="1:4">
      <c r="A47" s="4" t="s">
        <v>159</v>
      </c>
      <c r="B47" s="5" t="n">
        <v>-36097</v>
      </c>
      <c r="C47" s="5" t="n">
        <v>72880</v>
      </c>
      <c r="D47" s="5" t="n">
        <v>53923</v>
      </c>
    </row>
    <row r="48" spans="1:4">
      <c r="A48" s="4" t="s">
        <v>160</v>
      </c>
      <c r="B48" s="5" t="n">
        <v>174935</v>
      </c>
      <c r="C48" s="5" t="n">
        <v>102055</v>
      </c>
      <c r="D48" s="5" t="n">
        <v>48132</v>
      </c>
    </row>
    <row r="49" spans="1:4">
      <c r="A49" s="4" t="s">
        <v>161</v>
      </c>
      <c r="B49" s="7" t="n">
        <v>138838</v>
      </c>
      <c r="C49" s="7" t="n">
        <v>174935</v>
      </c>
      <c r="D49" s="7" t="n">
        <v>1020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761</v>
      </c>
      <c r="B1" s="2" t="s">
        <v>487</v>
      </c>
      <c r="C1" s="2" t="s">
        <v>762</v>
      </c>
      <c r="D1" s="2" t="s">
        <v>763</v>
      </c>
      <c r="E1" s="2" t="s">
        <v>738</v>
      </c>
    </row>
    <row r="2" spans="1:5">
      <c r="A2" s="4" t="s">
        <v>764</v>
      </c>
    </row>
    <row r="3" spans="1:5">
      <c r="A3" s="3" t="s">
        <v>685</v>
      </c>
    </row>
    <row r="4" spans="1:5">
      <c r="A4" s="4" t="s">
        <v>744</v>
      </c>
      <c r="B4" s="7" t="n">
        <v>1359</v>
      </c>
    </row>
    <row r="5" spans="1:5">
      <c r="A5" s="4" t="s">
        <v>765</v>
      </c>
    </row>
    <row r="6" spans="1:5">
      <c r="A6" s="3" t="s">
        <v>685</v>
      </c>
    </row>
    <row r="7" spans="1:5">
      <c r="A7" s="4" t="s">
        <v>691</v>
      </c>
      <c r="B7" s="4" t="s">
        <v>663</v>
      </c>
      <c r="C7" s="4" t="s">
        <v>663</v>
      </c>
      <c r="D7" s="4" t="s">
        <v>663</v>
      </c>
      <c r="E7" s="4" t="s">
        <v>663</v>
      </c>
    </row>
    <row r="8" spans="1:5">
      <c r="A8" s="4" t="s">
        <v>766</v>
      </c>
      <c r="C8" s="13" t="n">
        <v>70738</v>
      </c>
    </row>
    <row r="9" spans="1:5">
      <c r="A9" s="4" t="s">
        <v>767</v>
      </c>
    </row>
    <row r="10" spans="1:5">
      <c r="A10" s="3" t="s">
        <v>685</v>
      </c>
    </row>
    <row r="11" spans="1:5">
      <c r="A11" s="4" t="s">
        <v>691</v>
      </c>
      <c r="B11" s="4" t="s">
        <v>768</v>
      </c>
      <c r="C11" s="4" t="s">
        <v>768</v>
      </c>
      <c r="D11" s="4" t="s">
        <v>768</v>
      </c>
      <c r="E11" s="4" t="s">
        <v>768</v>
      </c>
    </row>
    <row r="12" spans="1:5">
      <c r="A12" s="4" t="s">
        <v>742</v>
      </c>
      <c r="B12" s="7" t="n">
        <v>82000</v>
      </c>
    </row>
    <row r="13" spans="1:5">
      <c r="A13" s="4" t="s">
        <v>769</v>
      </c>
    </row>
    <row r="14" spans="1:5">
      <c r="A14" s="3" t="s">
        <v>685</v>
      </c>
    </row>
    <row r="15" spans="1:5">
      <c r="A15" s="4" t="s">
        <v>744</v>
      </c>
      <c r="B15" s="7" t="n">
        <v>-421</v>
      </c>
    </row>
    <row r="16" spans="1:5">
      <c r="A16" s="4" t="s">
        <v>770</v>
      </c>
    </row>
    <row r="17" spans="1:5">
      <c r="A17" s="3" t="s">
        <v>685</v>
      </c>
    </row>
    <row r="18" spans="1:5">
      <c r="A18" s="4" t="s">
        <v>691</v>
      </c>
      <c r="B18" s="4" t="s">
        <v>663</v>
      </c>
      <c r="C18" s="4" t="s">
        <v>663</v>
      </c>
      <c r="D18" s="4" t="s">
        <v>663</v>
      </c>
      <c r="E18" s="4" t="s">
        <v>663</v>
      </c>
    </row>
    <row r="19" spans="1:5">
      <c r="A19" s="4" t="s">
        <v>766</v>
      </c>
      <c r="C19" s="13" t="n">
        <v>51760</v>
      </c>
    </row>
    <row r="20" spans="1:5">
      <c r="A20" s="4" t="s">
        <v>771</v>
      </c>
    </row>
    <row r="21" spans="1:5">
      <c r="A21" s="3" t="s">
        <v>685</v>
      </c>
    </row>
    <row r="22" spans="1:5">
      <c r="A22" s="4" t="s">
        <v>691</v>
      </c>
      <c r="B22" s="4" t="s">
        <v>772</v>
      </c>
      <c r="C22" s="4" t="s">
        <v>772</v>
      </c>
      <c r="D22" s="4" t="s">
        <v>772</v>
      </c>
      <c r="E22" s="4" t="s">
        <v>772</v>
      </c>
    </row>
    <row r="23" spans="1:5">
      <c r="A23" s="4" t="s">
        <v>742</v>
      </c>
      <c r="B23" s="7" t="n">
        <v>60000</v>
      </c>
    </row>
    <row r="24" spans="1:5">
      <c r="A24" s="4" t="s">
        <v>773</v>
      </c>
    </row>
    <row r="25" spans="1:5">
      <c r="A25" s="3" t="s">
        <v>685</v>
      </c>
    </row>
    <row r="26" spans="1:5">
      <c r="A26" s="4" t="s">
        <v>744</v>
      </c>
      <c r="B26" s="7" t="n">
        <v>-150</v>
      </c>
    </row>
    <row r="27" spans="1:5">
      <c r="A27" s="4" t="s">
        <v>774</v>
      </c>
    </row>
    <row r="28" spans="1:5">
      <c r="A28" s="3" t="s">
        <v>685</v>
      </c>
    </row>
    <row r="29" spans="1:5">
      <c r="A29" s="4" t="s">
        <v>691</v>
      </c>
      <c r="B29" s="4" t="s">
        <v>663</v>
      </c>
      <c r="C29" s="4" t="s">
        <v>663</v>
      </c>
      <c r="D29" s="4" t="s">
        <v>663</v>
      </c>
      <c r="E29" s="4" t="s">
        <v>663</v>
      </c>
    </row>
    <row r="30" spans="1:5">
      <c r="A30" s="4" t="s">
        <v>766</v>
      </c>
      <c r="C30" s="13" t="n">
        <v>38820</v>
      </c>
    </row>
    <row r="31" spans="1:5">
      <c r="A31" s="4" t="s">
        <v>775</v>
      </c>
    </row>
    <row r="32" spans="1:5">
      <c r="A32" s="3" t="s">
        <v>685</v>
      </c>
    </row>
    <row r="33" spans="1:5">
      <c r="A33" s="4" t="s">
        <v>691</v>
      </c>
      <c r="B33" s="4" t="s">
        <v>776</v>
      </c>
      <c r="C33" s="4" t="s">
        <v>776</v>
      </c>
      <c r="D33" s="4" t="s">
        <v>776</v>
      </c>
      <c r="E33" s="4" t="s">
        <v>776</v>
      </c>
    </row>
    <row r="34" spans="1:5">
      <c r="A34" s="4" t="s">
        <v>742</v>
      </c>
      <c r="B34" s="7" t="n">
        <v>45000</v>
      </c>
    </row>
    <row r="35" spans="1:5">
      <c r="A35" s="4" t="s">
        <v>777</v>
      </c>
    </row>
    <row r="36" spans="1:5">
      <c r="A36" s="3" t="s">
        <v>685</v>
      </c>
    </row>
    <row r="37" spans="1:5">
      <c r="A37" s="4" t="s">
        <v>744</v>
      </c>
      <c r="B37" s="7" t="n">
        <v>2360</v>
      </c>
    </row>
    <row r="38" spans="1:5">
      <c r="A38" s="4" t="s">
        <v>778</v>
      </c>
    </row>
    <row r="39" spans="1:5">
      <c r="A39" s="3" t="s">
        <v>685</v>
      </c>
    </row>
    <row r="40" spans="1:5">
      <c r="A40" s="4" t="s">
        <v>691</v>
      </c>
      <c r="B40" s="4" t="s">
        <v>779</v>
      </c>
      <c r="C40" s="4" t="s">
        <v>779</v>
      </c>
      <c r="D40" s="4" t="s">
        <v>779</v>
      </c>
      <c r="E40" s="4" t="s">
        <v>779</v>
      </c>
    </row>
    <row r="41" spans="1:5">
      <c r="A41" s="4" t="s">
        <v>780</v>
      </c>
      <c r="D41" s="14" t="n">
        <v>128284</v>
      </c>
    </row>
    <row r="42" spans="1:5">
      <c r="A42" s="4" t="s">
        <v>781</v>
      </c>
    </row>
    <row r="43" spans="1:5">
      <c r="A43" s="3" t="s">
        <v>685</v>
      </c>
    </row>
    <row r="44" spans="1:5">
      <c r="A44" s="4" t="s">
        <v>691</v>
      </c>
      <c r="B44" s="4" t="s">
        <v>782</v>
      </c>
      <c r="C44" s="4" t="s">
        <v>782</v>
      </c>
      <c r="D44" s="4" t="s">
        <v>782</v>
      </c>
      <c r="E44" s="4" t="s">
        <v>782</v>
      </c>
    </row>
    <row r="45" spans="1:5">
      <c r="A45" s="4" t="s">
        <v>742</v>
      </c>
      <c r="B45" s="7" t="n">
        <v>167500</v>
      </c>
    </row>
    <row r="46" spans="1:5">
      <c r="A46" s="4" t="s">
        <v>783</v>
      </c>
    </row>
    <row r="47" spans="1:5">
      <c r="A47" s="3" t="s">
        <v>685</v>
      </c>
    </row>
    <row r="48" spans="1:5">
      <c r="A48" s="4" t="s">
        <v>744</v>
      </c>
      <c r="B48" s="7" t="n">
        <v>-3780</v>
      </c>
    </row>
    <row r="49" spans="1:5">
      <c r="A49" s="4" t="s">
        <v>784</v>
      </c>
    </row>
    <row r="50" spans="1:5">
      <c r="A50" s="3" t="s">
        <v>685</v>
      </c>
    </row>
    <row r="51" spans="1:5">
      <c r="A51" s="4" t="s">
        <v>691</v>
      </c>
      <c r="B51" s="4" t="s">
        <v>663</v>
      </c>
      <c r="C51" s="4" t="s">
        <v>663</v>
      </c>
      <c r="D51" s="4" t="s">
        <v>663</v>
      </c>
      <c r="E51" s="4" t="s">
        <v>663</v>
      </c>
    </row>
    <row r="52" spans="1:5">
      <c r="A52" s="4" t="s">
        <v>740</v>
      </c>
      <c r="E52" s="12" t="n">
        <v>165172</v>
      </c>
    </row>
    <row r="53" spans="1:5">
      <c r="A53" s="4" t="s">
        <v>785</v>
      </c>
    </row>
    <row r="54" spans="1:5">
      <c r="A54" s="3" t="s">
        <v>685</v>
      </c>
    </row>
    <row r="55" spans="1:5">
      <c r="A55" s="4" t="s">
        <v>691</v>
      </c>
      <c r="B55" s="4" t="s">
        <v>779</v>
      </c>
      <c r="C55" s="4" t="s">
        <v>779</v>
      </c>
      <c r="D55" s="4" t="s">
        <v>779</v>
      </c>
      <c r="E55" s="4" t="s">
        <v>779</v>
      </c>
    </row>
    <row r="56" spans="1:5">
      <c r="A56" s="4" t="s">
        <v>780</v>
      </c>
      <c r="D56" s="14" t="n">
        <v>128284</v>
      </c>
    </row>
    <row r="57" spans="1:5">
      <c r="A57" s="4" t="s">
        <v>786</v>
      </c>
    </row>
    <row r="58" spans="1:5">
      <c r="A58" s="3" t="s">
        <v>685</v>
      </c>
    </row>
    <row r="59" spans="1:5">
      <c r="A59" s="4" t="s">
        <v>744</v>
      </c>
      <c r="B59" s="7" t="n">
        <v>-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5</v>
      </c>
    </row>
    <row r="2" spans="1:3">
      <c r="A2" s="3" t="s">
        <v>788</v>
      </c>
    </row>
    <row r="3" spans="1:3">
      <c r="A3" s="4" t="s">
        <v>789</v>
      </c>
      <c r="B3" s="7" t="n">
        <v>28281000</v>
      </c>
      <c r="C3" s="7" t="n">
        <v>11769000</v>
      </c>
    </row>
    <row r="4" spans="1:3">
      <c r="A4" s="4" t="s">
        <v>790</v>
      </c>
      <c r="B4" s="5" t="n">
        <v>31124000</v>
      </c>
      <c r="C4" s="5" t="n">
        <v>15134000</v>
      </c>
    </row>
    <row r="5" spans="1:3">
      <c r="A5" s="4" t="s">
        <v>791</v>
      </c>
    </row>
    <row r="6" spans="1:3">
      <c r="A6" s="3" t="s">
        <v>788</v>
      </c>
    </row>
    <row r="7" spans="1:3">
      <c r="A7" s="4" t="s">
        <v>726</v>
      </c>
      <c r="B7" s="5" t="n">
        <v>1500000000</v>
      </c>
      <c r="C7" s="5" t="n">
        <v>1100000000</v>
      </c>
    </row>
    <row r="8" spans="1:3">
      <c r="A8" s="4" t="s">
        <v>792</v>
      </c>
    </row>
    <row r="9" spans="1:3">
      <c r="A9" s="3" t="s">
        <v>788</v>
      </c>
    </row>
    <row r="10" spans="1:3">
      <c r="A10" s="4" t="s">
        <v>726</v>
      </c>
      <c r="B10" s="5" t="n">
        <v>1475000000</v>
      </c>
      <c r="C10" s="5" t="n">
        <v>1050000000</v>
      </c>
    </row>
    <row r="11" spans="1:3">
      <c r="A11" s="4" t="s">
        <v>793</v>
      </c>
    </row>
    <row r="12" spans="1:3">
      <c r="A12" s="3" t="s">
        <v>788</v>
      </c>
    </row>
    <row r="13" spans="1:3">
      <c r="A13" s="4" t="s">
        <v>789</v>
      </c>
      <c r="B13" s="5" t="n">
        <v>4654000</v>
      </c>
      <c r="C13" s="5" t="n">
        <v>1521000</v>
      </c>
    </row>
    <row r="14" spans="1:3">
      <c r="A14" s="4" t="s">
        <v>794</v>
      </c>
    </row>
    <row r="15" spans="1:3">
      <c r="A15" s="3" t="s">
        <v>788</v>
      </c>
    </row>
    <row r="16" spans="1:3">
      <c r="A16" s="4" t="s">
        <v>789</v>
      </c>
      <c r="B16" s="5" t="n">
        <v>5350000</v>
      </c>
      <c r="C16" s="5" t="n">
        <v>2491000</v>
      </c>
    </row>
    <row r="17" spans="1:3">
      <c r="A17" s="4" t="s">
        <v>795</v>
      </c>
    </row>
    <row r="18" spans="1:3">
      <c r="A18" s="3" t="s">
        <v>788</v>
      </c>
    </row>
    <row r="19" spans="1:3">
      <c r="A19" s="4" t="s">
        <v>790</v>
      </c>
      <c r="B19" s="5" t="n">
        <v>0</v>
      </c>
      <c r="C19" s="5" t="n">
        <v>1845000</v>
      </c>
    </row>
    <row r="20" spans="1:3">
      <c r="A20" s="4" t="s">
        <v>796</v>
      </c>
    </row>
    <row r="21" spans="1:3">
      <c r="A21" s="3" t="s">
        <v>788</v>
      </c>
    </row>
    <row r="22" spans="1:3">
      <c r="A22" s="4" t="s">
        <v>790</v>
      </c>
      <c r="B22" s="5" t="n">
        <v>9385000</v>
      </c>
      <c r="C22" s="5" t="n">
        <v>1575000</v>
      </c>
    </row>
    <row r="23" spans="1:3">
      <c r="A23" s="4" t="s">
        <v>797</v>
      </c>
    </row>
    <row r="24" spans="1:3">
      <c r="A24" s="3" t="s">
        <v>788</v>
      </c>
    </row>
    <row r="25" spans="1:3">
      <c r="A25" s="4" t="s">
        <v>789</v>
      </c>
      <c r="B25" s="5" t="n">
        <v>7615000</v>
      </c>
      <c r="C25" s="5" t="n">
        <v>7757000</v>
      </c>
    </row>
    <row r="26" spans="1:3">
      <c r="A26" s="4" t="s">
        <v>798</v>
      </c>
    </row>
    <row r="27" spans="1:3">
      <c r="A27" s="3" t="s">
        <v>788</v>
      </c>
    </row>
    <row r="28" spans="1:3">
      <c r="A28" s="4" t="s">
        <v>790</v>
      </c>
      <c r="B28" s="5" t="n">
        <v>10445000</v>
      </c>
      <c r="C28" s="5" t="n">
        <v>11714000</v>
      </c>
    </row>
    <row r="29" spans="1:3">
      <c r="A29" s="4" t="s">
        <v>799</v>
      </c>
    </row>
    <row r="30" spans="1:3">
      <c r="A30" s="3" t="s">
        <v>788</v>
      </c>
    </row>
    <row r="31" spans="1:3">
      <c r="A31" s="4" t="s">
        <v>789</v>
      </c>
      <c r="B31" s="5" t="n">
        <v>8888000</v>
      </c>
      <c r="C31" s="5" t="n">
        <v>0</v>
      </c>
    </row>
    <row r="32" spans="1:3">
      <c r="A32" s="4" t="s">
        <v>800</v>
      </c>
    </row>
    <row r="33" spans="1:3">
      <c r="A33" s="3" t="s">
        <v>788</v>
      </c>
    </row>
    <row r="34" spans="1:3">
      <c r="A34" s="4" t="s">
        <v>789</v>
      </c>
      <c r="B34" s="5" t="n">
        <v>1774000</v>
      </c>
      <c r="C34" s="5" t="n">
        <v>0</v>
      </c>
    </row>
    <row r="35" spans="1:3">
      <c r="A35" s="4" t="s">
        <v>801</v>
      </c>
    </row>
    <row r="36" spans="1:3">
      <c r="A36" s="3" t="s">
        <v>788</v>
      </c>
    </row>
    <row r="37" spans="1:3">
      <c r="A37" s="4" t="s">
        <v>790</v>
      </c>
      <c r="B37" s="7" t="n">
        <v>11294000</v>
      </c>
      <c r="C3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36</v>
      </c>
    </row>
    <row r="3" spans="1:4">
      <c r="A3" s="3" t="s">
        <v>803</v>
      </c>
    </row>
    <row r="4" spans="1:4">
      <c r="A4" s="4" t="s">
        <v>804</v>
      </c>
      <c r="B4" s="7" t="n">
        <v>-4512</v>
      </c>
      <c r="C4" s="7" t="n">
        <v>1871</v>
      </c>
    </row>
    <row r="5" spans="1:4">
      <c r="A5" s="4" t="s">
        <v>805</v>
      </c>
      <c r="B5" s="5" t="n">
        <v>11709</v>
      </c>
      <c r="C5" s="5" t="n">
        <v>-3425</v>
      </c>
      <c r="D5" s="7" t="n">
        <v>1871</v>
      </c>
    </row>
    <row r="6" spans="1:4">
      <c r="A6" s="4" t="s">
        <v>806</v>
      </c>
      <c r="B6" s="5" t="n">
        <v>13400</v>
      </c>
      <c r="C6" s="5" t="n">
        <v>2958</v>
      </c>
    </row>
    <row r="7" spans="1:4">
      <c r="A7" s="4" t="s">
        <v>807</v>
      </c>
      <c r="B7" s="5" t="n">
        <v>-6203</v>
      </c>
      <c r="C7" s="5" t="n">
        <v>-4512</v>
      </c>
      <c r="D7" s="5" t="n">
        <v>1871</v>
      </c>
    </row>
    <row r="8" spans="1:4">
      <c r="A8" s="4" t="s">
        <v>808</v>
      </c>
    </row>
    <row r="9" spans="1:4">
      <c r="A9" s="3" t="s">
        <v>803</v>
      </c>
    </row>
    <row r="10" spans="1:4">
      <c r="A10" s="4" t="s">
        <v>804</v>
      </c>
      <c r="B10" s="5" t="n">
        <v>592</v>
      </c>
      <c r="C10" s="5" t="n">
        <v>1871</v>
      </c>
    </row>
    <row r="11" spans="1:4">
      <c r="A11" s="4" t="s">
        <v>805</v>
      </c>
      <c r="B11" s="5" t="n">
        <v>924</v>
      </c>
      <c r="C11" s="5" t="n">
        <v>-1355</v>
      </c>
    </row>
    <row r="12" spans="1:4">
      <c r="A12" s="4" t="s">
        <v>806</v>
      </c>
      <c r="B12" s="5" t="n">
        <v>897</v>
      </c>
      <c r="C12" s="5" t="n">
        <v>-76</v>
      </c>
    </row>
    <row r="13" spans="1:4">
      <c r="A13" s="4" t="s">
        <v>807</v>
      </c>
      <c r="B13" s="5" t="n">
        <v>619</v>
      </c>
      <c r="C13" s="5" t="n">
        <v>592</v>
      </c>
      <c r="D13" s="5" t="n">
        <v>1871</v>
      </c>
    </row>
    <row r="14" spans="1:4">
      <c r="A14" s="4" t="s">
        <v>809</v>
      </c>
    </row>
    <row r="15" spans="1:4">
      <c r="A15" s="3" t="s">
        <v>803</v>
      </c>
    </row>
    <row r="16" spans="1:4">
      <c r="A16" s="4" t="s">
        <v>804</v>
      </c>
      <c r="B16" s="5" t="n">
        <v>0</v>
      </c>
    </row>
    <row r="17" spans="1:4">
      <c r="A17" s="4" t="s">
        <v>805</v>
      </c>
      <c r="B17" s="5" t="n">
        <v>1723</v>
      </c>
    </row>
    <row r="18" spans="1:4">
      <c r="A18" s="4" t="s">
        <v>806</v>
      </c>
      <c r="B18" s="5" t="n">
        <v>2355</v>
      </c>
    </row>
    <row r="19" spans="1:4">
      <c r="A19" s="4" t="s">
        <v>807</v>
      </c>
      <c r="B19" s="5" t="n">
        <v>-632</v>
      </c>
      <c r="C19" s="5" t="n">
        <v>0</v>
      </c>
    </row>
    <row r="20" spans="1:4">
      <c r="A20" s="4" t="s">
        <v>810</v>
      </c>
    </row>
    <row r="21" spans="1:4">
      <c r="A21" s="3" t="s">
        <v>803</v>
      </c>
    </row>
    <row r="22" spans="1:4">
      <c r="A22" s="4" t="s">
        <v>804</v>
      </c>
      <c r="B22" s="5" t="n">
        <v>-5104</v>
      </c>
      <c r="C22" s="5" t="n">
        <v>0</v>
      </c>
    </row>
    <row r="23" spans="1:4">
      <c r="A23" s="4" t="s">
        <v>805</v>
      </c>
      <c r="B23" s="5" t="n">
        <v>9062</v>
      </c>
      <c r="C23" s="5" t="n">
        <v>-2070</v>
      </c>
    </row>
    <row r="24" spans="1:4">
      <c r="A24" s="4" t="s">
        <v>806</v>
      </c>
      <c r="B24" s="5" t="n">
        <v>10148</v>
      </c>
      <c r="C24" s="5" t="n">
        <v>3034</v>
      </c>
    </row>
    <row r="25" spans="1:4">
      <c r="A25" s="4" t="s">
        <v>807</v>
      </c>
      <c r="B25" s="7" t="n">
        <v>-6190</v>
      </c>
      <c r="C25" s="7" t="n">
        <v>-5104</v>
      </c>
      <c r="D2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21"/>
    <col customWidth="1" max="5" min="5" width="21"/>
    <col customWidth="1" max="6" min="6" width="21"/>
  </cols>
  <sheetData>
    <row r="1" spans="1:6">
      <c r="A1" s="1" t="s">
        <v>811</v>
      </c>
      <c r="B1" s="2" t="s">
        <v>510</v>
      </c>
      <c r="D1" s="2" t="s">
        <v>1</v>
      </c>
    </row>
    <row r="2" spans="1:6">
      <c r="B2" s="2" t="s">
        <v>812</v>
      </c>
      <c r="C2" s="2" t="s">
        <v>538</v>
      </c>
      <c r="D2" s="2" t="s">
        <v>487</v>
      </c>
      <c r="E2" s="2" t="s">
        <v>537</v>
      </c>
      <c r="F2" s="2" t="s">
        <v>541</v>
      </c>
    </row>
    <row r="3" spans="1:6">
      <c r="A3" s="3" t="s">
        <v>813</v>
      </c>
    </row>
    <row r="4" spans="1:6">
      <c r="A4" s="4" t="s">
        <v>814</v>
      </c>
      <c r="B4" s="5" t="n">
        <v>3</v>
      </c>
    </row>
    <row r="5" spans="1:6">
      <c r="A5" s="4" t="s">
        <v>815</v>
      </c>
      <c r="B5" s="4" t="s">
        <v>816</v>
      </c>
    </row>
    <row r="6" spans="1:6">
      <c r="A6" s="4" t="s">
        <v>817</v>
      </c>
      <c r="B6" s="7" t="n">
        <v>0</v>
      </c>
    </row>
    <row r="7" spans="1:6">
      <c r="A7" s="4" t="s">
        <v>818</v>
      </c>
      <c r="D7" s="7" t="n">
        <v>4941000</v>
      </c>
      <c r="E7" s="7" t="n">
        <v>3290000</v>
      </c>
      <c r="F7" s="7" t="n">
        <v>0</v>
      </c>
    </row>
    <row r="8" spans="1:6">
      <c r="A8" s="4" t="s">
        <v>819</v>
      </c>
      <c r="D8" s="5" t="n">
        <v>71600000</v>
      </c>
      <c r="E8" s="5" t="n">
        <v>52800000</v>
      </c>
      <c r="F8" s="5" t="n">
        <v>41500000</v>
      </c>
    </row>
    <row r="9" spans="1:6">
      <c r="A9" s="4" t="s">
        <v>820</v>
      </c>
      <c r="D9" s="5" t="n">
        <v>66200000</v>
      </c>
    </row>
    <row r="10" spans="1:6">
      <c r="A10" s="4" t="s">
        <v>821</v>
      </c>
      <c r="D10" s="5" t="n">
        <v>65900000</v>
      </c>
    </row>
    <row r="11" spans="1:6">
      <c r="A11" s="4" t="s">
        <v>822</v>
      </c>
      <c r="D11" s="5" t="n">
        <v>64800000</v>
      </c>
    </row>
    <row r="12" spans="1:6">
      <c r="A12" s="4" t="s">
        <v>823</v>
      </c>
      <c r="D12" s="5" t="n">
        <v>61300000</v>
      </c>
    </row>
    <row r="13" spans="1:6">
      <c r="A13" s="4" t="s">
        <v>824</v>
      </c>
      <c r="D13" s="5" t="n">
        <v>60400000</v>
      </c>
    </row>
    <row r="14" spans="1:6">
      <c r="A14" s="4" t="s">
        <v>825</v>
      </c>
      <c r="D14" s="5" t="n">
        <v>596600000</v>
      </c>
    </row>
    <row r="15" spans="1:6">
      <c r="A15" s="4" t="s">
        <v>826</v>
      </c>
    </row>
    <row r="16" spans="1:6">
      <c r="A16" s="3" t="s">
        <v>813</v>
      </c>
    </row>
    <row r="17" spans="1:6">
      <c r="A17" s="4" t="s">
        <v>827</v>
      </c>
      <c r="D17" s="5" t="n">
        <v>0</v>
      </c>
      <c r="E17" s="5" t="n">
        <v>0</v>
      </c>
    </row>
    <row r="18" spans="1:6">
      <c r="A18" s="4" t="s">
        <v>828</v>
      </c>
    </row>
    <row r="19" spans="1:6">
      <c r="A19" s="3" t="s">
        <v>813</v>
      </c>
    </row>
    <row r="20" spans="1:6">
      <c r="A20" s="4" t="s">
        <v>829</v>
      </c>
      <c r="D20" s="5" t="n">
        <v>50400000</v>
      </c>
      <c r="E20" s="7" t="n">
        <v>35700000</v>
      </c>
      <c r="F20" s="7" t="n">
        <v>27600000</v>
      </c>
    </row>
    <row r="21" spans="1:6">
      <c r="A21" s="4" t="s">
        <v>557</v>
      </c>
    </row>
    <row r="22" spans="1:6">
      <c r="A22" s="3" t="s">
        <v>813</v>
      </c>
    </row>
    <row r="23" spans="1:6">
      <c r="A23" s="4" t="s">
        <v>830</v>
      </c>
      <c r="B23" s="4" t="s">
        <v>831</v>
      </c>
    </row>
    <row r="24" spans="1:6">
      <c r="A24" s="4" t="s">
        <v>609</v>
      </c>
    </row>
    <row r="25" spans="1:6">
      <c r="A25" s="3" t="s">
        <v>813</v>
      </c>
    </row>
    <row r="26" spans="1:6">
      <c r="A26" s="4" t="s">
        <v>827</v>
      </c>
      <c r="B26" s="7" t="n">
        <v>0</v>
      </c>
    </row>
    <row r="27" spans="1:6">
      <c r="A27" s="4" t="s">
        <v>832</v>
      </c>
    </row>
    <row r="28" spans="1:6">
      <c r="A28" s="3" t="s">
        <v>813</v>
      </c>
    </row>
    <row r="29" spans="1:6">
      <c r="A29" s="4" t="s">
        <v>818</v>
      </c>
      <c r="B29" s="7" t="n">
        <v>4900000</v>
      </c>
    </row>
    <row r="30" spans="1:6">
      <c r="A30" s="4" t="s">
        <v>833</v>
      </c>
      <c r="D30" s="7" t="n">
        <v>2500000</v>
      </c>
    </row>
    <row r="31" spans="1:6">
      <c r="A31" s="4" t="s">
        <v>834</v>
      </c>
    </row>
    <row r="32" spans="1:6">
      <c r="A32" s="3" t="s">
        <v>813</v>
      </c>
    </row>
    <row r="33" spans="1:6">
      <c r="A33" s="4" t="s">
        <v>818</v>
      </c>
      <c r="C33" s="7" t="n">
        <v>33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5</v>
      </c>
      <c r="B1" s="2" t="s">
        <v>510</v>
      </c>
      <c r="C1" s="2" t="s">
        <v>836</v>
      </c>
      <c r="D1" s="2" t="s">
        <v>1</v>
      </c>
    </row>
    <row r="2" spans="1:5">
      <c r="B2" s="2" t="s">
        <v>511</v>
      </c>
      <c r="C2" s="2" t="s">
        <v>4</v>
      </c>
      <c r="D2" s="2" t="s">
        <v>2</v>
      </c>
      <c r="E2" s="2" t="s">
        <v>35</v>
      </c>
    </row>
    <row r="3" spans="1:5">
      <c r="A3" s="3" t="s">
        <v>837</v>
      </c>
    </row>
    <row r="4" spans="1:5">
      <c r="A4" s="4" t="s">
        <v>838</v>
      </c>
      <c r="C4" s="7" t="n">
        <v>937905</v>
      </c>
      <c r="D4" s="7" t="n">
        <v>937905</v>
      </c>
      <c r="E4" s="7" t="n">
        <v>510571</v>
      </c>
    </row>
    <row r="5" spans="1:5">
      <c r="A5" s="4" t="s">
        <v>839</v>
      </c>
      <c r="E5" s="5" t="n">
        <v>-2861</v>
      </c>
    </row>
    <row r="6" spans="1:5">
      <c r="A6" s="4" t="s">
        <v>840</v>
      </c>
      <c r="D6" s="5" t="n">
        <v>-7466</v>
      </c>
      <c r="E6" s="5" t="n">
        <v>10210</v>
      </c>
    </row>
    <row r="7" spans="1:5">
      <c r="A7" s="4" t="s">
        <v>841</v>
      </c>
      <c r="D7" s="5" t="n">
        <v>926475</v>
      </c>
      <c r="E7" s="5" t="n">
        <v>937905</v>
      </c>
    </row>
    <row r="8" spans="1:5">
      <c r="A8" s="4" t="s">
        <v>570</v>
      </c>
    </row>
    <row r="9" spans="1:5">
      <c r="A9" s="3" t="s">
        <v>837</v>
      </c>
    </row>
    <row r="10" spans="1:5">
      <c r="A10" s="4" t="s">
        <v>842</v>
      </c>
      <c r="E10" s="5" t="n">
        <v>73765</v>
      </c>
    </row>
    <row r="11" spans="1:5">
      <c r="A11" s="4" t="s">
        <v>557</v>
      </c>
    </row>
    <row r="12" spans="1:5">
      <c r="A12" s="3" t="s">
        <v>837</v>
      </c>
    </row>
    <row r="13" spans="1:5">
      <c r="A13" s="4" t="s">
        <v>842</v>
      </c>
      <c r="E13" s="5" t="n">
        <v>346220</v>
      </c>
    </row>
    <row r="14" spans="1:5">
      <c r="A14" s="4" t="s">
        <v>843</v>
      </c>
      <c r="B14" s="7" t="n">
        <v>800</v>
      </c>
      <c r="C14" s="5" t="n">
        <v>-3200</v>
      </c>
      <c r="D14" s="5" t="n">
        <v>-3964</v>
      </c>
    </row>
    <row r="15" spans="1:5">
      <c r="A15" s="4" t="s">
        <v>517</v>
      </c>
    </row>
    <row r="16" spans="1:5">
      <c r="A16" s="3" t="s">
        <v>837</v>
      </c>
    </row>
    <row r="17" spans="1:5">
      <c r="A17" s="4" t="s">
        <v>838</v>
      </c>
      <c r="C17" s="5" t="n">
        <v>634767</v>
      </c>
      <c r="D17" s="5" t="n">
        <v>634767</v>
      </c>
      <c r="E17" s="5" t="n">
        <v>284358</v>
      </c>
    </row>
    <row r="18" spans="1:5">
      <c r="A18" s="4" t="s">
        <v>839</v>
      </c>
      <c r="E18" s="5" t="n">
        <v>-2861</v>
      </c>
    </row>
    <row r="19" spans="1:5">
      <c r="A19" s="4" t="s">
        <v>840</v>
      </c>
      <c r="D19" s="5" t="n">
        <v>-5043</v>
      </c>
      <c r="E19" s="5" t="n">
        <v>7050</v>
      </c>
    </row>
    <row r="20" spans="1:5">
      <c r="A20" s="4" t="s">
        <v>841</v>
      </c>
      <c r="D20" s="5" t="n">
        <v>625760</v>
      </c>
      <c r="E20" s="5" t="n">
        <v>634767</v>
      </c>
    </row>
    <row r="21" spans="1:5">
      <c r="A21" s="4" t="s">
        <v>844</v>
      </c>
    </row>
    <row r="22" spans="1:5">
      <c r="A22" s="3" t="s">
        <v>837</v>
      </c>
    </row>
    <row r="23" spans="1:5">
      <c r="A23" s="4" t="s">
        <v>842</v>
      </c>
      <c r="E23" s="5" t="n">
        <v>0</v>
      </c>
    </row>
    <row r="24" spans="1:5">
      <c r="A24" s="4" t="s">
        <v>845</v>
      </c>
    </row>
    <row r="25" spans="1:5">
      <c r="A25" s="3" t="s">
        <v>837</v>
      </c>
    </row>
    <row r="26" spans="1:5">
      <c r="A26" s="4" t="s">
        <v>842</v>
      </c>
      <c r="E26" s="5" t="n">
        <v>346220</v>
      </c>
    </row>
    <row r="27" spans="1:5">
      <c r="A27" s="4" t="s">
        <v>843</v>
      </c>
      <c r="D27" s="5" t="n">
        <v>-3964</v>
      </c>
    </row>
    <row r="28" spans="1:5">
      <c r="A28" s="4" t="s">
        <v>520</v>
      </c>
    </row>
    <row r="29" spans="1:5">
      <c r="A29" s="3" t="s">
        <v>837</v>
      </c>
    </row>
    <row r="30" spans="1:5">
      <c r="A30" s="4" t="s">
        <v>838</v>
      </c>
      <c r="C30" s="7" t="n">
        <v>303138</v>
      </c>
      <c r="D30" s="5" t="n">
        <v>303138</v>
      </c>
      <c r="E30" s="5" t="n">
        <v>226213</v>
      </c>
    </row>
    <row r="31" spans="1:5">
      <c r="A31" s="4" t="s">
        <v>839</v>
      </c>
      <c r="E31" s="5" t="n">
        <v>0</v>
      </c>
    </row>
    <row r="32" spans="1:5">
      <c r="A32" s="4" t="s">
        <v>840</v>
      </c>
      <c r="D32" s="5" t="n">
        <v>-2423</v>
      </c>
      <c r="E32" s="5" t="n">
        <v>3160</v>
      </c>
    </row>
    <row r="33" spans="1:5">
      <c r="A33" s="4" t="s">
        <v>841</v>
      </c>
      <c r="D33" s="5" t="n">
        <v>300715</v>
      </c>
      <c r="E33" s="5" t="n">
        <v>303138</v>
      </c>
    </row>
    <row r="34" spans="1:5">
      <c r="A34" s="4" t="s">
        <v>846</v>
      </c>
    </row>
    <row r="35" spans="1:5">
      <c r="A35" s="3" t="s">
        <v>837</v>
      </c>
    </row>
    <row r="36" spans="1:5">
      <c r="A36" s="4" t="s">
        <v>842</v>
      </c>
      <c r="E36" s="5" t="n">
        <v>73765</v>
      </c>
    </row>
    <row r="37" spans="1:5">
      <c r="A37" s="4" t="s">
        <v>847</v>
      </c>
    </row>
    <row r="38" spans="1:5">
      <c r="A38" s="3" t="s">
        <v>837</v>
      </c>
    </row>
    <row r="39" spans="1:5">
      <c r="A39" s="4" t="s">
        <v>842</v>
      </c>
      <c r="E39" s="7" t="n">
        <v>0</v>
      </c>
    </row>
    <row r="40" spans="1:5">
      <c r="A40" s="4" t="s">
        <v>843</v>
      </c>
      <c r="D40" s="7"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5</v>
      </c>
    </row>
    <row r="3" spans="1:3">
      <c r="A3" s="3" t="s">
        <v>849</v>
      </c>
    </row>
    <row r="4" spans="1:3">
      <c r="A4" s="4" t="s">
        <v>850</v>
      </c>
      <c r="B4" s="7" t="n">
        <v>1398921</v>
      </c>
      <c r="C4" s="7" t="n">
        <v>1416615</v>
      </c>
    </row>
    <row r="5" spans="1:3">
      <c r="A5" s="4" t="s">
        <v>851</v>
      </c>
      <c r="B5" s="5" t="n">
        <v>-319425</v>
      </c>
      <c r="C5" s="5" t="n">
        <v>-256988</v>
      </c>
    </row>
    <row r="6" spans="1:3">
      <c r="A6" s="4" t="s">
        <v>852</v>
      </c>
      <c r="B6" s="5" t="n">
        <v>1079496</v>
      </c>
      <c r="C6" s="5" t="n">
        <v>1159627</v>
      </c>
    </row>
    <row r="7" spans="1:3">
      <c r="A7" s="4" t="s">
        <v>853</v>
      </c>
    </row>
    <row r="8" spans="1:3">
      <c r="A8" s="3" t="s">
        <v>849</v>
      </c>
    </row>
    <row r="9" spans="1:3">
      <c r="A9" s="4" t="s">
        <v>850</v>
      </c>
      <c r="B9" s="5" t="n">
        <v>162054</v>
      </c>
      <c r="C9" s="5" t="n">
        <v>162900</v>
      </c>
    </row>
    <row r="10" spans="1:3">
      <c r="A10" s="4" t="s">
        <v>852</v>
      </c>
      <c r="B10" s="5" t="n">
        <v>162054</v>
      </c>
      <c r="C10" s="5" t="n">
        <v>162900</v>
      </c>
    </row>
    <row r="11" spans="1:3">
      <c r="A11" s="4" t="s">
        <v>826</v>
      </c>
    </row>
    <row r="12" spans="1:3">
      <c r="A12" s="3" t="s">
        <v>849</v>
      </c>
    </row>
    <row r="13" spans="1:3">
      <c r="A13" s="4" t="s">
        <v>854</v>
      </c>
      <c r="B13" s="7" t="n">
        <v>1000</v>
      </c>
      <c r="C13" s="7" t="n">
        <v>1000</v>
      </c>
    </row>
    <row r="14" spans="1:3">
      <c r="A14" s="4" t="s">
        <v>855</v>
      </c>
    </row>
    <row r="15" spans="1:3">
      <c r="A15" s="3" t="s">
        <v>849</v>
      </c>
    </row>
    <row r="16" spans="1:3">
      <c r="A16" s="4" t="s">
        <v>856</v>
      </c>
      <c r="B16" s="4" t="s">
        <v>857</v>
      </c>
      <c r="C16" s="4" t="s">
        <v>857</v>
      </c>
    </row>
    <row r="17" spans="1:3">
      <c r="A17" s="4" t="s">
        <v>850</v>
      </c>
      <c r="B17" s="7" t="n">
        <v>855679</v>
      </c>
      <c r="C17" s="7" t="n">
        <v>869174</v>
      </c>
    </row>
    <row r="18" spans="1:3">
      <c r="A18" s="4" t="s">
        <v>851</v>
      </c>
      <c r="B18" s="5" t="n">
        <v>-167384</v>
      </c>
      <c r="C18" s="5" t="n">
        <v>-124096</v>
      </c>
    </row>
    <row r="19" spans="1:3">
      <c r="A19" s="4" t="s">
        <v>852</v>
      </c>
      <c r="B19" s="7" t="n">
        <v>688295</v>
      </c>
      <c r="C19" s="7" t="n">
        <v>745078</v>
      </c>
    </row>
    <row r="20" spans="1:3">
      <c r="A20" s="4" t="s">
        <v>858</v>
      </c>
    </row>
    <row r="21" spans="1:3">
      <c r="A21" s="3" t="s">
        <v>849</v>
      </c>
    </row>
    <row r="22" spans="1:3">
      <c r="A22" s="4" t="s">
        <v>856</v>
      </c>
      <c r="B22" s="4" t="s">
        <v>859</v>
      </c>
      <c r="C22" s="4" t="s">
        <v>859</v>
      </c>
    </row>
    <row r="23" spans="1:3">
      <c r="A23" s="4" t="s">
        <v>850</v>
      </c>
      <c r="B23" s="7" t="n">
        <v>231448</v>
      </c>
      <c r="C23" s="7" t="n">
        <v>233430</v>
      </c>
    </row>
    <row r="24" spans="1:3">
      <c r="A24" s="4" t="s">
        <v>851</v>
      </c>
      <c r="B24" s="5" t="n">
        <v>-106859</v>
      </c>
      <c r="C24" s="5" t="n">
        <v>-91961</v>
      </c>
    </row>
    <row r="25" spans="1:3">
      <c r="A25" s="4" t="s">
        <v>852</v>
      </c>
      <c r="B25" s="7" t="n">
        <v>124589</v>
      </c>
      <c r="C25" s="7" t="n">
        <v>141469</v>
      </c>
    </row>
    <row r="26" spans="1:3">
      <c r="A26" s="4" t="s">
        <v>860</v>
      </c>
    </row>
    <row r="27" spans="1:3">
      <c r="A27" s="3" t="s">
        <v>849</v>
      </c>
    </row>
    <row r="28" spans="1:3">
      <c r="A28" s="4" t="s">
        <v>856</v>
      </c>
      <c r="B28" s="4" t="s">
        <v>861</v>
      </c>
      <c r="C28" s="4" t="s">
        <v>861</v>
      </c>
    </row>
    <row r="29" spans="1:3">
      <c r="A29" s="4" t="s">
        <v>850</v>
      </c>
      <c r="B29" s="7" t="n">
        <v>104061</v>
      </c>
      <c r="C29" s="7" t="n">
        <v>104879</v>
      </c>
    </row>
    <row r="30" spans="1:3">
      <c r="A30" s="4" t="s">
        <v>851</v>
      </c>
      <c r="B30" s="5" t="n">
        <v>-24764</v>
      </c>
      <c r="C30" s="5" t="n">
        <v>-22293</v>
      </c>
    </row>
    <row r="31" spans="1:3">
      <c r="A31" s="4" t="s">
        <v>852</v>
      </c>
      <c r="B31" s="7" t="n">
        <v>79297</v>
      </c>
      <c r="C31" s="7" t="n">
        <v>82586</v>
      </c>
    </row>
    <row r="32" spans="1:3">
      <c r="A32" s="4" t="s">
        <v>862</v>
      </c>
    </row>
    <row r="33" spans="1:3">
      <c r="A33" s="3" t="s">
        <v>849</v>
      </c>
    </row>
    <row r="34" spans="1:3">
      <c r="A34" s="4" t="s">
        <v>856</v>
      </c>
      <c r="B34" s="4" t="s">
        <v>863</v>
      </c>
      <c r="C34" s="4" t="s">
        <v>863</v>
      </c>
    </row>
    <row r="35" spans="1:3">
      <c r="A35" s="4" t="s">
        <v>850</v>
      </c>
      <c r="B35" s="7" t="n">
        <v>34721</v>
      </c>
      <c r="C35" s="7" t="n">
        <v>34721</v>
      </c>
    </row>
    <row r="36" spans="1:3">
      <c r="A36" s="4" t="s">
        <v>851</v>
      </c>
      <c r="B36" s="5" t="n">
        <v>-16519</v>
      </c>
      <c r="C36" s="5" t="n">
        <v>-15092</v>
      </c>
    </row>
    <row r="37" spans="1:3">
      <c r="A37" s="4" t="s">
        <v>852</v>
      </c>
      <c r="B37" s="7" t="n">
        <v>18202</v>
      </c>
      <c r="C37" s="7" t="n">
        <v>19629</v>
      </c>
    </row>
    <row r="38" spans="1:3">
      <c r="A38" s="4" t="s">
        <v>864</v>
      </c>
    </row>
    <row r="39" spans="1:3">
      <c r="A39" s="3" t="s">
        <v>849</v>
      </c>
    </row>
    <row r="40" spans="1:3">
      <c r="A40" s="4" t="s">
        <v>856</v>
      </c>
      <c r="B40" s="4" t="s">
        <v>461</v>
      </c>
      <c r="C40" s="4" t="s">
        <v>461</v>
      </c>
    </row>
    <row r="41" spans="1:3">
      <c r="A41" s="4" t="s">
        <v>850</v>
      </c>
      <c r="B41" s="7" t="n">
        <v>10958</v>
      </c>
      <c r="C41" s="7" t="n">
        <v>11511</v>
      </c>
    </row>
    <row r="42" spans="1:3">
      <c r="A42" s="4" t="s">
        <v>851</v>
      </c>
      <c r="B42" s="5" t="n">
        <v>-3899</v>
      </c>
      <c r="C42" s="5" t="n">
        <v>-3546</v>
      </c>
    </row>
    <row r="43" spans="1:3">
      <c r="A43" s="4" t="s">
        <v>852</v>
      </c>
      <c r="B43" s="7" t="n">
        <v>7059</v>
      </c>
      <c r="C43" s="7" t="n">
        <v>79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865</v>
      </c>
      <c r="B1" s="2" t="s">
        <v>1</v>
      </c>
    </row>
    <row r="2" spans="1:6">
      <c r="B2" s="2" t="s">
        <v>2</v>
      </c>
      <c r="C2" s="2" t="s">
        <v>35</v>
      </c>
      <c r="D2" s="2" t="s">
        <v>866</v>
      </c>
      <c r="E2" s="2" t="s">
        <v>867</v>
      </c>
      <c r="F2" s="2" t="s">
        <v>36</v>
      </c>
    </row>
    <row r="3" spans="1:6">
      <c r="A3" s="3" t="s">
        <v>219</v>
      </c>
    </row>
    <row r="4" spans="1:6">
      <c r="A4" s="4" t="s">
        <v>868</v>
      </c>
      <c r="B4" s="5" t="n">
        <v>2900000</v>
      </c>
      <c r="C4" s="5" t="n">
        <v>2900000</v>
      </c>
    </row>
    <row r="5" spans="1:6">
      <c r="A5" s="4" t="s">
        <v>412</v>
      </c>
      <c r="B5" s="7" t="n">
        <v>120600000</v>
      </c>
      <c r="C5" s="7" t="n">
        <v>121600000</v>
      </c>
      <c r="F5" s="7" t="n">
        <v>123100000</v>
      </c>
    </row>
    <row r="6" spans="1:6">
      <c r="A6" s="4" t="s">
        <v>869</v>
      </c>
      <c r="B6" s="8" t="n">
        <v>41.87</v>
      </c>
      <c r="C6" s="8" t="n">
        <v>41.77</v>
      </c>
    </row>
    <row r="7" spans="1:6">
      <c r="A7" s="4" t="s">
        <v>870</v>
      </c>
      <c r="D7" s="7" t="n">
        <v>225000000</v>
      </c>
      <c r="E7" s="7" t="n">
        <v>150000000</v>
      </c>
    </row>
    <row r="8" spans="1:6">
      <c r="A8" s="4" t="s">
        <v>871</v>
      </c>
      <c r="B8" s="5" t="n">
        <v>0</v>
      </c>
      <c r="C8"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36</v>
      </c>
    </row>
    <row r="3" spans="1:4">
      <c r="A3" s="3" t="s">
        <v>873</v>
      </c>
    </row>
    <row r="4" spans="1:4">
      <c r="A4" s="4" t="s">
        <v>874</v>
      </c>
      <c r="B4" s="7" t="n">
        <v>20779</v>
      </c>
      <c r="C4" s="7" t="n">
        <v>21550</v>
      </c>
      <c r="D4" s="7" t="n">
        <v>17310</v>
      </c>
    </row>
    <row r="5" spans="1:4">
      <c r="A5" s="4" t="s">
        <v>875</v>
      </c>
      <c r="B5" s="5" t="n">
        <v>10430</v>
      </c>
      <c r="C5" s="5" t="n">
        <v>15448</v>
      </c>
      <c r="D5" s="5" t="n">
        <v>10569</v>
      </c>
    </row>
    <row r="6" spans="1:4">
      <c r="A6" s="4" t="s">
        <v>876</v>
      </c>
      <c r="B6" s="5" t="n">
        <v>10349</v>
      </c>
      <c r="C6" s="5" t="n">
        <v>6102</v>
      </c>
      <c r="D6" s="5" t="n">
        <v>6741</v>
      </c>
    </row>
    <row r="7" spans="1:4">
      <c r="A7" s="4" t="s">
        <v>42</v>
      </c>
    </row>
    <row r="8" spans="1:4">
      <c r="A8" s="3" t="s">
        <v>873</v>
      </c>
    </row>
    <row r="9" spans="1:4">
      <c r="A9" s="4" t="s">
        <v>874</v>
      </c>
      <c r="B9" s="5" t="n">
        <v>18721</v>
      </c>
      <c r="C9" s="5" t="n">
        <v>19785</v>
      </c>
      <c r="D9" s="5" t="n">
        <v>15829</v>
      </c>
    </row>
    <row r="10" spans="1:4">
      <c r="A10" s="4" t="s">
        <v>41</v>
      </c>
    </row>
    <row r="11" spans="1:4">
      <c r="A11" s="3" t="s">
        <v>873</v>
      </c>
    </row>
    <row r="12" spans="1:4">
      <c r="A12" s="4" t="s">
        <v>874</v>
      </c>
      <c r="B12" s="5" t="n">
        <v>1609</v>
      </c>
      <c r="C12" s="5" t="n">
        <v>1273</v>
      </c>
      <c r="D12" s="5" t="n">
        <v>1048</v>
      </c>
    </row>
    <row r="13" spans="1:4">
      <c r="A13" s="4" t="s">
        <v>40</v>
      </c>
    </row>
    <row r="14" spans="1:4">
      <c r="A14" s="3" t="s">
        <v>873</v>
      </c>
    </row>
    <row r="15" spans="1:4">
      <c r="A15" s="4" t="s">
        <v>874</v>
      </c>
      <c r="B15" s="7" t="n">
        <v>449</v>
      </c>
      <c r="C15" s="7" t="n">
        <v>492</v>
      </c>
      <c r="D15" s="7" t="n">
        <v>4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66"/>
    <col customWidth="1" max="6" min="6" width="37"/>
    <col customWidth="1" max="7" min="7" width="37"/>
  </cols>
  <sheetData>
    <row r="1" spans="1:7">
      <c r="A1" s="1" t="s">
        <v>877</v>
      </c>
      <c r="B1" s="2" t="s">
        <v>878</v>
      </c>
      <c r="C1" s="2" t="s">
        <v>879</v>
      </c>
      <c r="D1" s="2" t="s">
        <v>880</v>
      </c>
      <c r="E1" s="2" t="s">
        <v>881</v>
      </c>
      <c r="F1" s="2" t="s">
        <v>882</v>
      </c>
      <c r="G1" s="2" t="s">
        <v>883</v>
      </c>
    </row>
    <row r="2" spans="1:7">
      <c r="A2" s="3" t="s">
        <v>884</v>
      </c>
    </row>
    <row r="3" spans="1:7">
      <c r="A3" s="4" t="s">
        <v>885</v>
      </c>
      <c r="E3" s="5" t="n">
        <v>3000000</v>
      </c>
    </row>
    <row r="4" spans="1:7">
      <c r="A4" s="4" t="s">
        <v>886</v>
      </c>
      <c r="E4" s="5" t="n">
        <v>3</v>
      </c>
    </row>
    <row r="5" spans="1:7">
      <c r="A5" s="4" t="s">
        <v>887</v>
      </c>
      <c r="E5" s="7" t="n">
        <v>20779</v>
      </c>
      <c r="F5" s="7" t="n">
        <v>21550</v>
      </c>
      <c r="G5" s="7" t="n">
        <v>17310</v>
      </c>
    </row>
    <row r="6" spans="1:7">
      <c r="A6" s="4" t="s">
        <v>888</v>
      </c>
      <c r="E6" s="4" t="s">
        <v>663</v>
      </c>
      <c r="F6" s="4" t="s">
        <v>663</v>
      </c>
      <c r="G6" s="4" t="s">
        <v>663</v>
      </c>
    </row>
    <row r="7" spans="1:7">
      <c r="A7" s="4" t="s">
        <v>889</v>
      </c>
      <c r="E7" s="7" t="n">
        <v>16900</v>
      </c>
      <c r="F7" s="7" t="n">
        <v>16200</v>
      </c>
      <c r="G7" s="7" t="n">
        <v>9700</v>
      </c>
    </row>
    <row r="8" spans="1:7">
      <c r="A8" s="4" t="s">
        <v>890</v>
      </c>
      <c r="E8" s="8" t="n">
        <v>21.78</v>
      </c>
      <c r="F8" s="8" t="n">
        <v>16.95</v>
      </c>
      <c r="G8" s="8" t="n">
        <v>12.48</v>
      </c>
    </row>
    <row r="9" spans="1:7">
      <c r="A9" s="4" t="s">
        <v>155</v>
      </c>
      <c r="E9" s="7" t="n">
        <v>9392</v>
      </c>
      <c r="F9" s="7" t="n">
        <v>9774</v>
      </c>
      <c r="G9" s="7" t="n">
        <v>10481</v>
      </c>
    </row>
    <row r="10" spans="1:7">
      <c r="A10" s="4" t="s">
        <v>891</v>
      </c>
      <c r="E10" s="5" t="n">
        <v>3100</v>
      </c>
      <c r="F10" s="5" t="n">
        <v>6200</v>
      </c>
      <c r="G10" s="5" t="n">
        <v>3700</v>
      </c>
    </row>
    <row r="11" spans="1:7">
      <c r="A11" s="4" t="s">
        <v>892</v>
      </c>
      <c r="E11" s="5" t="n">
        <v>400</v>
      </c>
      <c r="F11" s="5" t="n">
        <v>500</v>
      </c>
      <c r="G11" s="5" t="n">
        <v>500</v>
      </c>
    </row>
    <row r="12" spans="1:7">
      <c r="A12" s="4" t="s">
        <v>893</v>
      </c>
    </row>
    <row r="13" spans="1:7">
      <c r="A13" s="3" t="s">
        <v>884</v>
      </c>
    </row>
    <row r="14" spans="1:7">
      <c r="A14" s="4" t="s">
        <v>894</v>
      </c>
      <c r="B14" s="7" t="n">
        <v>4400</v>
      </c>
    </row>
    <row r="15" spans="1:7">
      <c r="A15" s="4" t="s">
        <v>887</v>
      </c>
      <c r="E15" s="7" t="n">
        <v>0</v>
      </c>
      <c r="F15" s="7" t="n">
        <v>300</v>
      </c>
      <c r="G15" s="7" t="n">
        <v>700</v>
      </c>
    </row>
    <row r="16" spans="1:7">
      <c r="A16" s="4" t="s">
        <v>895</v>
      </c>
    </row>
    <row r="17" spans="1:7">
      <c r="A17" s="3" t="s">
        <v>884</v>
      </c>
    </row>
    <row r="18" spans="1:7">
      <c r="A18" s="4" t="s">
        <v>896</v>
      </c>
      <c r="E18" s="5" t="n">
        <v>14700000</v>
      </c>
    </row>
    <row r="19" spans="1:7">
      <c r="A19" s="4" t="s">
        <v>897</v>
      </c>
      <c r="C19" s="5" t="n">
        <v>1700000</v>
      </c>
      <c r="D19" s="5" t="n">
        <v>3500000</v>
      </c>
    </row>
    <row r="20" spans="1:7">
      <c r="A20" s="4" t="s">
        <v>898</v>
      </c>
    </row>
    <row r="21" spans="1:7">
      <c r="A21" s="3" t="s">
        <v>884</v>
      </c>
    </row>
    <row r="22" spans="1:7">
      <c r="A22" s="4" t="s">
        <v>896</v>
      </c>
      <c r="E22" s="5" t="n">
        <v>4000000</v>
      </c>
    </row>
    <row r="23" spans="1:7">
      <c r="A23" s="4" t="s">
        <v>899</v>
      </c>
    </row>
    <row r="24" spans="1:7">
      <c r="A24" s="3" t="s">
        <v>884</v>
      </c>
    </row>
    <row r="25" spans="1:7">
      <c r="A25" s="4" t="s">
        <v>896</v>
      </c>
      <c r="E25" s="5" t="n">
        <v>4000000</v>
      </c>
    </row>
    <row r="26" spans="1:7">
      <c r="A26" s="4" t="s">
        <v>900</v>
      </c>
    </row>
    <row r="27" spans="1:7">
      <c r="A27" s="3" t="s">
        <v>884</v>
      </c>
    </row>
    <row r="28" spans="1:7">
      <c r="A28" s="4" t="s">
        <v>896</v>
      </c>
      <c r="E28" s="5" t="n">
        <v>3000000</v>
      </c>
    </row>
    <row r="29" spans="1:7">
      <c r="A29" s="4" t="s">
        <v>885</v>
      </c>
      <c r="E29" s="5" t="n">
        <v>2000000</v>
      </c>
    </row>
    <row r="30" spans="1:7">
      <c r="A30" s="4" t="s">
        <v>901</v>
      </c>
      <c r="E30" s="5" t="n">
        <v>16721</v>
      </c>
      <c r="F30" s="5" t="n">
        <v>12168</v>
      </c>
      <c r="G30" s="5" t="n">
        <v>12494</v>
      </c>
    </row>
    <row r="31" spans="1:7">
      <c r="A31" s="4" t="s">
        <v>902</v>
      </c>
      <c r="E31" s="7" t="n">
        <v>700</v>
      </c>
      <c r="F31" s="7" t="n">
        <v>600</v>
      </c>
      <c r="G31" s="7" t="n">
        <v>500</v>
      </c>
    </row>
    <row r="32" spans="1:7">
      <c r="A32" s="4" t="s">
        <v>903</v>
      </c>
    </row>
    <row r="33" spans="1:7">
      <c r="A33" s="3" t="s">
        <v>884</v>
      </c>
    </row>
    <row r="34" spans="1:7">
      <c r="A34" s="4" t="s">
        <v>904</v>
      </c>
      <c r="E34" s="4" t="s">
        <v>461</v>
      </c>
    </row>
    <row r="35" spans="1:7">
      <c r="A35" s="4" t="s">
        <v>905</v>
      </c>
      <c r="E35" s="7" t="n">
        <v>4100</v>
      </c>
    </row>
    <row r="36" spans="1:7">
      <c r="A36" s="4" t="s">
        <v>906</v>
      </c>
      <c r="E36" s="4" t="s">
        <v>480</v>
      </c>
    </row>
    <row r="37" spans="1:7">
      <c r="A37" s="4" t="s">
        <v>907</v>
      </c>
    </row>
    <row r="38" spans="1:7">
      <c r="A38" s="3" t="s">
        <v>884</v>
      </c>
    </row>
    <row r="39" spans="1:7">
      <c r="A39" s="4" t="s">
        <v>904</v>
      </c>
      <c r="E39" s="4" t="s">
        <v>452</v>
      </c>
    </row>
    <row r="40" spans="1:7">
      <c r="A40" s="4" t="s">
        <v>908</v>
      </c>
    </row>
    <row r="41" spans="1:7">
      <c r="A41" s="3" t="s">
        <v>884</v>
      </c>
    </row>
    <row r="42" spans="1:7">
      <c r="A42" s="4" t="s">
        <v>909</v>
      </c>
      <c r="E42" s="4" t="s">
        <v>910</v>
      </c>
    </row>
    <row r="43" spans="1:7">
      <c r="A43" s="4" t="s">
        <v>911</v>
      </c>
    </row>
    <row r="44" spans="1:7">
      <c r="A44" s="3" t="s">
        <v>884</v>
      </c>
    </row>
    <row r="45" spans="1:7">
      <c r="A45" s="4" t="s">
        <v>909</v>
      </c>
      <c r="E45" s="4" t="s">
        <v>912</v>
      </c>
    </row>
    <row r="46" spans="1:7">
      <c r="A46" s="4" t="s">
        <v>913</v>
      </c>
    </row>
    <row r="47" spans="1:7">
      <c r="A47" s="3" t="s">
        <v>884</v>
      </c>
    </row>
    <row r="48" spans="1:7">
      <c r="A48" s="4" t="s">
        <v>909</v>
      </c>
      <c r="E48" s="4" t="s">
        <v>914</v>
      </c>
    </row>
    <row r="49" spans="1:7">
      <c r="A49" s="4" t="s">
        <v>915</v>
      </c>
    </row>
    <row r="50" spans="1:7">
      <c r="A50" s="3" t="s">
        <v>884</v>
      </c>
    </row>
    <row r="51" spans="1:7">
      <c r="A51" s="4" t="s">
        <v>904</v>
      </c>
      <c r="E51" s="4" t="s">
        <v>457</v>
      </c>
    </row>
    <row r="52" spans="1:7">
      <c r="A52" s="4" t="s">
        <v>916</v>
      </c>
      <c r="E52" s="5" t="n">
        <v>500000</v>
      </c>
    </row>
    <row r="53" spans="1:7">
      <c r="A53" s="4" t="s">
        <v>917</v>
      </c>
    </row>
    <row r="54" spans="1:7">
      <c r="A54" s="3" t="s">
        <v>884</v>
      </c>
    </row>
    <row r="55" spans="1:7">
      <c r="A55" s="4" t="s">
        <v>887</v>
      </c>
      <c r="E55" s="7" t="n">
        <v>18100</v>
      </c>
      <c r="F55" s="5" t="n">
        <v>18500</v>
      </c>
      <c r="G55" s="5" t="n">
        <v>15600</v>
      </c>
    </row>
    <row r="56" spans="1:7">
      <c r="A56" s="4" t="s">
        <v>905</v>
      </c>
      <c r="E56" s="7" t="n">
        <v>20200</v>
      </c>
    </row>
    <row r="57" spans="1:7">
      <c r="A57" s="4" t="s">
        <v>906</v>
      </c>
      <c r="E57" s="4" t="s">
        <v>480</v>
      </c>
    </row>
    <row r="58" spans="1:7">
      <c r="A58" s="4" t="s">
        <v>918</v>
      </c>
      <c r="E58" s="7" t="n">
        <v>24800</v>
      </c>
      <c r="F58" s="7" t="n">
        <v>22200</v>
      </c>
      <c r="G58" s="7" t="n">
        <v>16200</v>
      </c>
    </row>
    <row r="59" spans="1:7">
      <c r="A59" s="4" t="s">
        <v>919</v>
      </c>
      <c r="E59" s="4" t="s">
        <v>457</v>
      </c>
    </row>
    <row r="60" spans="1:7">
      <c r="A60" s="4" t="s">
        <v>920</v>
      </c>
    </row>
    <row r="61" spans="1:7">
      <c r="A61" s="3" t="s">
        <v>884</v>
      </c>
    </row>
    <row r="62" spans="1:7">
      <c r="A62" s="4" t="s">
        <v>916</v>
      </c>
      <c r="E62" s="5"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222</v>
      </c>
    </row>
    <row r="4" spans="1:4">
      <c r="A4" s="4" t="s">
        <v>888</v>
      </c>
      <c r="B4" s="4" t="s">
        <v>663</v>
      </c>
      <c r="C4" s="4" t="s">
        <v>663</v>
      </c>
      <c r="D4" s="4" t="s">
        <v>663</v>
      </c>
    </row>
    <row r="5" spans="1:4">
      <c r="A5" s="4" t="s">
        <v>922</v>
      </c>
      <c r="B5" s="4" t="s">
        <v>923</v>
      </c>
      <c r="C5" s="4" t="s">
        <v>924</v>
      </c>
      <c r="D5" s="4" t="s">
        <v>925</v>
      </c>
    </row>
    <row r="6" spans="1:4">
      <c r="A6" s="4" t="s">
        <v>926</v>
      </c>
      <c r="B6" s="4" t="s">
        <v>927</v>
      </c>
      <c r="C6" s="4" t="s">
        <v>928</v>
      </c>
      <c r="D6" s="4" t="s">
        <v>929</v>
      </c>
    </row>
    <row r="7" spans="1:4">
      <c r="A7" s="4" t="s">
        <v>930</v>
      </c>
      <c r="B7" s="4" t="s">
        <v>910</v>
      </c>
      <c r="C7" s="4" t="s">
        <v>910</v>
      </c>
      <c r="D7" s="4" t="s">
        <v>9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18"/>
  </cols>
  <sheetData>
    <row r="1" spans="1:7">
      <c r="A1" s="1" t="s">
        <v>162</v>
      </c>
      <c r="B1" s="2" t="s">
        <v>163</v>
      </c>
      <c r="C1" s="2" t="s">
        <v>164</v>
      </c>
      <c r="D1" s="2" t="s">
        <v>165</v>
      </c>
      <c r="E1" s="2" t="s">
        <v>166</v>
      </c>
      <c r="F1" s="2" t="s">
        <v>167</v>
      </c>
      <c r="G1" s="2" t="s">
        <v>168</v>
      </c>
    </row>
    <row r="2" spans="1:7">
      <c r="A2" s="4" t="s">
        <v>169</v>
      </c>
      <c r="B2" s="7" t="n">
        <v>751443</v>
      </c>
      <c r="C2" s="7" t="n">
        <v>917</v>
      </c>
      <c r="D2" s="7" t="n">
        <v>-367121</v>
      </c>
      <c r="E2" s="7" t="n">
        <v>1019670</v>
      </c>
      <c r="F2" s="7" t="n">
        <v>-47902</v>
      </c>
      <c r="G2" s="7" t="n">
        <v>145879</v>
      </c>
    </row>
    <row r="3" spans="1:7">
      <c r="A3" s="4" t="s">
        <v>170</v>
      </c>
      <c r="C3" s="5" t="n">
        <v>91714000</v>
      </c>
    </row>
    <row r="4" spans="1:7">
      <c r="A4" s="4" t="s">
        <v>171</v>
      </c>
      <c r="D4" s="5" t="n">
        <v>-17830000</v>
      </c>
    </row>
    <row r="5" spans="1:7">
      <c r="A5" s="3" t="s">
        <v>172</v>
      </c>
    </row>
    <row r="6" spans="1:7">
      <c r="A6" s="4" t="s">
        <v>51</v>
      </c>
      <c r="B6" s="5" t="n">
        <v>74564</v>
      </c>
      <c r="G6" s="5" t="n">
        <v>74564</v>
      </c>
    </row>
    <row r="7" spans="1:7">
      <c r="A7" s="4" t="s">
        <v>173</v>
      </c>
      <c r="B7" s="5" t="n">
        <v>-9252</v>
      </c>
      <c r="F7" s="5" t="n">
        <v>-9252</v>
      </c>
    </row>
    <row r="8" spans="1:7">
      <c r="A8" s="4" t="s">
        <v>174</v>
      </c>
      <c r="B8" s="5" t="n">
        <v>0</v>
      </c>
      <c r="C8" s="7" t="n">
        <v>-178</v>
      </c>
      <c r="D8" s="7" t="n">
        <v>367121</v>
      </c>
      <c r="E8" s="5" t="n">
        <v>-366943</v>
      </c>
    </row>
    <row r="9" spans="1:7">
      <c r="A9" s="4" t="s">
        <v>175</v>
      </c>
      <c r="C9" s="5" t="n">
        <v>-17830000</v>
      </c>
      <c r="D9" s="5" t="n">
        <v>-17830000</v>
      </c>
    </row>
    <row r="10" spans="1:7">
      <c r="A10" s="4" t="s">
        <v>176</v>
      </c>
      <c r="B10" s="5" t="n">
        <v>0</v>
      </c>
      <c r="C10" s="7" t="n">
        <v>29</v>
      </c>
      <c r="E10" s="5" t="n">
        <v>-29</v>
      </c>
    </row>
    <row r="11" spans="1:7">
      <c r="A11" s="4" t="s">
        <v>177</v>
      </c>
      <c r="C11" s="5" t="n">
        <v>2946000</v>
      </c>
    </row>
    <row r="12" spans="1:7">
      <c r="A12" s="4" t="s">
        <v>178</v>
      </c>
      <c r="B12" s="5" t="n">
        <v>0</v>
      </c>
      <c r="D12" s="7" t="n">
        <v>-123051</v>
      </c>
      <c r="E12" s="5" t="n">
        <v>123051</v>
      </c>
    </row>
    <row r="13" spans="1:7">
      <c r="A13" s="4" t="s">
        <v>179</v>
      </c>
      <c r="D13" s="5" t="n">
        <v>-2946000</v>
      </c>
    </row>
    <row r="14" spans="1:7">
      <c r="A14" s="4" t="s">
        <v>180</v>
      </c>
      <c r="B14" s="5" t="n">
        <v>391</v>
      </c>
      <c r="C14" s="7" t="n">
        <v>1</v>
      </c>
      <c r="E14" s="5" t="n">
        <v>390</v>
      </c>
    </row>
    <row r="15" spans="1:7">
      <c r="A15" s="4" t="s">
        <v>181</v>
      </c>
      <c r="C15" s="5" t="n">
        <v>12000</v>
      </c>
    </row>
    <row r="16" spans="1:7">
      <c r="A16" s="4" t="s">
        <v>182</v>
      </c>
      <c r="B16" s="5" t="n">
        <v>5211</v>
      </c>
      <c r="C16" s="7" t="n">
        <v>8</v>
      </c>
      <c r="E16" s="5" t="n">
        <v>5203</v>
      </c>
    </row>
    <row r="17" spans="1:7">
      <c r="A17" s="4" t="s">
        <v>183</v>
      </c>
      <c r="C17" s="5" t="n">
        <v>824000</v>
      </c>
    </row>
    <row r="18" spans="1:7">
      <c r="A18" s="4" t="s">
        <v>123</v>
      </c>
      <c r="B18" s="5" t="n">
        <v>17310</v>
      </c>
      <c r="E18" s="5" t="n">
        <v>17310</v>
      </c>
    </row>
    <row r="19" spans="1:7">
      <c r="A19" s="4" t="s">
        <v>184</v>
      </c>
      <c r="B19" s="5" t="n">
        <v>839667</v>
      </c>
      <c r="C19" s="7" t="n">
        <v>777</v>
      </c>
      <c r="D19" s="7" t="n">
        <v>-123051</v>
      </c>
      <c r="E19" s="5" t="n">
        <v>798652</v>
      </c>
      <c r="F19" s="5" t="n">
        <v>-57154</v>
      </c>
      <c r="G19" s="5" t="n">
        <v>220443</v>
      </c>
    </row>
    <row r="20" spans="1:7">
      <c r="A20" s="4" t="s">
        <v>185</v>
      </c>
      <c r="C20" s="5" t="n">
        <v>77666000</v>
      </c>
    </row>
    <row r="21" spans="1:7">
      <c r="A21" s="4" t="s">
        <v>186</v>
      </c>
      <c r="D21" s="5" t="n">
        <v>-2946000</v>
      </c>
    </row>
    <row r="22" spans="1:7">
      <c r="A22" s="3" t="s">
        <v>172</v>
      </c>
    </row>
    <row r="23" spans="1:7">
      <c r="A23" s="4" t="s">
        <v>51</v>
      </c>
      <c r="B23" s="5" t="n">
        <v>64743</v>
      </c>
      <c r="G23" s="5" t="n">
        <v>64743</v>
      </c>
    </row>
    <row r="24" spans="1:7">
      <c r="A24" s="4" t="s">
        <v>173</v>
      </c>
      <c r="B24" s="5" t="n">
        <v>33347</v>
      </c>
      <c r="F24" s="5" t="n">
        <v>33347</v>
      </c>
    </row>
    <row r="25" spans="1:7">
      <c r="A25" s="4" t="s">
        <v>180</v>
      </c>
      <c r="B25" s="5" t="n">
        <v>509</v>
      </c>
      <c r="E25" s="5" t="n">
        <v>509</v>
      </c>
    </row>
    <row r="26" spans="1:7">
      <c r="A26" s="4" t="s">
        <v>181</v>
      </c>
      <c r="C26" s="5" t="n">
        <v>12000</v>
      </c>
    </row>
    <row r="27" spans="1:7">
      <c r="A27" s="4" t="s">
        <v>182</v>
      </c>
      <c r="B27" s="5" t="n">
        <v>2138</v>
      </c>
      <c r="C27" s="7" t="n">
        <v>8</v>
      </c>
      <c r="D27" s="7" t="n">
        <v>1407</v>
      </c>
      <c r="E27" s="5" t="n">
        <v>723</v>
      </c>
    </row>
    <row r="28" spans="1:7">
      <c r="A28" s="4" t="s">
        <v>183</v>
      </c>
      <c r="C28" s="5" t="n">
        <v>788000</v>
      </c>
      <c r="D28" s="5" t="n">
        <v>19000</v>
      </c>
    </row>
    <row r="29" spans="1:7">
      <c r="A29" s="4" t="s">
        <v>187</v>
      </c>
      <c r="C29" s="7" t="n">
        <v>28</v>
      </c>
      <c r="E29" s="5" t="n">
        <v>-28</v>
      </c>
    </row>
    <row r="30" spans="1:7">
      <c r="A30" s="4" t="s">
        <v>188</v>
      </c>
      <c r="C30" s="5" t="n">
        <v>2840000</v>
      </c>
    </row>
    <row r="31" spans="1:7">
      <c r="A31" s="4" t="s">
        <v>123</v>
      </c>
      <c r="B31" s="5" t="n">
        <v>21902</v>
      </c>
      <c r="E31" s="5" t="n">
        <v>21902</v>
      </c>
    </row>
    <row r="32" spans="1:7">
      <c r="A32" s="4" t="s">
        <v>189</v>
      </c>
      <c r="B32" s="7" t="n">
        <v>962306</v>
      </c>
      <c r="C32" s="7" t="n">
        <v>813</v>
      </c>
      <c r="D32" s="7" t="n">
        <v>-121644</v>
      </c>
      <c r="E32" s="5" t="n">
        <v>821758</v>
      </c>
      <c r="F32" s="5" t="n">
        <v>-23807</v>
      </c>
      <c r="G32" s="5" t="n">
        <v>285186</v>
      </c>
    </row>
    <row r="33" spans="1:7">
      <c r="A33" s="4" t="s">
        <v>190</v>
      </c>
      <c r="C33" s="5" t="n">
        <v>81306000</v>
      </c>
    </row>
    <row r="34" spans="1:7">
      <c r="A34" s="4" t="s">
        <v>191</v>
      </c>
      <c r="B34" s="5" t="n">
        <v>-2912000</v>
      </c>
      <c r="D34" s="5" t="n">
        <v>-2927000</v>
      </c>
    </row>
    <row r="35" spans="1:7">
      <c r="A35" s="3" t="s">
        <v>172</v>
      </c>
    </row>
    <row r="36" spans="1:7">
      <c r="A36" s="4" t="s">
        <v>51</v>
      </c>
      <c r="B36" s="7" t="n">
        <v>60801</v>
      </c>
      <c r="G36" s="5" t="n">
        <v>60801</v>
      </c>
    </row>
    <row r="37" spans="1:7">
      <c r="A37" s="4" t="s">
        <v>173</v>
      </c>
      <c r="B37" s="5" t="n">
        <v>-21636</v>
      </c>
      <c r="F37" s="5" t="n">
        <v>-21636</v>
      </c>
    </row>
    <row r="38" spans="1:7">
      <c r="A38" s="4" t="s">
        <v>180</v>
      </c>
      <c r="B38" s="5" t="n">
        <v>553</v>
      </c>
      <c r="E38" s="5" t="n">
        <v>553</v>
      </c>
    </row>
    <row r="39" spans="1:7">
      <c r="A39" s="4" t="s">
        <v>182</v>
      </c>
      <c r="B39" s="5" t="n">
        <v>1085</v>
      </c>
      <c r="C39" s="7" t="n">
        <v>4</v>
      </c>
      <c r="D39" s="7" t="n">
        <v>1029</v>
      </c>
      <c r="E39" s="5" t="n">
        <v>52</v>
      </c>
    </row>
    <row r="40" spans="1:7">
      <c r="A40" s="4" t="s">
        <v>183</v>
      </c>
      <c r="C40" s="5" t="n">
        <v>700000</v>
      </c>
      <c r="D40" s="5" t="n">
        <v>46000</v>
      </c>
    </row>
    <row r="41" spans="1:7">
      <c r="A41" s="4" t="s">
        <v>192</v>
      </c>
      <c r="B41" s="5" t="n">
        <v>349589</v>
      </c>
      <c r="C41" s="7" t="n">
        <v>60</v>
      </c>
      <c r="E41" s="5" t="n">
        <v>349529</v>
      </c>
    </row>
    <row r="42" spans="1:7">
      <c r="A42" s="4" t="s">
        <v>193</v>
      </c>
      <c r="C42" s="5" t="n">
        <v>6038000</v>
      </c>
    </row>
    <row r="43" spans="1:7">
      <c r="A43" s="4" t="s">
        <v>123</v>
      </c>
      <c r="B43" s="5" t="n">
        <v>20712</v>
      </c>
      <c r="C43" s="7" t="n">
        <v>3</v>
      </c>
      <c r="E43" s="5" t="n">
        <v>20709</v>
      </c>
    </row>
    <row r="44" spans="1:7">
      <c r="A44" s="4" t="s">
        <v>194</v>
      </c>
      <c r="B44" s="7" t="n">
        <v>1375796</v>
      </c>
      <c r="C44" s="7" t="n">
        <v>880</v>
      </c>
      <c r="D44" s="7" t="n">
        <v>-120615</v>
      </c>
      <c r="E44" s="7" t="n">
        <v>1192601</v>
      </c>
      <c r="F44" s="7" t="n">
        <v>-45443</v>
      </c>
      <c r="G44" s="7" t="n">
        <v>348373</v>
      </c>
    </row>
    <row r="45" spans="1:7">
      <c r="A45" s="4" t="s">
        <v>195</v>
      </c>
      <c r="C45" s="5" t="n">
        <v>88044000</v>
      </c>
    </row>
    <row r="46" spans="1:7">
      <c r="A46" s="4" t="s">
        <v>196</v>
      </c>
      <c r="B46" s="5" t="n">
        <v>-2881000</v>
      </c>
      <c r="D46" s="5" t="n">
        <v>-288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31</v>
      </c>
      <c r="B1" s="2" t="s">
        <v>1</v>
      </c>
    </row>
    <row r="2" spans="1:2">
      <c r="B2" s="2" t="s">
        <v>932</v>
      </c>
    </row>
    <row r="3" spans="1:2">
      <c r="A3" s="3" t="s">
        <v>933</v>
      </c>
    </row>
    <row r="4" spans="1:2">
      <c r="A4" s="4" t="s">
        <v>934</v>
      </c>
      <c r="B4" s="5" t="n">
        <v>1739</v>
      </c>
    </row>
    <row r="5" spans="1:2">
      <c r="A5" s="4" t="s">
        <v>935</v>
      </c>
      <c r="B5" s="5" t="n">
        <v>140</v>
      </c>
    </row>
    <row r="6" spans="1:2">
      <c r="A6" s="4" t="s">
        <v>936</v>
      </c>
      <c r="B6" s="5" t="n">
        <v>-426</v>
      </c>
    </row>
    <row r="7" spans="1:2">
      <c r="A7" s="4" t="s">
        <v>937</v>
      </c>
      <c r="B7" s="5" t="n">
        <v>-5</v>
      </c>
    </row>
    <row r="8" spans="1:2">
      <c r="A8" s="4" t="s">
        <v>938</v>
      </c>
      <c r="B8" s="5" t="n">
        <v>1448</v>
      </c>
    </row>
    <row r="9" spans="1:2">
      <c r="A9" s="4" t="s">
        <v>939</v>
      </c>
      <c r="B9" s="5" t="n">
        <v>1448</v>
      </c>
    </row>
    <row r="10" spans="1:2">
      <c r="A10" s="4" t="s">
        <v>940</v>
      </c>
      <c r="B10" s="5" t="n">
        <v>1117</v>
      </c>
    </row>
    <row r="11" spans="1:2">
      <c r="A11" s="3" t="s">
        <v>941</v>
      </c>
    </row>
    <row r="12" spans="1:2">
      <c r="A12" s="4" t="s">
        <v>942</v>
      </c>
      <c r="B12" s="8" t="n">
        <v>23.84</v>
      </c>
    </row>
    <row r="13" spans="1:2">
      <c r="A13" s="4" t="s">
        <v>943</v>
      </c>
      <c r="B13" s="11" t="n">
        <v>56.23</v>
      </c>
    </row>
    <row r="14" spans="1:2">
      <c r="A14" s="4" t="s">
        <v>944</v>
      </c>
      <c r="B14" s="11" t="n">
        <v>20.57</v>
      </c>
    </row>
    <row r="15" spans="1:2">
      <c r="A15" s="4" t="s">
        <v>945</v>
      </c>
      <c r="B15" s="5" t="n">
        <v>0</v>
      </c>
    </row>
    <row r="16" spans="1:2">
      <c r="A16" s="4" t="s">
        <v>946</v>
      </c>
      <c r="B16" s="11" t="n">
        <v>27.91</v>
      </c>
    </row>
    <row r="17" spans="1:2">
      <c r="A17" s="4" t="s">
        <v>947</v>
      </c>
      <c r="B17" s="11" t="n">
        <v>27.91</v>
      </c>
    </row>
    <row r="18" spans="1:2">
      <c r="A18" s="4" t="s">
        <v>948</v>
      </c>
      <c r="B18" s="8" t="n">
        <v>22.47</v>
      </c>
    </row>
    <row r="19" spans="1:2">
      <c r="A19" s="4" t="s">
        <v>949</v>
      </c>
      <c r="B19" s="4" t="s">
        <v>950</v>
      </c>
    </row>
    <row r="20" spans="1:2">
      <c r="A20" s="4" t="s">
        <v>951</v>
      </c>
      <c r="B20" s="4" t="s">
        <v>950</v>
      </c>
    </row>
    <row r="21" spans="1:2">
      <c r="A21" s="4" t="s">
        <v>952</v>
      </c>
      <c r="B21" s="4" t="s">
        <v>953</v>
      </c>
    </row>
    <row r="22" spans="1:2">
      <c r="A22" s="4" t="s">
        <v>954</v>
      </c>
      <c r="B22" s="7" t="n">
        <v>26451</v>
      </c>
    </row>
    <row r="23" spans="1:2">
      <c r="A23" s="4" t="s">
        <v>955</v>
      </c>
      <c r="B23" s="5" t="n">
        <v>26451</v>
      </c>
    </row>
    <row r="24" spans="1:2">
      <c r="A24" s="4" t="s">
        <v>956</v>
      </c>
      <c r="B24" s="7" t="n">
        <v>252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4" t="s">
        <v>959</v>
      </c>
    </row>
    <row r="4" spans="1:2">
      <c r="A4" s="3" t="s">
        <v>960</v>
      </c>
    </row>
    <row r="5" spans="1:2">
      <c r="A5" s="4" t="s">
        <v>961</v>
      </c>
      <c r="B5" s="5" t="n">
        <v>451</v>
      </c>
    </row>
    <row r="6" spans="1:2">
      <c r="A6" s="4" t="s">
        <v>935</v>
      </c>
      <c r="B6" s="5" t="n">
        <v>261</v>
      </c>
    </row>
    <row r="7" spans="1:2">
      <c r="A7" s="4" t="s">
        <v>962</v>
      </c>
      <c r="B7" s="5" t="n">
        <v>-56</v>
      </c>
    </row>
    <row r="8" spans="1:2">
      <c r="A8" s="4" t="s">
        <v>963</v>
      </c>
      <c r="B8" s="5" t="n">
        <v>-239</v>
      </c>
    </row>
    <row r="9" spans="1:2">
      <c r="A9" s="4" t="s">
        <v>964</v>
      </c>
      <c r="B9" s="5" t="n">
        <v>0</v>
      </c>
    </row>
    <row r="10" spans="1:2">
      <c r="A10" s="4" t="s">
        <v>965</v>
      </c>
      <c r="B10" s="5" t="n">
        <v>417</v>
      </c>
    </row>
    <row r="11" spans="1:2">
      <c r="A11" s="3" t="s">
        <v>966</v>
      </c>
    </row>
    <row r="12" spans="1:2">
      <c r="A12" s="4" t="s">
        <v>967</v>
      </c>
      <c r="B12" s="8" t="n">
        <v>37.79</v>
      </c>
    </row>
    <row r="13" spans="1:2">
      <c r="A13" s="4" t="s">
        <v>968</v>
      </c>
      <c r="B13" s="11" t="n">
        <v>56.77</v>
      </c>
    </row>
    <row r="14" spans="1:2">
      <c r="A14" s="4" t="s">
        <v>969</v>
      </c>
      <c r="B14" s="11" t="n">
        <v>45.51</v>
      </c>
    </row>
    <row r="15" spans="1:2">
      <c r="A15" s="4" t="s">
        <v>970</v>
      </c>
      <c r="B15" s="11" t="n">
        <v>37.13</v>
      </c>
    </row>
    <row r="16" spans="1:2">
      <c r="A16" s="4" t="s">
        <v>971</v>
      </c>
      <c r="B16" s="5" t="n">
        <v>0</v>
      </c>
    </row>
    <row r="17" spans="1:2">
      <c r="A17" s="4" t="s">
        <v>972</v>
      </c>
      <c r="B17" s="8" t="n">
        <v>48.97</v>
      </c>
    </row>
    <row r="18" spans="1:2">
      <c r="A18" s="4" t="s">
        <v>973</v>
      </c>
    </row>
    <row r="19" spans="1:2">
      <c r="A19" s="3" t="s">
        <v>960</v>
      </c>
    </row>
    <row r="20" spans="1:2">
      <c r="A20" s="4" t="s">
        <v>961</v>
      </c>
      <c r="B20" s="5" t="n">
        <v>172</v>
      </c>
    </row>
    <row r="21" spans="1:2">
      <c r="A21" s="4" t="s">
        <v>935</v>
      </c>
      <c r="B21" s="5" t="n">
        <v>164</v>
      </c>
    </row>
    <row r="22" spans="1:2">
      <c r="A22" s="4" t="s">
        <v>974</v>
      </c>
      <c r="B22" s="5" t="n">
        <v>40</v>
      </c>
    </row>
    <row r="23" spans="1:2">
      <c r="A23" s="4" t="s">
        <v>962</v>
      </c>
      <c r="B23" s="5" t="n">
        <v>-14</v>
      </c>
    </row>
    <row r="24" spans="1:2">
      <c r="A24" s="4" t="s">
        <v>963</v>
      </c>
      <c r="B24" s="5" t="n">
        <v>-203</v>
      </c>
    </row>
    <row r="25" spans="1:2">
      <c r="A25" s="4" t="s">
        <v>964</v>
      </c>
      <c r="B25" s="5" t="n">
        <v>-74</v>
      </c>
    </row>
    <row r="26" spans="1:2">
      <c r="A26" s="4" t="s">
        <v>965</v>
      </c>
      <c r="B26" s="5" t="n">
        <v>85</v>
      </c>
    </row>
    <row r="27" spans="1:2">
      <c r="A27" s="3" t="s">
        <v>966</v>
      </c>
    </row>
    <row r="28" spans="1:2">
      <c r="A28" s="4" t="s">
        <v>967</v>
      </c>
      <c r="B28" s="8" t="n">
        <v>33.61</v>
      </c>
    </row>
    <row r="29" spans="1:2">
      <c r="A29" s="4" t="s">
        <v>968</v>
      </c>
      <c r="B29" s="11" t="n">
        <v>56.23</v>
      </c>
    </row>
    <row r="30" spans="1:2">
      <c r="A30" s="4" t="s">
        <v>975</v>
      </c>
      <c r="B30" s="11" t="n">
        <v>21.42</v>
      </c>
    </row>
    <row r="31" spans="1:2">
      <c r="A31" s="4" t="s">
        <v>969</v>
      </c>
      <c r="B31" s="5" t="n">
        <v>0</v>
      </c>
    </row>
    <row r="32" spans="1:2">
      <c r="A32" s="4" t="s">
        <v>970</v>
      </c>
      <c r="B32" s="11" t="n">
        <v>55.81</v>
      </c>
    </row>
    <row r="33" spans="1:2">
      <c r="A33" s="4" t="s">
        <v>971</v>
      </c>
      <c r="B33" s="11" t="n">
        <v>42.94</v>
      </c>
    </row>
    <row r="34" spans="1:2">
      <c r="A34" s="4" t="s">
        <v>972</v>
      </c>
      <c r="B34" s="8" t="n">
        <v>4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5</v>
      </c>
    </row>
    <row r="3" spans="1:3">
      <c r="A3" s="3" t="s">
        <v>225</v>
      </c>
    </row>
    <row r="4" spans="1:3">
      <c r="A4" s="4" t="s">
        <v>977</v>
      </c>
      <c r="B4" s="7" t="n">
        <v>2704</v>
      </c>
      <c r="C4" s="7" t="n">
        <v>565</v>
      </c>
    </row>
    <row r="5" spans="1:3">
      <c r="A5" s="4" t="s">
        <v>978</v>
      </c>
      <c r="B5" s="5" t="n">
        <v>351</v>
      </c>
      <c r="C5" s="5" t="n">
        <v>95</v>
      </c>
    </row>
    <row r="6" spans="1:3">
      <c r="A6" s="4" t="s">
        <v>979</v>
      </c>
      <c r="B6" s="5" t="n">
        <v>-944</v>
      </c>
      <c r="C6" s="5" t="n">
        <v>-224</v>
      </c>
    </row>
    <row r="7" spans="1:3">
      <c r="A7" s="4" t="s">
        <v>980</v>
      </c>
      <c r="B7" s="5" t="n">
        <v>8</v>
      </c>
      <c r="C7" s="5" t="n">
        <v>8</v>
      </c>
    </row>
    <row r="8" spans="1:3">
      <c r="A8" s="4" t="s">
        <v>981</v>
      </c>
      <c r="B8" s="7" t="n">
        <v>2119</v>
      </c>
      <c r="C8" s="7" t="n">
        <v>4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5</v>
      </c>
    </row>
    <row r="3" spans="1:3">
      <c r="A3" s="3" t="s">
        <v>225</v>
      </c>
    </row>
    <row r="4" spans="1:3">
      <c r="A4" s="4" t="s">
        <v>591</v>
      </c>
      <c r="B4" s="4" t="s">
        <v>550</v>
      </c>
      <c r="C4" s="4" t="s">
        <v>983</v>
      </c>
    </row>
    <row r="5" spans="1:3">
      <c r="A5" s="4" t="s">
        <v>979</v>
      </c>
      <c r="B5" s="4" t="s">
        <v>635</v>
      </c>
      <c r="C5" s="4" t="s">
        <v>984</v>
      </c>
    </row>
    <row r="6" spans="1:3">
      <c r="A6" s="4" t="s">
        <v>985</v>
      </c>
      <c r="B6" s="4" t="s">
        <v>986</v>
      </c>
      <c r="C6" s="4" t="s">
        <v>9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5</v>
      </c>
    </row>
    <row r="3" spans="1:3">
      <c r="A3" s="3" t="s">
        <v>988</v>
      </c>
    </row>
    <row r="4" spans="1:3">
      <c r="A4" s="4" t="s">
        <v>989</v>
      </c>
      <c r="B4" s="7" t="n">
        <v>47661</v>
      </c>
      <c r="C4" s="7" t="n">
        <v>668</v>
      </c>
    </row>
    <row r="5" spans="1:3">
      <c r="A5" s="4" t="s">
        <v>978</v>
      </c>
      <c r="B5" s="5" t="n">
        <v>351</v>
      </c>
      <c r="C5" s="5" t="n">
        <v>95</v>
      </c>
    </row>
    <row r="6" spans="1:3">
      <c r="A6" s="4" t="s">
        <v>977</v>
      </c>
      <c r="B6" s="5" t="n">
        <v>2704</v>
      </c>
      <c r="C6" s="5" t="n">
        <v>565</v>
      </c>
    </row>
    <row r="7" spans="1:3">
      <c r="A7" s="4" t="s">
        <v>990</v>
      </c>
      <c r="B7" s="5" t="n">
        <v>762</v>
      </c>
      <c r="C7" s="5" t="n">
        <v>-12</v>
      </c>
    </row>
    <row r="8" spans="1:3">
      <c r="A8" s="4" t="s">
        <v>991</v>
      </c>
      <c r="B8" s="5" t="n">
        <v>641</v>
      </c>
      <c r="C8" s="5" t="n">
        <v>180</v>
      </c>
    </row>
    <row r="9" spans="1:3">
      <c r="A9" s="4" t="s">
        <v>992</v>
      </c>
      <c r="B9" s="5" t="n">
        <v>0</v>
      </c>
      <c r="C9" s="5" t="n">
        <v>-89</v>
      </c>
    </row>
    <row r="10" spans="1:3">
      <c r="A10" s="4" t="s">
        <v>993</v>
      </c>
      <c r="B10" s="5" t="n">
        <v>-1483</v>
      </c>
      <c r="C10" s="5" t="n">
        <v>-19</v>
      </c>
    </row>
    <row r="11" spans="1:3">
      <c r="A11" s="4" t="s">
        <v>994</v>
      </c>
      <c r="B11" s="5" t="n">
        <v>2280</v>
      </c>
      <c r="C11" s="5" t="n">
        <v>46448</v>
      </c>
    </row>
    <row r="12" spans="1:3">
      <c r="A12" s="4" t="s">
        <v>995</v>
      </c>
      <c r="B12" s="5" t="n">
        <v>-374</v>
      </c>
      <c r="C12" s="5" t="n">
        <v>-175</v>
      </c>
    </row>
    <row r="13" spans="1:3">
      <c r="A13" s="4" t="s">
        <v>996</v>
      </c>
      <c r="B13" s="5" t="n">
        <v>52542</v>
      </c>
      <c r="C13" s="5" t="n">
        <v>47661</v>
      </c>
    </row>
    <row r="14" spans="1:3">
      <c r="A14" s="3" t="s">
        <v>997</v>
      </c>
    </row>
    <row r="15" spans="1:3">
      <c r="A15" s="4" t="s">
        <v>998</v>
      </c>
      <c r="B15" s="5" t="n">
        <v>26943</v>
      </c>
      <c r="C15" s="5" t="n">
        <v>0</v>
      </c>
    </row>
    <row r="16" spans="1:3">
      <c r="A16" s="4" t="s">
        <v>999</v>
      </c>
      <c r="B16" s="5" t="n">
        <v>1802</v>
      </c>
      <c r="C16" s="5" t="n">
        <v>82</v>
      </c>
    </row>
    <row r="17" spans="1:3">
      <c r="A17" s="4" t="s">
        <v>1000</v>
      </c>
      <c r="B17" s="5" t="n">
        <v>1720</v>
      </c>
      <c r="C17" s="5" t="n">
        <v>450</v>
      </c>
    </row>
    <row r="18" spans="1:3">
      <c r="A18" s="4" t="s">
        <v>1001</v>
      </c>
      <c r="B18" s="5" t="n">
        <v>641</v>
      </c>
      <c r="C18" s="5" t="n">
        <v>180</v>
      </c>
    </row>
    <row r="19" spans="1:3">
      <c r="A19" s="4" t="s">
        <v>1002</v>
      </c>
      <c r="B19" s="5" t="n">
        <v>-1463</v>
      </c>
      <c r="C19" s="5" t="n">
        <v>0</v>
      </c>
    </row>
    <row r="20" spans="1:3">
      <c r="A20" s="4" t="s">
        <v>992</v>
      </c>
      <c r="B20" s="5" t="n">
        <v>0</v>
      </c>
      <c r="C20" s="5" t="n">
        <v>-89</v>
      </c>
    </row>
    <row r="21" spans="1:3">
      <c r="A21" s="4" t="s">
        <v>994</v>
      </c>
      <c r="B21" s="5" t="n">
        <v>1589</v>
      </c>
      <c r="C21" s="5" t="n">
        <v>26477</v>
      </c>
    </row>
    <row r="22" spans="1:3">
      <c r="A22" s="4" t="s">
        <v>995</v>
      </c>
      <c r="B22" s="5" t="n">
        <v>-129</v>
      </c>
      <c r="C22" s="5" t="n">
        <v>-157</v>
      </c>
    </row>
    <row r="23" spans="1:3">
      <c r="A23" s="4" t="s">
        <v>1003</v>
      </c>
      <c r="B23" s="7" t="n">
        <v>31103</v>
      </c>
      <c r="C23" s="7" t="n">
        <v>269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5</v>
      </c>
      <c r="D1" s="2" t="s">
        <v>36</v>
      </c>
    </row>
    <row r="2" spans="1:4">
      <c r="A2" s="3" t="s">
        <v>225</v>
      </c>
    </row>
    <row r="3" spans="1:4">
      <c r="A3" s="4" t="s">
        <v>1005</v>
      </c>
      <c r="B3" s="7" t="n">
        <v>31103</v>
      </c>
      <c r="C3" s="7" t="n">
        <v>26943</v>
      </c>
      <c r="D3" s="7" t="n">
        <v>0</v>
      </c>
    </row>
    <row r="4" spans="1:4">
      <c r="A4" s="4" t="s">
        <v>1006</v>
      </c>
      <c r="B4" s="5" t="n">
        <v>52542</v>
      </c>
      <c r="C4" s="5" t="n">
        <v>47661</v>
      </c>
      <c r="D4" s="7" t="n">
        <v>668</v>
      </c>
    </row>
    <row r="5" spans="1:4">
      <c r="A5" s="4" t="s">
        <v>1007</v>
      </c>
      <c r="B5" s="7" t="n">
        <v>21439</v>
      </c>
      <c r="C5" s="7" t="n">
        <v>207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1009</v>
      </c>
    </row>
    <row r="4" spans="1:4">
      <c r="A4" s="4" t="s">
        <v>1010</v>
      </c>
      <c r="B4" s="7" t="n">
        <v>-600000</v>
      </c>
      <c r="C4" s="7" t="n">
        <v>-400000</v>
      </c>
    </row>
    <row r="5" spans="1:4">
      <c r="A5" s="4" t="s">
        <v>1011</v>
      </c>
      <c r="B5" s="5" t="n">
        <v>49600000</v>
      </c>
      <c r="C5" s="5" t="n">
        <v>42900000</v>
      </c>
    </row>
    <row r="6" spans="1:4">
      <c r="A6" s="4" t="s">
        <v>1005</v>
      </c>
      <c r="B6" s="5" t="n">
        <v>31103000</v>
      </c>
      <c r="C6" s="5" t="n">
        <v>26943000</v>
      </c>
      <c r="D6" s="7" t="n">
        <v>0</v>
      </c>
    </row>
    <row r="7" spans="1:4">
      <c r="A7" s="4" t="s">
        <v>1012</v>
      </c>
      <c r="B7" s="5" t="n">
        <v>0</v>
      </c>
    </row>
    <row r="8" spans="1:4">
      <c r="A8" s="4" t="s">
        <v>1013</v>
      </c>
      <c r="B8" s="5" t="n">
        <v>1900000</v>
      </c>
    </row>
    <row r="9" spans="1:4">
      <c r="A9" s="4" t="s">
        <v>1014</v>
      </c>
      <c r="B9" s="5" t="n">
        <v>8100000</v>
      </c>
      <c r="C9" s="7" t="n">
        <v>7200000</v>
      </c>
      <c r="D9" s="7" t="n">
        <v>5600000</v>
      </c>
    </row>
    <row r="10" spans="1:4">
      <c r="A10" s="4" t="s">
        <v>1015</v>
      </c>
    </row>
    <row r="11" spans="1:4">
      <c r="A11" s="3" t="s">
        <v>1009</v>
      </c>
    </row>
    <row r="12" spans="1:4">
      <c r="A12" s="4" t="s">
        <v>1005</v>
      </c>
      <c r="B12"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487</v>
      </c>
    </row>
    <row r="2" spans="1:2">
      <c r="A2" s="3" t="s">
        <v>225</v>
      </c>
    </row>
    <row r="3" spans="1:2">
      <c r="A3" s="5" t="n">
        <v>2019</v>
      </c>
      <c r="B3" s="7" t="n">
        <v>1410</v>
      </c>
    </row>
    <row r="4" spans="1:2">
      <c r="A4" s="5" t="n">
        <v>2020</v>
      </c>
      <c r="B4" s="5" t="n">
        <v>1516</v>
      </c>
    </row>
    <row r="5" spans="1:2">
      <c r="A5" s="5" t="n">
        <v>2021</v>
      </c>
      <c r="B5" s="5" t="n">
        <v>1317</v>
      </c>
    </row>
    <row r="6" spans="1:2">
      <c r="A6" s="5" t="n">
        <v>2022</v>
      </c>
      <c r="B6" s="5" t="n">
        <v>1433</v>
      </c>
    </row>
    <row r="7" spans="1:2">
      <c r="A7" s="5" t="n">
        <v>2023</v>
      </c>
      <c r="B7" s="5" t="n">
        <v>1878</v>
      </c>
    </row>
    <row r="8" spans="1:2">
      <c r="A8" s="4" t="s">
        <v>1017</v>
      </c>
      <c r="B8" s="7" t="n">
        <v>29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487</v>
      </c>
    </row>
    <row r="2" spans="1:2">
      <c r="A2" s="3" t="s">
        <v>1019</v>
      </c>
    </row>
    <row r="3" spans="1:2">
      <c r="A3" s="5" t="n">
        <v>2019</v>
      </c>
      <c r="B3" s="7" t="n">
        <v>16768</v>
      </c>
    </row>
    <row r="4" spans="1:2">
      <c r="A4" s="5" t="n">
        <v>2020</v>
      </c>
      <c r="B4" s="5" t="n">
        <v>13806</v>
      </c>
    </row>
    <row r="5" spans="1:2">
      <c r="A5" s="5" t="n">
        <v>2021</v>
      </c>
      <c r="B5" s="5" t="n">
        <v>12493</v>
      </c>
    </row>
    <row r="6" spans="1:2">
      <c r="A6" s="5" t="n">
        <v>2022</v>
      </c>
      <c r="B6" s="5" t="n">
        <v>13233</v>
      </c>
    </row>
    <row r="7" spans="1:2">
      <c r="A7" s="5" t="n">
        <v>2023</v>
      </c>
      <c r="B7" s="5" t="n">
        <v>11003</v>
      </c>
    </row>
    <row r="8" spans="1:2">
      <c r="A8" s="4" t="s">
        <v>1020</v>
      </c>
      <c r="B8" s="5" t="n">
        <v>102399</v>
      </c>
    </row>
    <row r="9" spans="1:2">
      <c r="A9" s="4" t="s">
        <v>1021</v>
      </c>
      <c r="B9" s="5" t="n">
        <v>169702</v>
      </c>
    </row>
    <row r="10" spans="1:2">
      <c r="A10" s="4" t="s">
        <v>1022</v>
      </c>
    </row>
    <row r="11" spans="1:2">
      <c r="A11" s="3" t="s">
        <v>1019</v>
      </c>
    </row>
    <row r="12" spans="1:2">
      <c r="A12" s="5" t="n">
        <v>2019</v>
      </c>
      <c r="B12" s="5" t="n">
        <v>296</v>
      </c>
    </row>
    <row r="13" spans="1:2">
      <c r="A13" s="5" t="n">
        <v>2020</v>
      </c>
      <c r="B13" s="5" t="n">
        <v>296</v>
      </c>
    </row>
    <row r="14" spans="1:2">
      <c r="A14" s="5" t="n">
        <v>2021</v>
      </c>
      <c r="B14" s="5" t="n">
        <v>296</v>
      </c>
    </row>
    <row r="15" spans="1:2">
      <c r="A15" s="5" t="n">
        <v>2022</v>
      </c>
      <c r="B15" s="5" t="n">
        <v>296</v>
      </c>
    </row>
    <row r="16" spans="1:2">
      <c r="A16" s="5" t="n">
        <v>2023</v>
      </c>
      <c r="B16" s="5" t="n">
        <v>296</v>
      </c>
    </row>
    <row r="17" spans="1:2">
      <c r="A17" s="4" t="s">
        <v>1020</v>
      </c>
      <c r="B17" s="5" t="n">
        <v>1724</v>
      </c>
    </row>
    <row r="18" spans="1:2">
      <c r="A18" s="4" t="s">
        <v>1021</v>
      </c>
      <c r="B18" s="5" t="n">
        <v>3204</v>
      </c>
    </row>
    <row r="19" spans="1:2">
      <c r="A19" s="4" t="s">
        <v>1023</v>
      </c>
    </row>
    <row r="20" spans="1:2">
      <c r="A20" s="3" t="s">
        <v>1019</v>
      </c>
    </row>
    <row r="21" spans="1:2">
      <c r="A21" s="5" t="n">
        <v>2019</v>
      </c>
      <c r="B21" s="5" t="n">
        <v>16472</v>
      </c>
    </row>
    <row r="22" spans="1:2">
      <c r="A22" s="5" t="n">
        <v>2020</v>
      </c>
      <c r="B22" s="5" t="n">
        <v>13510</v>
      </c>
    </row>
    <row r="23" spans="1:2">
      <c r="A23" s="5" t="n">
        <v>2021</v>
      </c>
      <c r="B23" s="5" t="n">
        <v>12197</v>
      </c>
    </row>
    <row r="24" spans="1:2">
      <c r="A24" s="5" t="n">
        <v>2022</v>
      </c>
      <c r="B24" s="5" t="n">
        <v>12937</v>
      </c>
    </row>
    <row r="25" spans="1:2">
      <c r="A25" s="5" t="n">
        <v>2023</v>
      </c>
      <c r="B25" s="5" t="n">
        <v>10707</v>
      </c>
    </row>
    <row r="26" spans="1:2">
      <c r="A26" s="4" t="s">
        <v>1020</v>
      </c>
      <c r="B26" s="5" t="n">
        <v>100675</v>
      </c>
    </row>
    <row r="27" spans="1:2">
      <c r="A27" s="4" t="s">
        <v>1021</v>
      </c>
      <c r="B27" s="7" t="n">
        <v>1664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14"/>
    <col customWidth="1" max="5" min="5" width="14"/>
    <col customWidth="1" max="6" min="6" width="14"/>
  </cols>
  <sheetData>
    <row r="1" spans="1:6">
      <c r="A1" s="1" t="s">
        <v>1024</v>
      </c>
      <c r="B1" s="2" t="s">
        <v>1025</v>
      </c>
      <c r="C1" s="2" t="s">
        <v>2</v>
      </c>
      <c r="D1" s="2" t="s">
        <v>35</v>
      </c>
      <c r="E1" s="2" t="s">
        <v>36</v>
      </c>
      <c r="F1" s="2" t="s">
        <v>1025</v>
      </c>
    </row>
    <row r="2" spans="1:6">
      <c r="A2" s="3" t="s">
        <v>1019</v>
      </c>
    </row>
    <row r="3" spans="1:6">
      <c r="A3" s="4" t="s">
        <v>1026</v>
      </c>
      <c r="C3" s="7" t="n">
        <v>16300000</v>
      </c>
      <c r="D3" s="7" t="n">
        <v>12900000</v>
      </c>
      <c r="E3" s="7" t="n">
        <v>10300000</v>
      </c>
    </row>
    <row r="4" spans="1:6">
      <c r="A4" s="4" t="s">
        <v>1027</v>
      </c>
      <c r="C4" s="5" t="n">
        <v>0</v>
      </c>
    </row>
    <row r="5" spans="1:6">
      <c r="A5" s="4" t="s">
        <v>1028</v>
      </c>
      <c r="C5" s="5" t="n">
        <v>77741000</v>
      </c>
      <c r="D5" s="5" t="n">
        <v>43503000</v>
      </c>
      <c r="E5" s="5" t="n">
        <v>47328000</v>
      </c>
    </row>
    <row r="6" spans="1:6">
      <c r="A6" s="4" t="s">
        <v>1029</v>
      </c>
    </row>
    <row r="7" spans="1:6">
      <c r="A7" s="3" t="s">
        <v>1019</v>
      </c>
    </row>
    <row r="8" spans="1:6">
      <c r="A8" s="4" t="s">
        <v>1026</v>
      </c>
      <c r="C8" s="7" t="n">
        <v>300000</v>
      </c>
      <c r="D8" s="7" t="n">
        <v>300000</v>
      </c>
      <c r="E8" s="7" t="n">
        <v>300000</v>
      </c>
    </row>
    <row r="9" spans="1:6">
      <c r="A9" s="4" t="s">
        <v>1030</v>
      </c>
      <c r="F9" s="7" t="n">
        <v>100000</v>
      </c>
    </row>
    <row r="10" spans="1:6">
      <c r="A10" s="4" t="s">
        <v>1028</v>
      </c>
      <c r="B10" s="7" t="n">
        <v>400000</v>
      </c>
    </row>
    <row r="11" spans="1:6">
      <c r="A11" s="4" t="s">
        <v>1031</v>
      </c>
      <c r="C11" s="4" t="s">
        <v>1032</v>
      </c>
    </row>
    <row r="12" spans="1:6">
      <c r="A12" s="4" t="s">
        <v>1033</v>
      </c>
      <c r="C12" s="7" t="n">
        <v>300000</v>
      </c>
    </row>
    <row r="13" spans="1:6">
      <c r="A13" s="4" t="s">
        <v>1034</v>
      </c>
    </row>
    <row r="14" spans="1:6">
      <c r="A14" s="3" t="s">
        <v>1019</v>
      </c>
    </row>
    <row r="15" spans="1:6">
      <c r="A15" s="4" t="s">
        <v>1035</v>
      </c>
      <c r="C15" s="4" t="s">
        <v>447</v>
      </c>
    </row>
    <row r="16" spans="1:6">
      <c r="A16" s="4" t="s">
        <v>1036</v>
      </c>
      <c r="C16" s="4" t="s">
        <v>1037</v>
      </c>
    </row>
    <row r="17" spans="1:6">
      <c r="A17" s="4" t="s">
        <v>1038</v>
      </c>
    </row>
    <row r="18" spans="1:6">
      <c r="A18" s="3" t="s">
        <v>1019</v>
      </c>
    </row>
    <row r="19" spans="1:6">
      <c r="A19" s="4" t="s">
        <v>1035</v>
      </c>
      <c r="C19" s="4" t="s">
        <v>447</v>
      </c>
    </row>
    <row r="20" spans="1:6">
      <c r="A20" s="4" t="s">
        <v>1036</v>
      </c>
      <c r="C20" s="4" t="s">
        <v>10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36</v>
      </c>
    </row>
    <row r="3" spans="1:4">
      <c r="A3" s="3" t="s">
        <v>231</v>
      </c>
    </row>
    <row r="4" spans="1:4">
      <c r="A4" s="4" t="s">
        <v>1041</v>
      </c>
      <c r="B4" s="7" t="n">
        <v>-21218</v>
      </c>
      <c r="C4" s="7" t="n">
        <v>-32640</v>
      </c>
      <c r="D4" s="7" t="n">
        <v>51351</v>
      </c>
    </row>
    <row r="5" spans="1:4">
      <c r="A5" s="4" t="s">
        <v>1042</v>
      </c>
      <c r="B5" s="5" t="n">
        <v>78621</v>
      </c>
      <c r="C5" s="5" t="n">
        <v>44025</v>
      </c>
      <c r="D5" s="5" t="n">
        <v>39055</v>
      </c>
    </row>
    <row r="6" spans="1:4">
      <c r="A6" s="4" t="s">
        <v>49</v>
      </c>
      <c r="B6" s="7" t="n">
        <v>57403</v>
      </c>
      <c r="C6" s="7" t="n">
        <v>11385</v>
      </c>
      <c r="D6" s="7" t="n">
        <v>904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510</v>
      </c>
      <c r="J1" s="2" t="s">
        <v>1</v>
      </c>
    </row>
    <row r="2" spans="1:12">
      <c r="B2" s="2" t="s">
        <v>2</v>
      </c>
      <c r="C2" s="2" t="s">
        <v>511</v>
      </c>
      <c r="D2" s="2" t="s">
        <v>4</v>
      </c>
      <c r="E2" s="2" t="s">
        <v>512</v>
      </c>
      <c r="F2" s="2" t="s">
        <v>35</v>
      </c>
      <c r="G2" s="2" t="s">
        <v>513</v>
      </c>
      <c r="H2" s="2" t="s">
        <v>514</v>
      </c>
      <c r="I2" s="2" t="s">
        <v>515</v>
      </c>
      <c r="J2" s="2" t="s">
        <v>2</v>
      </c>
      <c r="K2" s="2" t="s">
        <v>35</v>
      </c>
      <c r="L2" s="2" t="s">
        <v>36</v>
      </c>
    </row>
    <row r="3" spans="1:12">
      <c r="A3" s="3" t="s">
        <v>1044</v>
      </c>
    </row>
    <row r="4" spans="1:12">
      <c r="A4" s="4" t="s">
        <v>51</v>
      </c>
      <c r="B4" s="7" t="n">
        <v>25138</v>
      </c>
      <c r="C4" s="7" t="n">
        <v>13295</v>
      </c>
      <c r="D4" s="7" t="n">
        <v>11376</v>
      </c>
      <c r="E4" s="7" t="n">
        <v>10992</v>
      </c>
      <c r="F4" s="7" t="n">
        <v>44355</v>
      </c>
      <c r="G4" s="7" t="n">
        <v>3159</v>
      </c>
      <c r="H4" s="7" t="n">
        <v>10835</v>
      </c>
      <c r="I4" s="7" t="n">
        <v>6394</v>
      </c>
      <c r="J4" s="7" t="n">
        <v>60801</v>
      </c>
      <c r="K4" s="7" t="n">
        <v>64743</v>
      </c>
      <c r="L4" s="7" t="n">
        <v>74564</v>
      </c>
    </row>
    <row r="5" spans="1:12">
      <c r="A5" s="4" t="s">
        <v>1045</v>
      </c>
      <c r="J5" s="5" t="n">
        <v>82857</v>
      </c>
      <c r="K5" s="5" t="n">
        <v>76897</v>
      </c>
      <c r="L5" s="5" t="n">
        <v>74386</v>
      </c>
    </row>
    <row r="6" spans="1:12">
      <c r="A6" s="4" t="s">
        <v>1046</v>
      </c>
      <c r="B6" s="8" t="n">
        <v>0.29</v>
      </c>
      <c r="C6" s="8" t="n">
        <v>0.16</v>
      </c>
      <c r="D6" s="8" t="n">
        <v>0.14</v>
      </c>
      <c r="E6" s="8" t="n">
        <v>0.14</v>
      </c>
      <c r="F6" s="8" t="n">
        <v>0.57</v>
      </c>
      <c r="G6" s="8" t="n">
        <v>0.04</v>
      </c>
      <c r="H6" s="8" t="n">
        <v>0.14</v>
      </c>
      <c r="I6" s="8" t="n">
        <v>0.09</v>
      </c>
      <c r="J6" s="8" t="n">
        <v>0.73</v>
      </c>
      <c r="K6" s="8" t="n">
        <v>0.84</v>
      </c>
      <c r="L6" s="7" t="n">
        <v>1</v>
      </c>
    </row>
    <row r="7" spans="1:12">
      <c r="A7" s="3" t="s">
        <v>1047</v>
      </c>
    </row>
    <row r="8" spans="1:12">
      <c r="A8" s="4" t="s">
        <v>51</v>
      </c>
      <c r="B8" s="7" t="n">
        <v>25138</v>
      </c>
      <c r="C8" s="7" t="n">
        <v>13295</v>
      </c>
      <c r="D8" s="7" t="n">
        <v>11376</v>
      </c>
      <c r="E8" s="7" t="n">
        <v>10992</v>
      </c>
      <c r="F8" s="7" t="n">
        <v>44355</v>
      </c>
      <c r="G8" s="7" t="n">
        <v>3159</v>
      </c>
      <c r="H8" s="7" t="n">
        <v>10835</v>
      </c>
      <c r="I8" s="7" t="n">
        <v>6394</v>
      </c>
      <c r="J8" s="7" t="n">
        <v>60801</v>
      </c>
      <c r="K8" s="7" t="n">
        <v>64743</v>
      </c>
      <c r="L8" s="7" t="n">
        <v>74564</v>
      </c>
    </row>
    <row r="9" spans="1:12">
      <c r="A9" s="4" t="s">
        <v>1045</v>
      </c>
      <c r="J9" s="5" t="n">
        <v>82857</v>
      </c>
      <c r="K9" s="5" t="n">
        <v>76897</v>
      </c>
      <c r="L9" s="5" t="n">
        <v>74386</v>
      </c>
    </row>
    <row r="10" spans="1:12">
      <c r="A10" s="3" t="s">
        <v>1048</v>
      </c>
    </row>
    <row r="11" spans="1:12">
      <c r="A11" s="4" t="s">
        <v>1049</v>
      </c>
      <c r="J11" s="5" t="n">
        <v>0</v>
      </c>
      <c r="K11" s="5" t="n">
        <v>0</v>
      </c>
      <c r="L11" s="5" t="n">
        <v>2296</v>
      </c>
    </row>
    <row r="12" spans="1:12">
      <c r="A12" s="4" t="s">
        <v>1050</v>
      </c>
      <c r="J12" s="5" t="n">
        <v>0</v>
      </c>
      <c r="K12" s="5" t="n">
        <v>971</v>
      </c>
      <c r="L12" s="5" t="n">
        <v>1166</v>
      </c>
    </row>
    <row r="13" spans="1:12">
      <c r="A13" s="4" t="s">
        <v>1051</v>
      </c>
      <c r="J13" s="5" t="n">
        <v>1142</v>
      </c>
      <c r="K13" s="5" t="n">
        <v>1253</v>
      </c>
      <c r="L13" s="5" t="n">
        <v>1346</v>
      </c>
    </row>
    <row r="14" spans="1:12">
      <c r="A14" s="4" t="s">
        <v>1052</v>
      </c>
      <c r="J14" s="5" t="n">
        <v>83999</v>
      </c>
      <c r="K14" s="5" t="n">
        <v>79121</v>
      </c>
      <c r="L14" s="5" t="n">
        <v>79194</v>
      </c>
    </row>
    <row r="15" spans="1:12">
      <c r="A15" s="4" t="s">
        <v>1053</v>
      </c>
      <c r="B15" s="8" t="n">
        <v>0.29</v>
      </c>
      <c r="C15" s="8" t="n">
        <v>0.15</v>
      </c>
      <c r="D15" s="8" t="n">
        <v>0.14</v>
      </c>
      <c r="E15" s="8" t="n">
        <v>0.14</v>
      </c>
      <c r="F15" s="8" t="n">
        <v>0.5600000000000001</v>
      </c>
      <c r="G15" s="8" t="n">
        <v>0.04</v>
      </c>
      <c r="H15" s="8" t="n">
        <v>0.14</v>
      </c>
      <c r="I15" s="8" t="n">
        <v>0.08</v>
      </c>
      <c r="J15" s="8" t="n">
        <v>0.72</v>
      </c>
      <c r="K15" s="8" t="n">
        <v>0.82</v>
      </c>
      <c r="L15" s="8" t="n">
        <v>0.939999999999999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510</v>
      </c>
      <c r="C1" s="2" t="s">
        <v>1</v>
      </c>
    </row>
    <row r="2" spans="1:5">
      <c r="B2" s="2" t="s">
        <v>35</v>
      </c>
      <c r="C2" s="2" t="s">
        <v>2</v>
      </c>
      <c r="D2" s="2" t="s">
        <v>35</v>
      </c>
      <c r="E2" s="2" t="s">
        <v>36</v>
      </c>
    </row>
    <row r="3" spans="1:5">
      <c r="A3" s="3" t="s">
        <v>1055</v>
      </c>
    </row>
    <row r="4" spans="1:5">
      <c r="A4" s="4" t="s">
        <v>1056</v>
      </c>
      <c r="B4" s="7" t="n">
        <v>43400000</v>
      </c>
      <c r="D4" s="7" t="n">
        <v>43400000</v>
      </c>
    </row>
    <row r="5" spans="1:5">
      <c r="A5" s="4" t="s">
        <v>1057</v>
      </c>
      <c r="D5" s="5" t="n">
        <v>2100000</v>
      </c>
    </row>
    <row r="6" spans="1:5">
      <c r="A6" s="4" t="s">
        <v>1058</v>
      </c>
      <c r="C6" s="7" t="n">
        <v>2000000</v>
      </c>
      <c r="D6" s="5" t="n">
        <v>5500000</v>
      </c>
    </row>
    <row r="7" spans="1:5">
      <c r="A7" s="4" t="s">
        <v>1059</v>
      </c>
      <c r="D7" s="5" t="n">
        <v>400000</v>
      </c>
    </row>
    <row r="8" spans="1:5">
      <c r="A8" s="4" t="s">
        <v>1060</v>
      </c>
      <c r="C8" s="5" t="n">
        <v>1000000</v>
      </c>
    </row>
    <row r="9" spans="1:5">
      <c r="A9" s="4" t="s">
        <v>1061</v>
      </c>
      <c r="D9" s="7" t="n">
        <v>4500000</v>
      </c>
    </row>
    <row r="10" spans="1:5">
      <c r="A10" s="4" t="s">
        <v>1062</v>
      </c>
      <c r="C10" s="5" t="n">
        <v>0</v>
      </c>
    </row>
    <row r="11" spans="1:5">
      <c r="A11" s="4" t="s">
        <v>1063</v>
      </c>
      <c r="D11" s="4" t="s">
        <v>1064</v>
      </c>
    </row>
    <row r="12" spans="1:5">
      <c r="A12" s="4" t="s">
        <v>1065</v>
      </c>
      <c r="C12" s="5" t="n">
        <v>900000</v>
      </c>
    </row>
    <row r="13" spans="1:5">
      <c r="A13" s="4" t="s">
        <v>1066</v>
      </c>
      <c r="C13" s="7" t="n">
        <v>3100000</v>
      </c>
      <c r="D13" s="7" t="n">
        <v>1200000</v>
      </c>
    </row>
    <row r="14" spans="1:5">
      <c r="A14" s="4" t="s">
        <v>1067</v>
      </c>
      <c r="C14" s="4" t="s">
        <v>1068</v>
      </c>
      <c r="D14" s="4" t="s">
        <v>1069</v>
      </c>
    </row>
    <row r="15" spans="1:5">
      <c r="A15" s="4" t="s">
        <v>1070</v>
      </c>
      <c r="C15" s="4" t="s">
        <v>1071</v>
      </c>
      <c r="D15" s="4" t="s">
        <v>1072</v>
      </c>
    </row>
    <row r="16" spans="1:5">
      <c r="A16" s="4" t="s">
        <v>1073</v>
      </c>
      <c r="C16" s="7" t="n">
        <v>33600000</v>
      </c>
    </row>
    <row r="17" spans="1:5">
      <c r="A17" s="4" t="s">
        <v>1074</v>
      </c>
      <c r="B17" s="5" t="n">
        <v>7961000</v>
      </c>
      <c r="C17" s="5" t="n">
        <v>6973000</v>
      </c>
      <c r="D17" s="7" t="n">
        <v>7961000</v>
      </c>
      <c r="E17" s="7" t="n">
        <v>3600000</v>
      </c>
    </row>
    <row r="18" spans="1:5">
      <c r="A18" s="4" t="s">
        <v>1075</v>
      </c>
      <c r="B18" s="5" t="n">
        <v>96499000</v>
      </c>
      <c r="C18" s="5" t="n">
        <v>104950000</v>
      </c>
      <c r="D18" s="5" t="n">
        <v>96499000</v>
      </c>
      <c r="E18" s="5" t="n">
        <v>78200000</v>
      </c>
    </row>
    <row r="19" spans="1:5">
      <c r="A19" s="4" t="s">
        <v>1076</v>
      </c>
      <c r="C19" s="5" t="n">
        <v>-1000000</v>
      </c>
      <c r="D19" s="5" t="n">
        <v>4400000</v>
      </c>
    </row>
    <row r="20" spans="1:5">
      <c r="A20" s="4" t="s">
        <v>1077</v>
      </c>
      <c r="C20" s="5" t="n">
        <v>700000</v>
      </c>
    </row>
    <row r="21" spans="1:5">
      <c r="A21" s="4" t="s">
        <v>1078</v>
      </c>
      <c r="C21" s="5" t="n">
        <v>0</v>
      </c>
    </row>
    <row r="22" spans="1:5">
      <c r="A22" s="4" t="s">
        <v>1079</v>
      </c>
      <c r="C22" s="5" t="n">
        <v>0</v>
      </c>
      <c r="D22" s="5" t="n">
        <v>0</v>
      </c>
      <c r="E22" s="5" t="n">
        <v>0</v>
      </c>
    </row>
    <row r="23" spans="1:5">
      <c r="A23" s="4" t="s">
        <v>1080</v>
      </c>
      <c r="B23" s="7" t="n">
        <v>0</v>
      </c>
      <c r="C23" s="5" t="n">
        <v>0</v>
      </c>
      <c r="D23" s="7" t="n">
        <v>0</v>
      </c>
      <c r="E23" s="7" t="n">
        <v>0</v>
      </c>
    </row>
    <row r="24" spans="1:5">
      <c r="A24" s="4" t="s">
        <v>1081</v>
      </c>
    </row>
    <row r="25" spans="1:5">
      <c r="A25" s="3" t="s">
        <v>1055</v>
      </c>
    </row>
    <row r="26" spans="1:5">
      <c r="A26" s="4" t="s">
        <v>1082</v>
      </c>
      <c r="C26" s="5" t="n">
        <v>118400000</v>
      </c>
    </row>
    <row r="27" spans="1:5">
      <c r="A27" s="4" t="s">
        <v>1083</v>
      </c>
    </row>
    <row r="28" spans="1:5">
      <c r="A28" s="3" t="s">
        <v>1055</v>
      </c>
    </row>
    <row r="29" spans="1:5">
      <c r="A29" s="4" t="s">
        <v>1082</v>
      </c>
      <c r="C29" s="5" t="n">
        <v>34500000</v>
      </c>
    </row>
    <row r="30" spans="1:5">
      <c r="A30" s="4" t="s">
        <v>1084</v>
      </c>
      <c r="C30" s="7" t="n">
        <v>900000</v>
      </c>
    </row>
    <row r="31" spans="1:5">
      <c r="A31" s="4" t="s">
        <v>1085</v>
      </c>
    </row>
    <row r="32" spans="1:5">
      <c r="A32" s="3" t="s">
        <v>1055</v>
      </c>
    </row>
    <row r="33" spans="1:5">
      <c r="A33" s="4" t="s">
        <v>1086</v>
      </c>
      <c r="C33" s="4" t="s">
        <v>1087</v>
      </c>
    </row>
    <row r="34" spans="1:5">
      <c r="A34" s="4" t="s">
        <v>1088</v>
      </c>
    </row>
    <row r="35" spans="1:5">
      <c r="A35" s="3" t="s">
        <v>1055</v>
      </c>
    </row>
    <row r="36" spans="1:5">
      <c r="A36" s="4" t="s">
        <v>1082</v>
      </c>
      <c r="C36" s="7" t="n">
        <v>256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1090</v>
      </c>
      <c r="C1" s="2" t="s">
        <v>2</v>
      </c>
      <c r="D1" s="2" t="s">
        <v>35</v>
      </c>
      <c r="E1" s="2" t="s">
        <v>36</v>
      </c>
    </row>
    <row r="2" spans="1:5">
      <c r="A2" s="3" t="s">
        <v>1091</v>
      </c>
    </row>
    <row r="3" spans="1:5">
      <c r="A3" s="4" t="s">
        <v>1092</v>
      </c>
      <c r="C3" s="15" t="n">
        <v>0.2</v>
      </c>
      <c r="D3" s="15" t="n">
        <v>0.2</v>
      </c>
      <c r="E3" s="15" t="n">
        <v>0.2</v>
      </c>
    </row>
    <row r="4" spans="1:5">
      <c r="A4" s="4" t="s">
        <v>1093</v>
      </c>
      <c r="B4" s="15" t="n">
        <v>2.9</v>
      </c>
    </row>
    <row r="5" spans="1:5">
      <c r="A5" s="4" t="s">
        <v>1094</v>
      </c>
      <c r="B5" s="15" t="n">
        <v>2.9</v>
      </c>
    </row>
    <row r="6" spans="1:5">
      <c r="A6" s="4" t="s">
        <v>1095</v>
      </c>
    </row>
    <row r="7" spans="1:5">
      <c r="A7" s="3" t="s">
        <v>1091</v>
      </c>
    </row>
    <row r="8" spans="1:5">
      <c r="A8" s="4" t="s">
        <v>1096</v>
      </c>
      <c r="C8" s="15" t="n">
        <v>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7</v>
      </c>
      <c r="B1" s="2" t="s">
        <v>1</v>
      </c>
    </row>
    <row r="2" spans="1:4">
      <c r="B2" s="2" t="s">
        <v>2</v>
      </c>
      <c r="C2" s="2" t="s">
        <v>35</v>
      </c>
      <c r="D2" s="2" t="s">
        <v>36</v>
      </c>
    </row>
    <row r="3" spans="1:4">
      <c r="A3" s="3" t="s">
        <v>231</v>
      </c>
    </row>
    <row r="4" spans="1:4">
      <c r="A4" s="4" t="s">
        <v>1098</v>
      </c>
      <c r="B4" s="4" t="s">
        <v>1099</v>
      </c>
      <c r="C4" s="4" t="s">
        <v>1100</v>
      </c>
      <c r="D4" s="4" t="s">
        <v>1100</v>
      </c>
    </row>
    <row r="5" spans="1:4">
      <c r="A5" s="3" t="s">
        <v>1101</v>
      </c>
    </row>
    <row r="6" spans="1:4">
      <c r="A6" s="4" t="s">
        <v>1102</v>
      </c>
      <c r="B6" s="4" t="s">
        <v>1103</v>
      </c>
      <c r="C6" s="4" t="s">
        <v>1104</v>
      </c>
      <c r="D6" s="4" t="s">
        <v>1105</v>
      </c>
    </row>
    <row r="7" spans="1:4">
      <c r="A7" s="4" t="s">
        <v>1042</v>
      </c>
      <c r="B7" s="4" t="s">
        <v>1106</v>
      </c>
      <c r="C7" s="4" t="s">
        <v>1107</v>
      </c>
      <c r="D7" s="4" t="s">
        <v>1108</v>
      </c>
    </row>
    <row r="8" spans="1:4">
      <c r="A8" s="4" t="s">
        <v>1109</v>
      </c>
      <c r="B8" s="4" t="s">
        <v>1110</v>
      </c>
      <c r="C8" s="4" t="s">
        <v>1111</v>
      </c>
      <c r="D8" s="4" t="s">
        <v>1112</v>
      </c>
    </row>
    <row r="9" spans="1:4">
      <c r="A9" s="4" t="s">
        <v>400</v>
      </c>
      <c r="B9" s="4" t="s">
        <v>1113</v>
      </c>
      <c r="C9" s="4" t="s">
        <v>1114</v>
      </c>
      <c r="D9" s="4" t="s">
        <v>1103</v>
      </c>
    </row>
    <row r="10" spans="1:4">
      <c r="A10" s="4" t="s">
        <v>1115</v>
      </c>
      <c r="B10" s="4" t="s">
        <v>1116</v>
      </c>
      <c r="C10" s="4" t="s">
        <v>1117</v>
      </c>
      <c r="D10" s="4" t="s">
        <v>1118</v>
      </c>
    </row>
    <row r="11" spans="1:4">
      <c r="A11" s="4" t="s">
        <v>1119</v>
      </c>
      <c r="B11" s="4" t="s">
        <v>1120</v>
      </c>
      <c r="C11" s="4" t="s">
        <v>1120</v>
      </c>
      <c r="D11" s="4" t="s">
        <v>1121</v>
      </c>
    </row>
    <row r="12" spans="1:4">
      <c r="A12" s="4" t="s">
        <v>1122</v>
      </c>
      <c r="B12" s="4" t="s">
        <v>1123</v>
      </c>
      <c r="C12" s="4" t="s">
        <v>1068</v>
      </c>
      <c r="D12" s="4" t="s">
        <v>550</v>
      </c>
    </row>
    <row r="13" spans="1:4">
      <c r="A13" s="4" t="s">
        <v>1124</v>
      </c>
      <c r="B13" s="4" t="s">
        <v>663</v>
      </c>
      <c r="C13" s="4" t="s">
        <v>1125</v>
      </c>
      <c r="D13" s="4" t="s">
        <v>1126</v>
      </c>
    </row>
    <row r="14" spans="1:4">
      <c r="A14" s="4" t="s">
        <v>1127</v>
      </c>
      <c r="B14" s="4" t="s">
        <v>1126</v>
      </c>
      <c r="C14" s="4" t="s">
        <v>1087</v>
      </c>
      <c r="D14" s="4" t="s">
        <v>1128</v>
      </c>
    </row>
    <row r="15" spans="1:4">
      <c r="A15" s="4" t="s">
        <v>1129</v>
      </c>
      <c r="B15" s="4" t="s">
        <v>1128</v>
      </c>
      <c r="C15" s="4" t="s">
        <v>1130</v>
      </c>
      <c r="D15" s="4" t="s">
        <v>1131</v>
      </c>
    </row>
    <row r="16" spans="1:4">
      <c r="A16" s="4" t="s">
        <v>1132</v>
      </c>
      <c r="B16" s="4" t="s">
        <v>1121</v>
      </c>
      <c r="C16" s="4" t="s">
        <v>1133</v>
      </c>
      <c r="D16" s="4" t="s">
        <v>1113</v>
      </c>
    </row>
    <row r="17" spans="1:4">
      <c r="A17" s="4" t="s">
        <v>1134</v>
      </c>
      <c r="B17" s="4" t="s">
        <v>1072</v>
      </c>
      <c r="C17" s="4" t="s">
        <v>1135</v>
      </c>
      <c r="D17" s="4" t="s">
        <v>1136</v>
      </c>
    </row>
    <row r="18" spans="1:4">
      <c r="A18" s="4" t="s">
        <v>1137</v>
      </c>
      <c r="B18" s="4" t="s">
        <v>663</v>
      </c>
      <c r="C18" s="4" t="s">
        <v>1130</v>
      </c>
      <c r="D18" s="4" t="s">
        <v>663</v>
      </c>
    </row>
    <row r="19" spans="1:4">
      <c r="A19" s="4" t="s">
        <v>1138</v>
      </c>
      <c r="B19" s="4" t="s">
        <v>663</v>
      </c>
      <c r="C19" s="4" t="s">
        <v>1139</v>
      </c>
      <c r="D19" s="4" t="s">
        <v>663</v>
      </c>
    </row>
    <row r="20" spans="1:4">
      <c r="A20" s="4" t="s">
        <v>1140</v>
      </c>
      <c r="B20" s="4" t="s">
        <v>663</v>
      </c>
      <c r="C20" s="4" t="s">
        <v>1141</v>
      </c>
      <c r="D20" s="4" t="s">
        <v>663</v>
      </c>
    </row>
    <row r="21" spans="1:4">
      <c r="A21" s="4" t="s">
        <v>1142</v>
      </c>
      <c r="B21" s="4" t="s">
        <v>1143</v>
      </c>
      <c r="C21" s="4" t="s">
        <v>663</v>
      </c>
      <c r="D21" s="4" t="s">
        <v>663</v>
      </c>
    </row>
    <row r="22" spans="1:4">
      <c r="A22" s="4" t="s">
        <v>1144</v>
      </c>
      <c r="B22" s="4" t="s">
        <v>1116</v>
      </c>
      <c r="C22" s="4" t="s">
        <v>663</v>
      </c>
      <c r="D22" s="4" t="s">
        <v>663</v>
      </c>
    </row>
    <row r="23" spans="1:4">
      <c r="A23" s="4" t="s">
        <v>1145</v>
      </c>
      <c r="B23" s="4" t="s">
        <v>1146</v>
      </c>
      <c r="C23" s="4" t="s">
        <v>663</v>
      </c>
      <c r="D23" s="4" t="s">
        <v>663</v>
      </c>
    </row>
    <row r="24" spans="1:4">
      <c r="A24" s="4" t="s">
        <v>1147</v>
      </c>
      <c r="B24" s="4" t="s">
        <v>663</v>
      </c>
      <c r="C24" s="4" t="s">
        <v>1118</v>
      </c>
      <c r="D24" s="4" t="s">
        <v>1126</v>
      </c>
    </row>
    <row r="25" spans="1:4">
      <c r="A25" s="4" t="s">
        <v>1148</v>
      </c>
      <c r="B25" s="4" t="s">
        <v>1149</v>
      </c>
      <c r="C25" s="4" t="s">
        <v>1150</v>
      </c>
      <c r="D25" s="4" t="s">
        <v>1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36</v>
      </c>
    </row>
    <row r="3" spans="1:4">
      <c r="A3" s="3" t="s">
        <v>1153</v>
      </c>
    </row>
    <row r="4" spans="1:4">
      <c r="A4" s="4" t="s">
        <v>1081</v>
      </c>
      <c r="B4" s="7" t="n">
        <v>-3880</v>
      </c>
      <c r="C4" s="7" t="n">
        <v>6644</v>
      </c>
      <c r="D4" s="7" t="n">
        <v>13700</v>
      </c>
    </row>
    <row r="5" spans="1:4">
      <c r="A5" s="4" t="s">
        <v>1154</v>
      </c>
      <c r="B5" s="5" t="n">
        <v>1609</v>
      </c>
      <c r="C5" s="5" t="n">
        <v>1233</v>
      </c>
      <c r="D5" s="5" t="n">
        <v>2503</v>
      </c>
    </row>
    <row r="6" spans="1:4">
      <c r="A6" s="4" t="s">
        <v>1155</v>
      </c>
      <c r="B6" s="5" t="n">
        <v>7057</v>
      </c>
      <c r="C6" s="5" t="n">
        <v>6069</v>
      </c>
      <c r="D6" s="5" t="n">
        <v>6113</v>
      </c>
    </row>
    <row r="7" spans="1:4">
      <c r="A7" s="4" t="s">
        <v>1156</v>
      </c>
      <c r="B7" s="5" t="n">
        <v>4786</v>
      </c>
      <c r="C7" s="5" t="n">
        <v>13946</v>
      </c>
      <c r="D7" s="5" t="n">
        <v>22316</v>
      </c>
    </row>
    <row r="8" spans="1:4">
      <c r="A8" s="3" t="s">
        <v>1157</v>
      </c>
    </row>
    <row r="9" spans="1:4">
      <c r="A9" s="4" t="s">
        <v>1081</v>
      </c>
      <c r="B9" s="5" t="n">
        <v>-7202</v>
      </c>
      <c r="C9" s="5" t="n">
        <v>-66466</v>
      </c>
      <c r="D9" s="5" t="n">
        <v>-3400</v>
      </c>
    </row>
    <row r="10" spans="1:4">
      <c r="A10" s="4" t="s">
        <v>1154</v>
      </c>
      <c r="B10" s="5" t="n">
        <v>-3048</v>
      </c>
      <c r="C10" s="5" t="n">
        <v>-758</v>
      </c>
      <c r="D10" s="5" t="n">
        <v>-1751</v>
      </c>
    </row>
    <row r="11" spans="1:4">
      <c r="A11" s="4" t="s">
        <v>1155</v>
      </c>
      <c r="B11" s="5" t="n">
        <v>2066</v>
      </c>
      <c r="C11" s="5" t="n">
        <v>-80</v>
      </c>
      <c r="D11" s="5" t="n">
        <v>-1323</v>
      </c>
    </row>
    <row r="12" spans="1:4">
      <c r="A12" s="4" t="s">
        <v>1158</v>
      </c>
      <c r="B12" s="5" t="n">
        <v>-8184</v>
      </c>
      <c r="C12" s="5" t="n">
        <v>-67304</v>
      </c>
      <c r="D12" s="5" t="n">
        <v>-6474</v>
      </c>
    </row>
    <row r="13" spans="1:4">
      <c r="A13" s="4" t="s">
        <v>1159</v>
      </c>
      <c r="B13" s="7" t="n">
        <v>-3398</v>
      </c>
      <c r="C13" s="7" t="n">
        <v>-53358</v>
      </c>
      <c r="D13" s="7" t="n">
        <v>158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5</v>
      </c>
      <c r="D1" s="2" t="s">
        <v>36</v>
      </c>
    </row>
    <row r="2" spans="1:4">
      <c r="A2" s="3" t="s">
        <v>1161</v>
      </c>
    </row>
    <row r="3" spans="1:4">
      <c r="A3" s="4" t="s">
        <v>1162</v>
      </c>
      <c r="B3" s="7" t="n">
        <v>1507</v>
      </c>
      <c r="C3" s="7" t="n">
        <v>1811</v>
      </c>
    </row>
    <row r="4" spans="1:4">
      <c r="A4" s="4" t="s">
        <v>1163</v>
      </c>
      <c r="B4" s="5" t="n">
        <v>28245</v>
      </c>
      <c r="C4" s="5" t="n">
        <v>29266</v>
      </c>
    </row>
    <row r="5" spans="1:4">
      <c r="A5" s="4" t="s">
        <v>1164</v>
      </c>
      <c r="B5" s="5" t="n">
        <v>9072</v>
      </c>
      <c r="C5" s="5" t="n">
        <v>6015</v>
      </c>
    </row>
    <row r="6" spans="1:4">
      <c r="A6" s="4" t="s">
        <v>1165</v>
      </c>
      <c r="B6" s="5" t="n">
        <v>2761</v>
      </c>
      <c r="C6" s="5" t="n">
        <v>2556</v>
      </c>
    </row>
    <row r="7" spans="1:4">
      <c r="A7" s="4" t="s">
        <v>1166</v>
      </c>
      <c r="B7" s="5" t="n">
        <v>5515</v>
      </c>
      <c r="C7" s="5" t="n">
        <v>997</v>
      </c>
    </row>
    <row r="8" spans="1:4">
      <c r="A8" s="4" t="s">
        <v>1167</v>
      </c>
      <c r="B8" s="5" t="n">
        <v>10093</v>
      </c>
      <c r="C8" s="5" t="n">
        <v>10426</v>
      </c>
    </row>
    <row r="9" spans="1:4">
      <c r="A9" s="4" t="s">
        <v>86</v>
      </c>
      <c r="B9" s="5" t="n">
        <v>2173</v>
      </c>
      <c r="C9" s="5" t="n">
        <v>2395</v>
      </c>
    </row>
    <row r="10" spans="1:4">
      <c r="A10" s="4" t="s">
        <v>1168</v>
      </c>
      <c r="B10" s="5" t="n">
        <v>33350</v>
      </c>
      <c r="C10" s="5" t="n">
        <v>37492</v>
      </c>
    </row>
    <row r="11" spans="1:4">
      <c r="A11" s="4" t="s">
        <v>1169</v>
      </c>
      <c r="B11" s="5" t="n">
        <v>1405</v>
      </c>
      <c r="C11" s="5" t="n">
        <v>1177</v>
      </c>
    </row>
    <row r="12" spans="1:4">
      <c r="A12" s="4" t="s">
        <v>1170</v>
      </c>
      <c r="B12" s="5" t="n">
        <v>1994</v>
      </c>
      <c r="C12" s="5" t="n">
        <v>1287</v>
      </c>
    </row>
    <row r="13" spans="1:4">
      <c r="A13" s="4" t="s">
        <v>1171</v>
      </c>
      <c r="B13" s="5" t="n">
        <v>8835</v>
      </c>
      <c r="C13" s="5" t="n">
        <v>3077</v>
      </c>
    </row>
    <row r="14" spans="1:4">
      <c r="A14" s="4" t="s">
        <v>1172</v>
      </c>
      <c r="B14" s="5" t="n">
        <v>104950</v>
      </c>
      <c r="C14" s="5" t="n">
        <v>96499</v>
      </c>
      <c r="D14" s="7" t="n">
        <v>78200</v>
      </c>
    </row>
    <row r="15" spans="1:4">
      <c r="A15" s="4" t="s">
        <v>1173</v>
      </c>
      <c r="B15" s="5" t="n">
        <v>-6973</v>
      </c>
      <c r="C15" s="5" t="n">
        <v>-7961</v>
      </c>
      <c r="D15" s="7" t="n">
        <v>-3600</v>
      </c>
    </row>
    <row r="16" spans="1:4">
      <c r="A16" s="4" t="s">
        <v>1174</v>
      </c>
      <c r="B16" s="5" t="n">
        <v>97977</v>
      </c>
      <c r="C16" s="5" t="n">
        <v>88538</v>
      </c>
    </row>
    <row r="17" spans="1:4">
      <c r="A17" s="3" t="s">
        <v>1175</v>
      </c>
    </row>
    <row r="18" spans="1:4">
      <c r="A18" s="4" t="s">
        <v>1176</v>
      </c>
      <c r="B18" s="5" t="n">
        <v>-144861</v>
      </c>
      <c r="C18" s="5" t="n">
        <v>-146327</v>
      </c>
    </row>
    <row r="19" spans="1:4">
      <c r="A19" s="4" t="s">
        <v>1171</v>
      </c>
      <c r="B19" s="5" t="n">
        <v>-4089</v>
      </c>
      <c r="C19" s="5" t="n">
        <v>-1091</v>
      </c>
    </row>
    <row r="20" spans="1:4">
      <c r="A20" s="4" t="s">
        <v>1177</v>
      </c>
      <c r="B20" s="5" t="n">
        <v>-148950</v>
      </c>
      <c r="C20" s="5" t="n">
        <v>-147418</v>
      </c>
    </row>
    <row r="21" spans="1:4">
      <c r="A21" s="4" t="s">
        <v>1178</v>
      </c>
      <c r="B21" s="7" t="n">
        <v>-50973</v>
      </c>
      <c r="C21" s="7" t="n">
        <v>-588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5</v>
      </c>
      <c r="D2" s="2" t="s">
        <v>36</v>
      </c>
    </row>
    <row r="3" spans="1:4">
      <c r="A3" s="3" t="s">
        <v>1180</v>
      </c>
    </row>
    <row r="4" spans="1:4">
      <c r="A4" s="4" t="s">
        <v>1181</v>
      </c>
      <c r="B4" s="7" t="n">
        <v>424</v>
      </c>
      <c r="C4" s="7" t="n">
        <v>754</v>
      </c>
      <c r="D4" s="7" t="n">
        <v>1085</v>
      </c>
    </row>
    <row r="5" spans="1:4">
      <c r="A5" s="3" t="s">
        <v>1182</v>
      </c>
    </row>
    <row r="6" spans="1:4">
      <c r="A6" s="4" t="s">
        <v>1183</v>
      </c>
      <c r="B6" s="5" t="n">
        <v>273</v>
      </c>
      <c r="C6" s="5" t="n">
        <v>402</v>
      </c>
      <c r="D6" s="5" t="n">
        <v>0</v>
      </c>
    </row>
    <row r="7" spans="1:4">
      <c r="A7" s="4" t="s">
        <v>1184</v>
      </c>
      <c r="B7" s="5" t="n">
        <v>0</v>
      </c>
      <c r="C7" s="5" t="n">
        <v>0</v>
      </c>
      <c r="D7" s="5" t="n">
        <v>380</v>
      </c>
    </row>
    <row r="8" spans="1:4">
      <c r="A8" s="3" t="s">
        <v>1185</v>
      </c>
    </row>
    <row r="9" spans="1:4">
      <c r="A9" s="4" t="s">
        <v>1184</v>
      </c>
      <c r="B9" s="5" t="n">
        <v>0</v>
      </c>
      <c r="C9" s="5" t="n">
        <v>-777</v>
      </c>
      <c r="D9" s="5" t="n">
        <v>-546</v>
      </c>
    </row>
    <row r="10" spans="1:4">
      <c r="A10" s="4" t="s">
        <v>1186</v>
      </c>
      <c r="B10" s="5" t="n">
        <v>-21</v>
      </c>
      <c r="C10" s="5" t="n">
        <v>-17</v>
      </c>
      <c r="D10" s="5" t="n">
        <v>-131</v>
      </c>
    </row>
    <row r="11" spans="1:4">
      <c r="A11" s="4" t="s">
        <v>1147</v>
      </c>
      <c r="B11" s="5" t="n">
        <v>0</v>
      </c>
      <c r="C11" s="5" t="n">
        <v>62</v>
      </c>
      <c r="D11" s="5" t="n">
        <v>-34</v>
      </c>
    </row>
    <row r="12" spans="1:4">
      <c r="A12" s="4" t="s">
        <v>1187</v>
      </c>
      <c r="B12" s="7" t="n">
        <v>676</v>
      </c>
      <c r="C12" s="7" t="n">
        <v>424</v>
      </c>
      <c r="D12" s="7" t="n">
        <v>7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36</v>
      </c>
    </row>
    <row r="3" spans="1:4">
      <c r="A3" s="3" t="s">
        <v>1189</v>
      </c>
    </row>
    <row r="4" spans="1:4">
      <c r="A4" s="4" t="s">
        <v>1190</v>
      </c>
      <c r="B4" s="7" t="n">
        <v>962306</v>
      </c>
      <c r="C4" s="7" t="n">
        <v>839667</v>
      </c>
      <c r="D4" s="7" t="n">
        <v>751443</v>
      </c>
    </row>
    <row r="5" spans="1:4">
      <c r="A5" s="4" t="s">
        <v>1191</v>
      </c>
      <c r="B5" s="5" t="n">
        <v>-10865</v>
      </c>
    </row>
    <row r="6" spans="1:4">
      <c r="A6" s="4" t="s">
        <v>1192</v>
      </c>
      <c r="B6" s="5" t="n">
        <v>10239</v>
      </c>
    </row>
    <row r="7" spans="1:4">
      <c r="A7" s="4" t="s">
        <v>1193</v>
      </c>
      <c r="B7" s="5" t="n">
        <v>532</v>
      </c>
    </row>
    <row r="8" spans="1:4">
      <c r="A8" s="4" t="s">
        <v>68</v>
      </c>
      <c r="B8" s="5" t="n">
        <v>-21636</v>
      </c>
      <c r="C8" s="5" t="n">
        <v>33347</v>
      </c>
      <c r="D8" s="5" t="n">
        <v>-9252</v>
      </c>
    </row>
    <row r="9" spans="1:4">
      <c r="A9" s="4" t="s">
        <v>1194</v>
      </c>
      <c r="B9" s="5" t="n">
        <v>1375796</v>
      </c>
      <c r="C9" s="5" t="n">
        <v>962306</v>
      </c>
      <c r="D9" s="5" t="n">
        <v>839667</v>
      </c>
    </row>
    <row r="10" spans="1:4">
      <c r="A10" s="4" t="s">
        <v>1195</v>
      </c>
    </row>
    <row r="11" spans="1:4">
      <c r="A11" s="3" t="s">
        <v>1189</v>
      </c>
    </row>
    <row r="12" spans="1:4">
      <c r="A12" s="4" t="s">
        <v>1190</v>
      </c>
      <c r="B12" s="5" t="n">
        <v>-2979</v>
      </c>
    </row>
    <row r="13" spans="1:4">
      <c r="A13" s="4" t="s">
        <v>1191</v>
      </c>
      <c r="B13" s="5" t="n">
        <v>8937</v>
      </c>
    </row>
    <row r="14" spans="1:4">
      <c r="A14" s="4" t="s">
        <v>1192</v>
      </c>
      <c r="B14" s="5" t="n">
        <v>10239</v>
      </c>
    </row>
    <row r="15" spans="1:4">
      <c r="A15" s="4" t="s">
        <v>1193</v>
      </c>
      <c r="B15" s="5" t="n">
        <v>532</v>
      </c>
    </row>
    <row r="16" spans="1:4">
      <c r="A16" s="4" t="s">
        <v>68</v>
      </c>
      <c r="B16" s="5" t="n">
        <v>-1834</v>
      </c>
    </row>
    <row r="17" spans="1:4">
      <c r="A17" s="4" t="s">
        <v>1194</v>
      </c>
      <c r="B17" s="5" t="n">
        <v>-4813</v>
      </c>
      <c r="C17" s="5" t="n">
        <v>-2979</v>
      </c>
    </row>
    <row r="18" spans="1:4">
      <c r="A18" s="4" t="s">
        <v>1196</v>
      </c>
    </row>
    <row r="19" spans="1:4">
      <c r="A19" s="3" t="s">
        <v>1189</v>
      </c>
    </row>
    <row r="20" spans="1:4">
      <c r="A20" s="4" t="s">
        <v>1190</v>
      </c>
      <c r="B20" s="5" t="n">
        <v>-93</v>
      </c>
    </row>
    <row r="21" spans="1:4">
      <c r="A21" s="4" t="s">
        <v>1191</v>
      </c>
      <c r="B21" s="5" t="n">
        <v>-643</v>
      </c>
    </row>
    <row r="22" spans="1:4">
      <c r="A22" s="4" t="s">
        <v>1192</v>
      </c>
      <c r="B22" s="5" t="n">
        <v>0</v>
      </c>
    </row>
    <row r="23" spans="1:4">
      <c r="A23" s="4" t="s">
        <v>1193</v>
      </c>
      <c r="B23" s="5" t="n">
        <v>0</v>
      </c>
    </row>
    <row r="24" spans="1:4">
      <c r="A24" s="4" t="s">
        <v>68</v>
      </c>
      <c r="B24" s="5" t="n">
        <v>-643</v>
      </c>
    </row>
    <row r="25" spans="1:4">
      <c r="A25" s="4" t="s">
        <v>1194</v>
      </c>
      <c r="B25" s="5" t="n">
        <v>-736</v>
      </c>
      <c r="C25" s="5" t="n">
        <v>-93</v>
      </c>
    </row>
    <row r="26" spans="1:4">
      <c r="A26" s="4" t="s">
        <v>1197</v>
      </c>
    </row>
    <row r="27" spans="1:4">
      <c r="A27" s="3" t="s">
        <v>1189</v>
      </c>
    </row>
    <row r="28" spans="1:4">
      <c r="A28" s="4" t="s">
        <v>1190</v>
      </c>
      <c r="B28" s="5" t="n">
        <v>-20735</v>
      </c>
    </row>
    <row r="29" spans="1:4">
      <c r="A29" s="4" t="s">
        <v>1191</v>
      </c>
      <c r="B29" s="5" t="n">
        <v>-19159</v>
      </c>
    </row>
    <row r="30" spans="1:4">
      <c r="A30" s="4" t="s">
        <v>1192</v>
      </c>
      <c r="B30" s="5" t="n">
        <v>0</v>
      </c>
    </row>
    <row r="31" spans="1:4">
      <c r="A31" s="4" t="s">
        <v>1193</v>
      </c>
      <c r="B31" s="5" t="n">
        <v>0</v>
      </c>
    </row>
    <row r="32" spans="1:4">
      <c r="A32" s="4" t="s">
        <v>68</v>
      </c>
      <c r="B32" s="5" t="n">
        <v>-19159</v>
      </c>
    </row>
    <row r="33" spans="1:4">
      <c r="A33" s="4" t="s">
        <v>1194</v>
      </c>
      <c r="B33" s="5" t="n">
        <v>-39894</v>
      </c>
      <c r="C33" s="5" t="n">
        <v>-20735</v>
      </c>
    </row>
    <row r="34" spans="1:4">
      <c r="A34" s="4" t="s">
        <v>163</v>
      </c>
    </row>
    <row r="35" spans="1:4">
      <c r="A35" s="3" t="s">
        <v>1189</v>
      </c>
    </row>
    <row r="36" spans="1:4">
      <c r="A36" s="4" t="s">
        <v>1190</v>
      </c>
      <c r="B36" s="5" t="n">
        <v>-23807</v>
      </c>
      <c r="C36" s="5" t="n">
        <v>-57154</v>
      </c>
      <c r="D36" s="5" t="n">
        <v>-47902</v>
      </c>
    </row>
    <row r="37" spans="1:4">
      <c r="A37" s="4" t="s">
        <v>68</v>
      </c>
      <c r="B37" s="5" t="n">
        <v>-21636</v>
      </c>
      <c r="C37" s="5" t="n">
        <v>33347</v>
      </c>
      <c r="D37" s="5" t="n">
        <v>-9252</v>
      </c>
    </row>
    <row r="38" spans="1:4">
      <c r="A38" s="4" t="s">
        <v>1194</v>
      </c>
      <c r="B38" s="7" t="n">
        <v>-45443</v>
      </c>
      <c r="C38" s="7" t="n">
        <v>-23807</v>
      </c>
      <c r="D38" s="7" t="n">
        <v>-571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487</v>
      </c>
    </row>
    <row r="3" spans="1:2">
      <c r="A3" s="3" t="s">
        <v>1199</v>
      </c>
    </row>
    <row r="4" spans="1:2">
      <c r="A4" s="4" t="s">
        <v>1192</v>
      </c>
      <c r="B4" s="7" t="n">
        <v>10239</v>
      </c>
    </row>
    <row r="5" spans="1:2">
      <c r="A5" s="4" t="s">
        <v>1200</v>
      </c>
    </row>
    <row r="6" spans="1:2">
      <c r="A6" s="3" t="s">
        <v>1199</v>
      </c>
    </row>
    <row r="7" spans="1:2">
      <c r="A7" s="4" t="s">
        <v>1192</v>
      </c>
      <c r="B7" s="5" t="n">
        <v>7800</v>
      </c>
    </row>
    <row r="8" spans="1:2">
      <c r="A8" s="4" t="s">
        <v>1201</v>
      </c>
    </row>
    <row r="9" spans="1:2">
      <c r="A9" s="3" t="s">
        <v>1199</v>
      </c>
    </row>
    <row r="10" spans="1:2">
      <c r="A10" s="4" t="s">
        <v>1192</v>
      </c>
      <c r="B10" s="7" t="n">
        <v>2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1"/>
  </cols>
  <sheetData>
    <row r="1" spans="1:11">
      <c r="A1" s="1" t="s">
        <v>1202</v>
      </c>
      <c r="B1" s="2" t="s">
        <v>1203</v>
      </c>
      <c r="C1" s="2" t="s">
        <v>1204</v>
      </c>
      <c r="D1" s="2" t="s">
        <v>533</v>
      </c>
      <c r="E1" s="2" t="s">
        <v>487</v>
      </c>
      <c r="F1" s="2" t="s">
        <v>537</v>
      </c>
      <c r="G1" s="2" t="s">
        <v>541</v>
      </c>
      <c r="H1" s="2" t="s">
        <v>1205</v>
      </c>
      <c r="I1" s="2" t="s">
        <v>536</v>
      </c>
      <c r="J1" s="2" t="s">
        <v>530</v>
      </c>
      <c r="K1" s="2" t="s">
        <v>1206</v>
      </c>
    </row>
    <row r="2" spans="1:11">
      <c r="A2" s="3" t="s">
        <v>1207</v>
      </c>
    </row>
    <row r="3" spans="1:11">
      <c r="A3" s="4" t="s">
        <v>544</v>
      </c>
      <c r="E3" s="7" t="n">
        <v>38196000</v>
      </c>
      <c r="F3" s="7" t="n">
        <v>4661000</v>
      </c>
      <c r="G3" s="7" t="n">
        <v>0</v>
      </c>
    </row>
    <row r="4" spans="1:11">
      <c r="A4" s="4" t="s">
        <v>1208</v>
      </c>
    </row>
    <row r="5" spans="1:11">
      <c r="A5" s="3" t="s">
        <v>1207</v>
      </c>
    </row>
    <row r="6" spans="1:11">
      <c r="A6" s="4" t="s">
        <v>591</v>
      </c>
      <c r="K6" s="9" t="n">
        <v>0.12</v>
      </c>
    </row>
    <row r="7" spans="1:11">
      <c r="A7" s="4" t="s">
        <v>1209</v>
      </c>
    </row>
    <row r="8" spans="1:11">
      <c r="A8" s="3" t="s">
        <v>1207</v>
      </c>
    </row>
    <row r="9" spans="1:11">
      <c r="A9" s="4" t="s">
        <v>1210</v>
      </c>
      <c r="B9" s="7" t="n">
        <v>3000000</v>
      </c>
    </row>
    <row r="10" spans="1:11">
      <c r="A10" s="4" t="s">
        <v>1211</v>
      </c>
      <c r="E10" s="5" t="n">
        <v>0</v>
      </c>
    </row>
    <row r="11" spans="1:11">
      <c r="A11" s="4" t="s">
        <v>1212</v>
      </c>
      <c r="E11" s="7" t="n">
        <v>0</v>
      </c>
    </row>
    <row r="12" spans="1:11">
      <c r="A12" s="4" t="s">
        <v>1213</v>
      </c>
    </row>
    <row r="13" spans="1:11">
      <c r="A13" s="3" t="s">
        <v>1207</v>
      </c>
    </row>
    <row r="14" spans="1:11">
      <c r="A14" s="4" t="s">
        <v>1214</v>
      </c>
      <c r="B14" s="7" t="n">
        <v>30000000</v>
      </c>
    </row>
    <row r="15" spans="1:11">
      <c r="A15" s="4" t="s">
        <v>1215</v>
      </c>
      <c r="B15" s="4" t="s">
        <v>1216</v>
      </c>
    </row>
    <row r="16" spans="1:11">
      <c r="A16" s="4" t="s">
        <v>1217</v>
      </c>
    </row>
    <row r="17" spans="1:11">
      <c r="A17" s="3" t="s">
        <v>1207</v>
      </c>
    </row>
    <row r="18" spans="1:11">
      <c r="A18" s="4" t="s">
        <v>1214</v>
      </c>
      <c r="B18" s="7" t="n">
        <v>30000000</v>
      </c>
    </row>
    <row r="19" spans="1:11">
      <c r="A19" s="4" t="s">
        <v>1215</v>
      </c>
      <c r="B19" s="4" t="s">
        <v>457</v>
      </c>
    </row>
    <row r="20" spans="1:11">
      <c r="A20" s="4" t="s">
        <v>1218</v>
      </c>
      <c r="B20" s="7" t="n">
        <v>20000000</v>
      </c>
    </row>
    <row r="21" spans="1:11">
      <c r="A21" s="4" t="s">
        <v>1219</v>
      </c>
    </row>
    <row r="22" spans="1:11">
      <c r="A22" s="3" t="s">
        <v>1207</v>
      </c>
    </row>
    <row r="23" spans="1:11">
      <c r="A23" s="4" t="s">
        <v>1210</v>
      </c>
      <c r="B23" s="7" t="n">
        <v>3000000</v>
      </c>
    </row>
    <row r="24" spans="1:11">
      <c r="A24" s="4" t="s">
        <v>1220</v>
      </c>
    </row>
    <row r="25" spans="1:11">
      <c r="A25" s="3" t="s">
        <v>1207</v>
      </c>
    </row>
    <row r="26" spans="1:11">
      <c r="A26" s="4" t="s">
        <v>1221</v>
      </c>
      <c r="H26" s="5" t="n">
        <v>1</v>
      </c>
    </row>
    <row r="27" spans="1:11">
      <c r="A27" s="4" t="s">
        <v>1222</v>
      </c>
    </row>
    <row r="28" spans="1:11">
      <c r="A28" s="3" t="s">
        <v>1207</v>
      </c>
    </row>
    <row r="29" spans="1:11">
      <c r="A29" s="4" t="s">
        <v>582</v>
      </c>
      <c r="K29" s="7" t="n">
        <v>30000000</v>
      </c>
    </row>
    <row r="30" spans="1:11">
      <c r="A30" s="4" t="s">
        <v>583</v>
      </c>
      <c r="I30" s="7" t="n">
        <v>19000000</v>
      </c>
    </row>
    <row r="31" spans="1:11">
      <c r="A31" s="4" t="s">
        <v>544</v>
      </c>
      <c r="C31" s="7" t="n">
        <v>5000000</v>
      </c>
    </row>
    <row r="32" spans="1:11">
      <c r="A32" s="4" t="s">
        <v>1223</v>
      </c>
    </row>
    <row r="33" spans="1:11">
      <c r="A33" s="3" t="s">
        <v>1207</v>
      </c>
    </row>
    <row r="34" spans="1:11">
      <c r="A34" s="4" t="s">
        <v>591</v>
      </c>
      <c r="K34" s="9" t="n">
        <v>0.022</v>
      </c>
    </row>
    <row r="35" spans="1:11">
      <c r="A35" s="4" t="s">
        <v>1224</v>
      </c>
    </row>
    <row r="36" spans="1:11">
      <c r="A36" s="3" t="s">
        <v>1207</v>
      </c>
    </row>
    <row r="37" spans="1:11">
      <c r="A37" s="4" t="s">
        <v>582</v>
      </c>
      <c r="K37" s="7" t="n">
        <v>25000000</v>
      </c>
    </row>
    <row r="38" spans="1:11">
      <c r="A38" s="4" t="s">
        <v>1225</v>
      </c>
    </row>
    <row r="39" spans="1:11">
      <c r="A39" s="3" t="s">
        <v>1207</v>
      </c>
    </row>
    <row r="40" spans="1:11">
      <c r="A40" s="4" t="s">
        <v>582</v>
      </c>
      <c r="K40" s="7" t="n">
        <v>5000000</v>
      </c>
    </row>
    <row r="41" spans="1:11">
      <c r="A41" s="4" t="s">
        <v>579</v>
      </c>
    </row>
    <row r="42" spans="1:11">
      <c r="A42" s="3" t="s">
        <v>1207</v>
      </c>
    </row>
    <row r="43" spans="1:11">
      <c r="A43" s="4" t="s">
        <v>582</v>
      </c>
      <c r="J43" s="7" t="n">
        <v>26500000</v>
      </c>
    </row>
    <row r="44" spans="1:11">
      <c r="A44" s="4" t="s">
        <v>583</v>
      </c>
      <c r="F44" s="7" t="n">
        <v>300000</v>
      </c>
      <c r="J44" s="7" t="n">
        <v>9100000</v>
      </c>
    </row>
    <row r="45" spans="1:11">
      <c r="A45" s="4" t="s">
        <v>544</v>
      </c>
      <c r="D45" s="7" t="n">
        <v>4800000</v>
      </c>
    </row>
    <row r="46" spans="1:11">
      <c r="A46" s="4" t="s">
        <v>1226</v>
      </c>
    </row>
    <row r="47" spans="1:11">
      <c r="A47" s="3" t="s">
        <v>1207</v>
      </c>
    </row>
    <row r="48" spans="1:11">
      <c r="A48" s="4" t="s">
        <v>591</v>
      </c>
      <c r="J48" s="9" t="n">
        <v>0.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5</v>
      </c>
    </row>
    <row r="3" spans="1:3">
      <c r="A3" s="4" t="s">
        <v>1228</v>
      </c>
    </row>
    <row r="4" spans="1:3">
      <c r="A4" s="3" t="s">
        <v>1229</v>
      </c>
    </row>
    <row r="5" spans="1:3">
      <c r="A5" s="4" t="s">
        <v>1230</v>
      </c>
      <c r="B5" s="7" t="n">
        <v>315</v>
      </c>
      <c r="C5" s="7" t="n">
        <v>0</v>
      </c>
    </row>
    <row r="6" spans="1:3">
      <c r="A6" s="4" t="s">
        <v>1231</v>
      </c>
      <c r="C6" s="5" t="n">
        <v>33707</v>
      </c>
    </row>
    <row r="7" spans="1:3">
      <c r="A7" s="4" t="s">
        <v>1232</v>
      </c>
      <c r="B7" s="5" t="n">
        <v>1387</v>
      </c>
      <c r="C7" s="5" t="n">
        <v>2193</v>
      </c>
    </row>
    <row r="8" spans="1:3">
      <c r="A8" s="4" t="s">
        <v>1233</v>
      </c>
      <c r="B8" s="5" t="n">
        <v>-2000</v>
      </c>
      <c r="C8" s="5" t="n">
        <v>-31346</v>
      </c>
    </row>
    <row r="9" spans="1:3">
      <c r="A9" s="4" t="s">
        <v>1234</v>
      </c>
      <c r="B9" s="5" t="n">
        <v>0</v>
      </c>
      <c r="C9" s="5" t="n">
        <v>315</v>
      </c>
    </row>
    <row r="10" spans="1:3">
      <c r="A10" s="4" t="s">
        <v>1235</v>
      </c>
    </row>
    <row r="11" spans="1:3">
      <c r="A11" s="3" t="s">
        <v>1229</v>
      </c>
    </row>
    <row r="12" spans="1:3">
      <c r="A12" s="4" t="s">
        <v>1236</v>
      </c>
      <c r="B12" s="5" t="n">
        <v>298</v>
      </c>
      <c r="C12" s="5" t="n">
        <v>-4239</v>
      </c>
    </row>
    <row r="13" spans="1:3">
      <c r="A13" s="4" t="s">
        <v>1237</v>
      </c>
    </row>
    <row r="14" spans="1:3">
      <c r="A14" s="3" t="s">
        <v>1229</v>
      </c>
    </row>
    <row r="15" spans="1:3">
      <c r="A15" s="4" t="s">
        <v>1230</v>
      </c>
      <c r="B15" s="5" t="n">
        <v>22478</v>
      </c>
      <c r="C15" s="5" t="n">
        <v>0</v>
      </c>
    </row>
    <row r="16" spans="1:3">
      <c r="A16" s="4" t="s">
        <v>1231</v>
      </c>
      <c r="C16" s="5" t="n">
        <v>0</v>
      </c>
    </row>
    <row r="17" spans="1:3">
      <c r="A17" s="4" t="s">
        <v>1232</v>
      </c>
      <c r="B17" s="5" t="n">
        <v>0</v>
      </c>
      <c r="C17" s="5" t="n">
        <v>22184</v>
      </c>
    </row>
    <row r="18" spans="1:3">
      <c r="A18" s="4" t="s">
        <v>1233</v>
      </c>
      <c r="B18" s="5" t="n">
        <v>-24000</v>
      </c>
      <c r="C18" s="5" t="n">
        <v>0</v>
      </c>
    </row>
    <row r="19" spans="1:3">
      <c r="A19" s="4" t="s">
        <v>1234</v>
      </c>
      <c r="B19" s="5" t="n">
        <v>0</v>
      </c>
      <c r="C19" s="5" t="n">
        <v>22478</v>
      </c>
    </row>
    <row r="20" spans="1:3">
      <c r="A20" s="4" t="s">
        <v>1238</v>
      </c>
    </row>
    <row r="21" spans="1:3">
      <c r="A21" s="3" t="s">
        <v>1229</v>
      </c>
    </row>
    <row r="22" spans="1:3">
      <c r="A22" s="4" t="s">
        <v>1236</v>
      </c>
      <c r="B22" s="5" t="n">
        <v>1522</v>
      </c>
      <c r="C22" s="5" t="n">
        <v>294</v>
      </c>
    </row>
    <row r="23" spans="1:3">
      <c r="A23" s="4" t="s">
        <v>1239</v>
      </c>
    </row>
    <row r="24" spans="1:3">
      <c r="A24" s="3" t="s">
        <v>1229</v>
      </c>
    </row>
    <row r="25" spans="1:3">
      <c r="A25" s="4" t="s">
        <v>1230</v>
      </c>
      <c r="B25" s="5" t="n">
        <v>1387</v>
      </c>
      <c r="C25" s="5" t="n">
        <v>0</v>
      </c>
    </row>
    <row r="26" spans="1:3">
      <c r="A26" s="4" t="s">
        <v>1231</v>
      </c>
      <c r="C26" s="5" t="n">
        <v>3467</v>
      </c>
    </row>
    <row r="27" spans="1:3">
      <c r="A27" s="4" t="s">
        <v>1232</v>
      </c>
      <c r="B27" s="5" t="n">
        <v>-1387</v>
      </c>
      <c r="C27" s="5" t="n">
        <v>-2193</v>
      </c>
    </row>
    <row r="28" spans="1:3">
      <c r="A28" s="4" t="s">
        <v>1233</v>
      </c>
      <c r="B28" s="5" t="n">
        <v>0</v>
      </c>
      <c r="C28" s="5" t="n">
        <v>0</v>
      </c>
    </row>
    <row r="29" spans="1:3">
      <c r="A29" s="4" t="s">
        <v>1234</v>
      </c>
      <c r="B29" s="5" t="n">
        <v>230</v>
      </c>
      <c r="C29" s="5" t="n">
        <v>1387</v>
      </c>
    </row>
    <row r="30" spans="1:3">
      <c r="A30" s="4" t="s">
        <v>1240</v>
      </c>
    </row>
    <row r="31" spans="1:3">
      <c r="A31" s="3" t="s">
        <v>1229</v>
      </c>
    </row>
    <row r="32" spans="1:3">
      <c r="A32" s="4" t="s">
        <v>1236</v>
      </c>
      <c r="B32" s="5" t="n">
        <v>230</v>
      </c>
      <c r="C32" s="5" t="n">
        <v>113</v>
      </c>
    </row>
    <row r="33" spans="1:3">
      <c r="A33" s="4" t="s">
        <v>1241</v>
      </c>
    </row>
    <row r="34" spans="1:3">
      <c r="A34" s="3" t="s">
        <v>1229</v>
      </c>
    </row>
    <row r="35" spans="1:3">
      <c r="A35" s="4" t="s">
        <v>1230</v>
      </c>
      <c r="B35" s="5" t="n">
        <v>0</v>
      </c>
      <c r="C35" s="5" t="n">
        <v>22036</v>
      </c>
    </row>
    <row r="36" spans="1:3">
      <c r="A36" s="4" t="s">
        <v>1231</v>
      </c>
      <c r="C36" s="5" t="n">
        <v>0</v>
      </c>
    </row>
    <row r="37" spans="1:3">
      <c r="A37" s="4" t="s">
        <v>1232</v>
      </c>
      <c r="B37" s="5" t="n">
        <v>0</v>
      </c>
      <c r="C37" s="5" t="n">
        <v>-22184</v>
      </c>
    </row>
    <row r="38" spans="1:3">
      <c r="A38" s="4" t="s">
        <v>1233</v>
      </c>
      <c r="B38" s="5" t="n">
        <v>0</v>
      </c>
      <c r="C38" s="5" t="n">
        <v>0</v>
      </c>
    </row>
    <row r="39" spans="1:3">
      <c r="A39" s="4" t="s">
        <v>1234</v>
      </c>
      <c r="B39" s="5" t="n">
        <v>0</v>
      </c>
      <c r="C39" s="5" t="n">
        <v>0</v>
      </c>
    </row>
    <row r="40" spans="1:3">
      <c r="A40" s="4" t="s">
        <v>1242</v>
      </c>
    </row>
    <row r="41" spans="1:3">
      <c r="A41" s="3" t="s">
        <v>1229</v>
      </c>
    </row>
    <row r="42" spans="1:3">
      <c r="A42" s="4" t="s">
        <v>1236</v>
      </c>
      <c r="B42" s="7" t="n">
        <v>0</v>
      </c>
      <c r="C42" s="7" t="n">
        <v>1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5</v>
      </c>
    </row>
    <row r="3" spans="1:3">
      <c r="A3" s="4" t="s">
        <v>1244</v>
      </c>
    </row>
    <row r="4" spans="1:3">
      <c r="A4" s="3" t="s">
        <v>1229</v>
      </c>
    </row>
    <row r="5" spans="1:3">
      <c r="A5" s="4" t="s">
        <v>1230</v>
      </c>
      <c r="B5" s="7" t="n">
        <v>0</v>
      </c>
      <c r="C5" s="7" t="n">
        <v>166</v>
      </c>
    </row>
    <row r="6" spans="1:3">
      <c r="A6" s="4" t="s">
        <v>1233</v>
      </c>
      <c r="B6" s="5" t="n">
        <v>0</v>
      </c>
      <c r="C6" s="5" t="n">
        <v>-166</v>
      </c>
    </row>
    <row r="7" spans="1:3">
      <c r="A7" s="4" t="s">
        <v>1245</v>
      </c>
      <c r="C7" s="5" t="n">
        <v>0</v>
      </c>
    </row>
    <row r="8" spans="1:3">
      <c r="A8" s="4" t="s">
        <v>1246</v>
      </c>
      <c r="B8" s="5" t="n">
        <v>0</v>
      </c>
    </row>
    <row r="9" spans="1:3">
      <c r="A9" s="4" t="s">
        <v>1234</v>
      </c>
      <c r="B9" s="5" t="n">
        <v>0</v>
      </c>
      <c r="C9" s="5" t="n">
        <v>0</v>
      </c>
    </row>
    <row r="10" spans="1:3">
      <c r="A10" s="4" t="s">
        <v>1247</v>
      </c>
    </row>
    <row r="11" spans="1:3">
      <c r="A11" s="3" t="s">
        <v>1229</v>
      </c>
    </row>
    <row r="12" spans="1:3">
      <c r="A12" s="4" t="s">
        <v>1248</v>
      </c>
      <c r="B12" s="5" t="n">
        <v>0</v>
      </c>
      <c r="C12" s="5" t="n">
        <v>0</v>
      </c>
    </row>
    <row r="13" spans="1:3">
      <c r="A13" s="4" t="s">
        <v>1249</v>
      </c>
    </row>
    <row r="14" spans="1:3">
      <c r="A14" s="3" t="s">
        <v>1229</v>
      </c>
    </row>
    <row r="15" spans="1:3">
      <c r="A15" s="4" t="s">
        <v>1230</v>
      </c>
      <c r="B15" s="5" t="n">
        <v>2641</v>
      </c>
      <c r="C15" s="5" t="n">
        <v>0</v>
      </c>
    </row>
    <row r="16" spans="1:3">
      <c r="A16" s="4" t="s">
        <v>1233</v>
      </c>
      <c r="B16" s="5" t="n">
        <v>-1817</v>
      </c>
      <c r="C16" s="5" t="n">
        <v>-113</v>
      </c>
    </row>
    <row r="17" spans="1:3">
      <c r="A17" s="4" t="s">
        <v>1245</v>
      </c>
      <c r="C17" s="5" t="n">
        <v>3273</v>
      </c>
    </row>
    <row r="18" spans="1:3">
      <c r="A18" s="4" t="s">
        <v>1246</v>
      </c>
      <c r="B18" s="5" t="n">
        <v>-159</v>
      </c>
    </row>
    <row r="19" spans="1:3">
      <c r="A19" s="4" t="s">
        <v>1234</v>
      </c>
      <c r="B19" s="5" t="n">
        <v>195</v>
      </c>
      <c r="C19" s="5" t="n">
        <v>2641</v>
      </c>
    </row>
    <row r="20" spans="1:3">
      <c r="A20" s="4" t="s">
        <v>1250</v>
      </c>
    </row>
    <row r="21" spans="1:3">
      <c r="A21" s="3" t="s">
        <v>1229</v>
      </c>
    </row>
    <row r="22" spans="1:3">
      <c r="A22" s="4" t="s">
        <v>1248</v>
      </c>
      <c r="B22" s="5" t="n">
        <v>-470</v>
      </c>
      <c r="C22" s="5" t="n">
        <v>-519</v>
      </c>
    </row>
    <row r="23" spans="1:3">
      <c r="A23" s="4" t="s">
        <v>1251</v>
      </c>
    </row>
    <row r="24" spans="1:3">
      <c r="A24" s="3" t="s">
        <v>1229</v>
      </c>
    </row>
    <row r="25" spans="1:3">
      <c r="A25" s="4" t="s">
        <v>1230</v>
      </c>
      <c r="B25" s="5" t="n">
        <v>0</v>
      </c>
      <c r="C25" s="5" t="n">
        <v>0</v>
      </c>
    </row>
    <row r="26" spans="1:3">
      <c r="A26" s="4" t="s">
        <v>1233</v>
      </c>
      <c r="B26" s="5" t="n">
        <v>0</v>
      </c>
      <c r="C26" s="5" t="n">
        <v>0</v>
      </c>
    </row>
    <row r="27" spans="1:3">
      <c r="A27" s="4" t="s">
        <v>1245</v>
      </c>
      <c r="C27" s="5" t="n">
        <v>0</v>
      </c>
    </row>
    <row r="28" spans="1:3">
      <c r="A28" s="4" t="s">
        <v>1246</v>
      </c>
      <c r="B28" s="5" t="n">
        <v>0</v>
      </c>
    </row>
    <row r="29" spans="1:3">
      <c r="A29" s="4" t="s">
        <v>1234</v>
      </c>
      <c r="B29" s="5" t="n">
        <v>0</v>
      </c>
      <c r="C29" s="5" t="n">
        <v>0</v>
      </c>
    </row>
    <row r="30" spans="1:3">
      <c r="A30" s="4" t="s">
        <v>1252</v>
      </c>
    </row>
    <row r="31" spans="1:3">
      <c r="A31" s="3" t="s">
        <v>1229</v>
      </c>
    </row>
    <row r="32" spans="1:3">
      <c r="A32" s="4" t="s">
        <v>1248</v>
      </c>
      <c r="B32" s="5" t="n">
        <v>0</v>
      </c>
      <c r="C32" s="5" t="n">
        <v>0</v>
      </c>
    </row>
    <row r="33" spans="1:3">
      <c r="A33" s="4" t="s">
        <v>1253</v>
      </c>
    </row>
    <row r="34" spans="1:3">
      <c r="A34" s="3" t="s">
        <v>1229</v>
      </c>
    </row>
    <row r="35" spans="1:3">
      <c r="A35" s="4" t="s">
        <v>1230</v>
      </c>
      <c r="B35" s="5" t="n">
        <v>0</v>
      </c>
      <c r="C35" s="5" t="n">
        <v>2648</v>
      </c>
    </row>
    <row r="36" spans="1:3">
      <c r="A36" s="4" t="s">
        <v>1233</v>
      </c>
      <c r="B36" s="5" t="n">
        <v>0</v>
      </c>
      <c r="C36" s="5" t="n">
        <v>-415</v>
      </c>
    </row>
    <row r="37" spans="1:3">
      <c r="A37" s="4" t="s">
        <v>1245</v>
      </c>
      <c r="C37" s="5" t="n">
        <v>-3273</v>
      </c>
    </row>
    <row r="38" spans="1:3">
      <c r="A38" s="4" t="s">
        <v>1246</v>
      </c>
      <c r="B38" s="5" t="n">
        <v>0</v>
      </c>
    </row>
    <row r="39" spans="1:3">
      <c r="A39" s="4" t="s">
        <v>1234</v>
      </c>
      <c r="B39" s="5" t="n">
        <v>0</v>
      </c>
      <c r="C39" s="5" t="n">
        <v>0</v>
      </c>
    </row>
    <row r="40" spans="1:3">
      <c r="A40" s="4" t="s">
        <v>1254</v>
      </c>
    </row>
    <row r="41" spans="1:3">
      <c r="A41" s="3" t="s">
        <v>1229</v>
      </c>
    </row>
    <row r="42" spans="1:3">
      <c r="A42" s="4" t="s">
        <v>1248</v>
      </c>
      <c r="B42" s="7" t="n">
        <v>0</v>
      </c>
      <c r="C42" s="7" t="n">
        <v>10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1255</v>
      </c>
      <c r="B1" s="2" t="s">
        <v>1</v>
      </c>
    </row>
    <row r="2" spans="1:2">
      <c r="B2" s="2" t="s">
        <v>1256</v>
      </c>
    </row>
    <row r="3" spans="1:2">
      <c r="A3" s="3" t="s">
        <v>1257</v>
      </c>
    </row>
    <row r="4" spans="1:2">
      <c r="A4" s="4" t="s">
        <v>398</v>
      </c>
      <c r="B4" s="5" t="n">
        <v>2</v>
      </c>
    </row>
    <row r="5" spans="1:2">
      <c r="A5" s="4" t="s">
        <v>517</v>
      </c>
    </row>
    <row r="6" spans="1:2">
      <c r="A6" s="3" t="s">
        <v>1257</v>
      </c>
    </row>
    <row r="7" spans="1:2">
      <c r="A7" s="4" t="s">
        <v>1258</v>
      </c>
      <c r="B7" s="5" t="n">
        <v>6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510</v>
      </c>
      <c r="J1" s="2" t="s">
        <v>1</v>
      </c>
    </row>
    <row r="2" spans="1:12">
      <c r="B2" s="2" t="s">
        <v>2</v>
      </c>
      <c r="C2" s="2" t="s">
        <v>511</v>
      </c>
      <c r="D2" s="2" t="s">
        <v>4</v>
      </c>
      <c r="E2" s="2" t="s">
        <v>512</v>
      </c>
      <c r="F2" s="2" t="s">
        <v>35</v>
      </c>
      <c r="G2" s="2" t="s">
        <v>513</v>
      </c>
      <c r="H2" s="2" t="s">
        <v>514</v>
      </c>
      <c r="I2" s="2" t="s">
        <v>515</v>
      </c>
      <c r="J2" s="2" t="s">
        <v>2</v>
      </c>
      <c r="K2" s="2" t="s">
        <v>35</v>
      </c>
      <c r="L2" s="2" t="s">
        <v>36</v>
      </c>
    </row>
    <row r="3" spans="1:12">
      <c r="A3" s="3" t="s">
        <v>1260</v>
      </c>
    </row>
    <row r="4" spans="1:12">
      <c r="A4" s="4" t="s">
        <v>1261</v>
      </c>
      <c r="B4" s="7" t="n">
        <v>383315</v>
      </c>
      <c r="C4" s="7" t="n">
        <v>365854</v>
      </c>
      <c r="D4" s="7" t="n">
        <v>366190</v>
      </c>
      <c r="E4" s="7" t="n">
        <v>357082</v>
      </c>
      <c r="F4" s="7" t="n">
        <v>368602</v>
      </c>
      <c r="G4" s="7" t="n">
        <v>278834</v>
      </c>
      <c r="H4" s="7" t="n">
        <v>282164</v>
      </c>
      <c r="I4" s="7" t="n">
        <v>258636</v>
      </c>
      <c r="J4" s="7" t="n">
        <v>1472441</v>
      </c>
      <c r="K4" s="7" t="n">
        <v>1188236</v>
      </c>
      <c r="L4" s="7" t="n">
        <v>992075</v>
      </c>
    </row>
    <row r="5" spans="1:12">
      <c r="A5" s="3" t="s">
        <v>1262</v>
      </c>
    </row>
    <row r="6" spans="1:12">
      <c r="A6" s="4" t="s">
        <v>45</v>
      </c>
      <c r="J6" s="5" t="n">
        <v>110998</v>
      </c>
      <c r="K6" s="5" t="n">
        <v>44804</v>
      </c>
      <c r="L6" s="5" t="n">
        <v>115340</v>
      </c>
    </row>
    <row r="7" spans="1:12">
      <c r="A7" s="4" t="s">
        <v>819</v>
      </c>
      <c r="J7" s="5" t="n">
        <v>-21160</v>
      </c>
      <c r="K7" s="5" t="n">
        <v>-20370</v>
      </c>
      <c r="L7" s="5" t="n">
        <v>-13862</v>
      </c>
    </row>
    <row r="8" spans="1:12">
      <c r="A8" s="4" t="s">
        <v>517</v>
      </c>
    </row>
    <row r="9" spans="1:12">
      <c r="A9" s="3" t="s">
        <v>1260</v>
      </c>
    </row>
    <row r="10" spans="1:12">
      <c r="A10" s="4" t="s">
        <v>1261</v>
      </c>
      <c r="J10" s="5" t="n">
        <v>963929</v>
      </c>
      <c r="K10" s="5" t="n">
        <v>720301</v>
      </c>
      <c r="L10" s="5" t="n">
        <v>632524</v>
      </c>
    </row>
    <row r="11" spans="1:12">
      <c r="A11" s="4" t="s">
        <v>520</v>
      </c>
    </row>
    <row r="12" spans="1:12">
      <c r="A12" s="3" t="s">
        <v>1260</v>
      </c>
    </row>
    <row r="13" spans="1:12">
      <c r="A13" s="4" t="s">
        <v>1261</v>
      </c>
      <c r="J13" s="5" t="n">
        <v>508512</v>
      </c>
      <c r="K13" s="5" t="n">
        <v>467935</v>
      </c>
      <c r="L13" s="5" t="n">
        <v>359551</v>
      </c>
    </row>
    <row r="14" spans="1:12">
      <c r="A14" s="4" t="s">
        <v>1263</v>
      </c>
    </row>
    <row r="15" spans="1:12">
      <c r="A15" s="3" t="s">
        <v>1262</v>
      </c>
    </row>
    <row r="16" spans="1:12">
      <c r="A16" s="4" t="s">
        <v>45</v>
      </c>
      <c r="J16" s="5" t="n">
        <v>512846</v>
      </c>
      <c r="K16" s="5" t="n">
        <v>422668</v>
      </c>
      <c r="L16" s="5" t="n">
        <v>360481</v>
      </c>
    </row>
    <row r="17" spans="1:12">
      <c r="A17" s="4" t="s">
        <v>1264</v>
      </c>
    </row>
    <row r="18" spans="1:12">
      <c r="A18" s="3" t="s">
        <v>1262</v>
      </c>
    </row>
    <row r="19" spans="1:12">
      <c r="A19" s="4" t="s">
        <v>45</v>
      </c>
      <c r="J19" s="5" t="n">
        <v>363336</v>
      </c>
      <c r="K19" s="5" t="n">
        <v>292971</v>
      </c>
      <c r="L19" s="5" t="n">
        <v>256629</v>
      </c>
    </row>
    <row r="20" spans="1:12">
      <c r="A20" s="4" t="s">
        <v>1265</v>
      </c>
    </row>
    <row r="21" spans="1:12">
      <c r="A21" s="3" t="s">
        <v>1262</v>
      </c>
    </row>
    <row r="22" spans="1:12">
      <c r="A22" s="4" t="s">
        <v>45</v>
      </c>
      <c r="J22" s="5" t="n">
        <v>149510</v>
      </c>
      <c r="K22" s="5" t="n">
        <v>129697</v>
      </c>
      <c r="L22" s="5" t="n">
        <v>103852</v>
      </c>
    </row>
    <row r="23" spans="1:12">
      <c r="A23" s="4" t="s">
        <v>1266</v>
      </c>
    </row>
    <row r="24" spans="1:12">
      <c r="A24" s="3" t="s">
        <v>1262</v>
      </c>
    </row>
    <row r="25" spans="1:12">
      <c r="A25" s="4" t="s">
        <v>819</v>
      </c>
      <c r="J25" s="5" t="n">
        <v>-21160</v>
      </c>
      <c r="K25" s="5" t="n">
        <v>-20370</v>
      </c>
      <c r="L25" s="5" t="n">
        <v>-13862</v>
      </c>
    </row>
    <row r="26" spans="1:12">
      <c r="A26" s="4" t="s">
        <v>1267</v>
      </c>
    </row>
    <row r="27" spans="1:12">
      <c r="A27" s="3" t="s">
        <v>1262</v>
      </c>
    </row>
    <row r="28" spans="1:12">
      <c r="A28" s="4" t="s">
        <v>45</v>
      </c>
      <c r="J28" s="7" t="n">
        <v>-380688</v>
      </c>
      <c r="K28" s="7" t="n">
        <v>-357494</v>
      </c>
      <c r="L28" s="7" t="n">
        <v>-23127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510</v>
      </c>
      <c r="J1" s="2" t="s">
        <v>1</v>
      </c>
    </row>
    <row r="2" spans="1:12">
      <c r="B2" s="2" t="s">
        <v>2</v>
      </c>
      <c r="C2" s="2" t="s">
        <v>511</v>
      </c>
      <c r="D2" s="2" t="s">
        <v>4</v>
      </c>
      <c r="E2" s="2" t="s">
        <v>512</v>
      </c>
      <c r="F2" s="2" t="s">
        <v>35</v>
      </c>
      <c r="G2" s="2" t="s">
        <v>513</v>
      </c>
      <c r="H2" s="2" t="s">
        <v>514</v>
      </c>
      <c r="I2" s="2" t="s">
        <v>515</v>
      </c>
      <c r="J2" s="2" t="s">
        <v>2</v>
      </c>
      <c r="K2" s="2" t="s">
        <v>35</v>
      </c>
      <c r="L2" s="2" t="s">
        <v>36</v>
      </c>
    </row>
    <row r="3" spans="1:12">
      <c r="A3" s="3" t="s">
        <v>1257</v>
      </c>
    </row>
    <row r="4" spans="1:12">
      <c r="A4" s="4" t="s">
        <v>38</v>
      </c>
      <c r="B4" s="7" t="n">
        <v>383315</v>
      </c>
      <c r="C4" s="7" t="n">
        <v>365854</v>
      </c>
      <c r="D4" s="7" t="n">
        <v>366190</v>
      </c>
      <c r="E4" s="7" t="n">
        <v>357082</v>
      </c>
      <c r="F4" s="7" t="n">
        <v>368602</v>
      </c>
      <c r="G4" s="7" t="n">
        <v>278834</v>
      </c>
      <c r="H4" s="7" t="n">
        <v>282164</v>
      </c>
      <c r="I4" s="7" t="n">
        <v>258636</v>
      </c>
      <c r="J4" s="7" t="n">
        <v>1472441</v>
      </c>
      <c r="K4" s="7" t="n">
        <v>1188236</v>
      </c>
      <c r="L4" s="7" t="n">
        <v>992075</v>
      </c>
    </row>
    <row r="5" spans="1:12">
      <c r="A5" s="4" t="s">
        <v>1269</v>
      </c>
      <c r="B5" s="5" t="n">
        <v>320029</v>
      </c>
      <c r="F5" s="5" t="n">
        <v>285329</v>
      </c>
      <c r="J5" s="5" t="n">
        <v>320029</v>
      </c>
      <c r="K5" s="5" t="n">
        <v>285329</v>
      </c>
    </row>
    <row r="6" spans="1:12">
      <c r="A6" s="4" t="s">
        <v>1270</v>
      </c>
    </row>
    <row r="7" spans="1:12">
      <c r="A7" s="3" t="s">
        <v>1257</v>
      </c>
    </row>
    <row r="8" spans="1:12">
      <c r="A8" s="4" t="s">
        <v>38</v>
      </c>
      <c r="J8" s="5" t="n">
        <v>1045887</v>
      </c>
      <c r="K8" s="5" t="n">
        <v>894260</v>
      </c>
      <c r="L8" s="5" t="n">
        <v>765608</v>
      </c>
    </row>
    <row r="9" spans="1:12">
      <c r="A9" s="4" t="s">
        <v>1269</v>
      </c>
      <c r="B9" s="5" t="n">
        <v>280382</v>
      </c>
      <c r="F9" s="5" t="n">
        <v>247154</v>
      </c>
      <c r="J9" s="5" t="n">
        <v>280382</v>
      </c>
      <c r="K9" s="5" t="n">
        <v>247154</v>
      </c>
    </row>
    <row r="10" spans="1:12">
      <c r="A10" s="4" t="s">
        <v>1271</v>
      </c>
    </row>
    <row r="11" spans="1:12">
      <c r="A11" s="3" t="s">
        <v>1257</v>
      </c>
    </row>
    <row r="12" spans="1:12">
      <c r="A12" s="4" t="s">
        <v>38</v>
      </c>
      <c r="J12" s="5" t="n">
        <v>201354</v>
      </c>
      <c r="K12" s="5" t="n">
        <v>150147</v>
      </c>
      <c r="L12" s="5" t="n">
        <v>120588</v>
      </c>
    </row>
    <row r="13" spans="1:12">
      <c r="A13" s="4" t="s">
        <v>1269</v>
      </c>
      <c r="B13" s="5" t="n">
        <v>32679</v>
      </c>
      <c r="F13" s="5" t="n">
        <v>30942</v>
      </c>
      <c r="J13" s="5" t="n">
        <v>32679</v>
      </c>
      <c r="K13" s="5" t="n">
        <v>30942</v>
      </c>
    </row>
    <row r="14" spans="1:12">
      <c r="A14" s="4" t="s">
        <v>1272</v>
      </c>
    </row>
    <row r="15" spans="1:12">
      <c r="A15" s="3" t="s">
        <v>1257</v>
      </c>
    </row>
    <row r="16" spans="1:12">
      <c r="A16" s="4" t="s">
        <v>38</v>
      </c>
      <c r="J16" s="5" t="n">
        <v>144253</v>
      </c>
      <c r="K16" s="5" t="n">
        <v>80636</v>
      </c>
      <c r="L16" s="5" t="n">
        <v>59985</v>
      </c>
    </row>
    <row r="17" spans="1:12">
      <c r="A17" s="4" t="s">
        <v>1269</v>
      </c>
      <c r="B17" s="5" t="n">
        <v>3765</v>
      </c>
      <c r="F17" s="5" t="n">
        <v>4189</v>
      </c>
      <c r="J17" s="5" t="n">
        <v>3765</v>
      </c>
      <c r="K17" s="5" t="n">
        <v>4189</v>
      </c>
    </row>
    <row r="18" spans="1:12">
      <c r="A18" s="4" t="s">
        <v>1273</v>
      </c>
    </row>
    <row r="19" spans="1:12">
      <c r="A19" s="3" t="s">
        <v>1257</v>
      </c>
    </row>
    <row r="20" spans="1:12">
      <c r="A20" s="4" t="s">
        <v>38</v>
      </c>
      <c r="J20" s="5" t="n">
        <v>80947</v>
      </c>
      <c r="K20" s="5" t="n">
        <v>63193</v>
      </c>
      <c r="L20" s="7" t="n">
        <v>45894</v>
      </c>
    </row>
    <row r="21" spans="1:12">
      <c r="A21" s="4" t="s">
        <v>1269</v>
      </c>
      <c r="B21" s="7" t="n">
        <v>3203</v>
      </c>
      <c r="F21" s="7" t="n">
        <v>3044</v>
      </c>
      <c r="J21" s="7" t="n">
        <v>3203</v>
      </c>
      <c r="K21" s="7" t="n">
        <v>304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10</v>
      </c>
      <c r="J1" s="2" t="s">
        <v>1</v>
      </c>
    </row>
    <row r="2" spans="1:12">
      <c r="B2" s="2" t="s">
        <v>2</v>
      </c>
      <c r="C2" s="2" t="s">
        <v>511</v>
      </c>
      <c r="D2" s="2" t="s">
        <v>4</v>
      </c>
      <c r="E2" s="2" t="s">
        <v>512</v>
      </c>
      <c r="F2" s="2" t="s">
        <v>35</v>
      </c>
      <c r="G2" s="2" t="s">
        <v>513</v>
      </c>
      <c r="H2" s="2" t="s">
        <v>514</v>
      </c>
      <c r="I2" s="2" t="s">
        <v>515</v>
      </c>
      <c r="J2" s="2" t="s">
        <v>2</v>
      </c>
      <c r="K2" s="2" t="s">
        <v>35</v>
      </c>
      <c r="L2" s="2" t="s">
        <v>36</v>
      </c>
    </row>
    <row r="3" spans="1:12">
      <c r="A3" s="3" t="s">
        <v>1275</v>
      </c>
    </row>
    <row r="4" spans="1:12">
      <c r="A4" s="4" t="s">
        <v>38</v>
      </c>
      <c r="B4" s="7" t="n">
        <v>383315</v>
      </c>
      <c r="C4" s="7" t="n">
        <v>365854</v>
      </c>
      <c r="D4" s="7" t="n">
        <v>366190</v>
      </c>
      <c r="E4" s="7" t="n">
        <v>357082</v>
      </c>
      <c r="F4" s="7" t="n">
        <v>368602</v>
      </c>
      <c r="G4" s="7" t="n">
        <v>278834</v>
      </c>
      <c r="H4" s="7" t="n">
        <v>282164</v>
      </c>
      <c r="I4" s="7" t="n">
        <v>258636</v>
      </c>
      <c r="J4" s="7" t="n">
        <v>1472441</v>
      </c>
      <c r="K4" s="7" t="n">
        <v>1188236</v>
      </c>
      <c r="L4" s="7" t="n">
        <v>992075</v>
      </c>
    </row>
    <row r="5" spans="1:12">
      <c r="A5" s="4" t="s">
        <v>1276</v>
      </c>
      <c r="B5" s="5" t="n">
        <v>236851</v>
      </c>
      <c r="C5" s="5" t="n">
        <v>222609</v>
      </c>
      <c r="D5" s="5" t="n">
        <v>228625</v>
      </c>
      <c r="E5" s="5" t="n">
        <v>212860</v>
      </c>
      <c r="F5" s="5" t="n">
        <v>220431</v>
      </c>
      <c r="G5" s="5" t="n">
        <v>177077</v>
      </c>
      <c r="H5" s="5" t="n">
        <v>183166</v>
      </c>
      <c r="I5" s="5" t="n">
        <v>172051</v>
      </c>
      <c r="J5" s="5" t="n">
        <v>900945</v>
      </c>
      <c r="K5" s="5" t="n">
        <v>752725</v>
      </c>
    </row>
    <row r="6" spans="1:12">
      <c r="A6" s="4" t="s">
        <v>51</v>
      </c>
      <c r="B6" s="7" t="n">
        <v>25138</v>
      </c>
      <c r="C6" s="7" t="n">
        <v>13295</v>
      </c>
      <c r="D6" s="7" t="n">
        <v>11376</v>
      </c>
      <c r="E6" s="7" t="n">
        <v>10992</v>
      </c>
      <c r="F6" s="7" t="n">
        <v>44355</v>
      </c>
      <c r="G6" s="7" t="n">
        <v>3159</v>
      </c>
      <c r="H6" s="7" t="n">
        <v>10835</v>
      </c>
      <c r="I6" s="7" t="n">
        <v>6394</v>
      </c>
      <c r="J6" s="7" t="n">
        <v>60801</v>
      </c>
      <c r="K6" s="7" t="n">
        <v>64743</v>
      </c>
      <c r="L6" s="7" t="n">
        <v>74564</v>
      </c>
    </row>
    <row r="7" spans="1:12">
      <c r="A7" s="4" t="s">
        <v>1046</v>
      </c>
      <c r="B7" s="8" t="n">
        <v>0.29</v>
      </c>
      <c r="C7" s="8" t="n">
        <v>0.16</v>
      </c>
      <c r="D7" s="8" t="n">
        <v>0.14</v>
      </c>
      <c r="E7" s="8" t="n">
        <v>0.14</v>
      </c>
      <c r="F7" s="8" t="n">
        <v>0.57</v>
      </c>
      <c r="G7" s="8" t="n">
        <v>0.04</v>
      </c>
      <c r="H7" s="8" t="n">
        <v>0.14</v>
      </c>
      <c r="I7" s="8" t="n">
        <v>0.09</v>
      </c>
      <c r="J7" s="8" t="n">
        <v>0.73</v>
      </c>
      <c r="K7" s="8" t="n">
        <v>0.84</v>
      </c>
      <c r="L7" s="7" t="n">
        <v>1</v>
      </c>
    </row>
    <row r="8" spans="1:12">
      <c r="A8" s="4" t="s">
        <v>1053</v>
      </c>
      <c r="B8" s="8" t="n">
        <v>0.29</v>
      </c>
      <c r="C8" s="8" t="n">
        <v>0.15</v>
      </c>
      <c r="D8" s="8" t="n">
        <v>0.14</v>
      </c>
      <c r="E8" s="8" t="n">
        <v>0.14</v>
      </c>
      <c r="F8" s="8" t="n">
        <v>0.5600000000000001</v>
      </c>
      <c r="G8" s="8" t="n">
        <v>0.04</v>
      </c>
      <c r="H8" s="8" t="n">
        <v>0.14</v>
      </c>
      <c r="I8" s="8" t="n">
        <v>0.08</v>
      </c>
      <c r="J8" s="8" t="n">
        <v>0.72</v>
      </c>
      <c r="K8" s="8" t="n">
        <v>0.82</v>
      </c>
      <c r="L8" s="8" t="n">
        <v>0.9399999999999999</v>
      </c>
    </row>
    <row r="9" spans="1:12">
      <c r="A9" s="4" t="s">
        <v>1056</v>
      </c>
      <c r="F9" s="7" t="n">
        <v>43400</v>
      </c>
      <c r="K9" s="7" t="n">
        <v>434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5</v>
      </c>
      <c r="D2" s="2" t="s">
        <v>36</v>
      </c>
    </row>
    <row r="3" spans="1:4">
      <c r="A3" s="4" t="s">
        <v>1278</v>
      </c>
    </row>
    <row r="4" spans="1:4">
      <c r="A4" s="3" t="s">
        <v>1279</v>
      </c>
    </row>
    <row r="5" spans="1:4">
      <c r="A5" s="4" t="s">
        <v>1280</v>
      </c>
      <c r="B5" s="7" t="n">
        <v>8882</v>
      </c>
      <c r="C5" s="7" t="n">
        <v>6319</v>
      </c>
      <c r="D5" s="7" t="n">
        <v>5572</v>
      </c>
    </row>
    <row r="6" spans="1:4">
      <c r="A6" s="4" t="s">
        <v>1281</v>
      </c>
      <c r="B6" s="5" t="n">
        <v>557</v>
      </c>
      <c r="C6" s="5" t="n">
        <v>4920</v>
      </c>
      <c r="D6" s="5" t="n">
        <v>2009</v>
      </c>
    </row>
    <row r="7" spans="1:4">
      <c r="A7" s="4" t="s">
        <v>1147</v>
      </c>
      <c r="B7" s="5" t="n">
        <v>-4649</v>
      </c>
      <c r="C7" s="5" t="n">
        <v>1518</v>
      </c>
      <c r="D7" s="5" t="n">
        <v>0</v>
      </c>
    </row>
    <row r="8" spans="1:4">
      <c r="A8" s="4" t="s">
        <v>1282</v>
      </c>
      <c r="B8" s="5" t="n">
        <v>-1071</v>
      </c>
      <c r="C8" s="5" t="n">
        <v>-3875</v>
      </c>
      <c r="D8" s="5" t="n">
        <v>-1262</v>
      </c>
    </row>
    <row r="9" spans="1:4">
      <c r="A9" s="4" t="s">
        <v>1283</v>
      </c>
      <c r="B9" s="5" t="n">
        <v>3719</v>
      </c>
      <c r="C9" s="5" t="n">
        <v>8882</v>
      </c>
      <c r="D9" s="5" t="n">
        <v>6319</v>
      </c>
    </row>
    <row r="10" spans="1:4">
      <c r="A10" s="4" t="s">
        <v>1284</v>
      </c>
    </row>
    <row r="11" spans="1:4">
      <c r="A11" s="3" t="s">
        <v>1279</v>
      </c>
    </row>
    <row r="12" spans="1:4">
      <c r="A12" s="4" t="s">
        <v>1280</v>
      </c>
      <c r="B12" s="5" t="n">
        <v>7961</v>
      </c>
      <c r="C12" s="5" t="n">
        <v>3604</v>
      </c>
      <c r="D12" s="5" t="n">
        <v>4887</v>
      </c>
    </row>
    <row r="13" spans="1:4">
      <c r="A13" s="4" t="s">
        <v>1281</v>
      </c>
      <c r="B13" s="5" t="n">
        <v>-894</v>
      </c>
      <c r="C13" s="5" t="n">
        <v>740</v>
      </c>
      <c r="D13" s="5" t="n">
        <v>-1228</v>
      </c>
    </row>
    <row r="14" spans="1:4">
      <c r="A14" s="4" t="s">
        <v>1147</v>
      </c>
      <c r="B14" s="5" t="n">
        <v>0</v>
      </c>
      <c r="C14" s="5" t="n">
        <v>3617</v>
      </c>
      <c r="D14" s="5" t="n">
        <v>0</v>
      </c>
    </row>
    <row r="15" spans="1:4">
      <c r="A15" s="4" t="s">
        <v>1282</v>
      </c>
      <c r="B15" s="5" t="n">
        <v>-94</v>
      </c>
      <c r="C15" s="5" t="n">
        <v>0</v>
      </c>
      <c r="D15" s="5" t="n">
        <v>-55</v>
      </c>
    </row>
    <row r="16" spans="1:4">
      <c r="A16" s="4" t="s">
        <v>1283</v>
      </c>
      <c r="B16" s="7" t="n">
        <v>6973</v>
      </c>
      <c r="C16" s="7" t="n">
        <v>7961</v>
      </c>
      <c r="D16" s="7" t="n">
        <v>36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285</v>
      </c>
      <c r="B1" s="1" t="s">
        <v>1286</v>
      </c>
      <c r="C1" s="2" t="s">
        <v>1287</v>
      </c>
    </row>
    <row r="2" spans="1:3">
      <c r="A2" s="4" t="s">
        <v>1288</v>
      </c>
    </row>
    <row r="3" spans="1:3">
      <c r="A3" s="4" t="s">
        <v>1289</v>
      </c>
      <c r="B3" s="4" t="s">
        <v>1290</v>
      </c>
      <c r="C3" s="7" t="n">
        <v>1854000</v>
      </c>
    </row>
    <row r="4" spans="1:3">
      <c r="A4" s="4" t="s">
        <v>1291</v>
      </c>
    </row>
    <row r="5" spans="1:3">
      <c r="A5" s="4" t="s">
        <v>1289</v>
      </c>
      <c r="B5" s="4" t="s">
        <v>1290</v>
      </c>
      <c r="C5" s="5" t="n">
        <v>1854000</v>
      </c>
    </row>
    <row r="6" spans="1:3">
      <c r="A6" s="4" t="s">
        <v>1292</v>
      </c>
    </row>
    <row r="7" spans="1:3">
      <c r="A7" s="4" t="s">
        <v>1289</v>
      </c>
      <c r="B7" s="4" t="s">
        <v>1290</v>
      </c>
      <c r="C7" s="7" t="n">
        <v>53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2:50Z</dcterms:created>
  <dcterms:modified xmlns:dcterms="http://purl.org/dc/terms/" xmlns:xsi="http://www.w3.org/2001/XMLSchema-instance" xsi:type="dcterms:W3CDTF">2019-02-26T16:32:50Z</dcterms:modified>
</cp:coreProperties>
</file>